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t"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Critical Accounting Estimates a" sheetId="11" state="visible" r:id="rId11"/>
    <sheet xmlns:r="http://schemas.openxmlformats.org/officeDocument/2006/relationships" name="Reverse Take-over and Related T" sheetId="12" state="visible" r:id="rId12"/>
    <sheet xmlns:r="http://schemas.openxmlformats.org/officeDocument/2006/relationships" name="Amounts Receivable" sheetId="13" state="visible" r:id="rId13"/>
    <sheet xmlns:r="http://schemas.openxmlformats.org/officeDocument/2006/relationships" name="Other Assets" sheetId="14" state="visible" r:id="rId14"/>
    <sheet xmlns:r="http://schemas.openxmlformats.org/officeDocument/2006/relationships" name="Gold Prepay Loan" sheetId="15" state="visible" r:id="rId15"/>
    <sheet xmlns:r="http://schemas.openxmlformats.org/officeDocument/2006/relationships" name="Royalty, Stream and Other Inter" sheetId="16" state="visible" r:id="rId16"/>
    <sheet xmlns:r="http://schemas.openxmlformats.org/officeDocument/2006/relationships" name="Accounts Payable and Accrued Li" sheetId="17" state="visible" r:id="rId17"/>
    <sheet xmlns:r="http://schemas.openxmlformats.org/officeDocument/2006/relationships" name="Deferred Payment Liability" sheetId="18" state="visible" r:id="rId18"/>
    <sheet xmlns:r="http://schemas.openxmlformats.org/officeDocument/2006/relationships" name="Revolving Credit" sheetId="19" state="visible" r:id="rId19"/>
    <sheet xmlns:r="http://schemas.openxmlformats.org/officeDocument/2006/relationships" name="Common Shar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Other Operating Expenses (Incom" sheetId="23" state="visible" r:id="rId23"/>
    <sheet xmlns:r="http://schemas.openxmlformats.org/officeDocument/2006/relationships" name="Net Income (Loss) per Share" sheetId="24" state="visible" r:id="rId24"/>
    <sheet xmlns:r="http://schemas.openxmlformats.org/officeDocument/2006/relationships" name="Supplemental Cash Flow Informat" sheetId="25" state="visible" r:id="rId25"/>
    <sheet xmlns:r="http://schemas.openxmlformats.org/officeDocument/2006/relationships" name="Segment Disclosure" sheetId="26" state="visible" r:id="rId26"/>
    <sheet xmlns:r="http://schemas.openxmlformats.org/officeDocument/2006/relationships" name="Fair Value Measurements" sheetId="27" state="visible" r:id="rId27"/>
    <sheet xmlns:r="http://schemas.openxmlformats.org/officeDocument/2006/relationships" name="Financial Risk Management" sheetId="28" state="visible" r:id="rId28"/>
    <sheet xmlns:r="http://schemas.openxmlformats.org/officeDocument/2006/relationships" name="Commitments"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rse Take-over and Related_2" sheetId="34" state="visible" r:id="rId34"/>
    <sheet xmlns:r="http://schemas.openxmlformats.org/officeDocument/2006/relationships" name="Amounts Receivable (Tables)" sheetId="35" state="visible" r:id="rId35"/>
    <sheet xmlns:r="http://schemas.openxmlformats.org/officeDocument/2006/relationships" name="Other Assets (Tables)" sheetId="36" state="visible" r:id="rId36"/>
    <sheet xmlns:r="http://schemas.openxmlformats.org/officeDocument/2006/relationships" name="Gold Prepay Loan (Tables)" sheetId="37" state="visible" r:id="rId37"/>
    <sheet xmlns:r="http://schemas.openxmlformats.org/officeDocument/2006/relationships" name="Royalty, Stream and Other Int_2" sheetId="38" state="visible" r:id="rId38"/>
    <sheet xmlns:r="http://schemas.openxmlformats.org/officeDocument/2006/relationships" name="Accounts Payable and Accrued _2" sheetId="39" state="visible" r:id="rId39"/>
    <sheet xmlns:r="http://schemas.openxmlformats.org/officeDocument/2006/relationships" name="Deferred Payment Liability (Tab" sheetId="40" state="visible" r:id="rId40"/>
    <sheet xmlns:r="http://schemas.openxmlformats.org/officeDocument/2006/relationships" name="Common Share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Other Operating Expenses (Inc_2" sheetId="44" state="visible" r:id="rId44"/>
    <sheet xmlns:r="http://schemas.openxmlformats.org/officeDocument/2006/relationships" name="Net Income (Loss) per Share (Ta" sheetId="45" state="visible" r:id="rId45"/>
    <sheet xmlns:r="http://schemas.openxmlformats.org/officeDocument/2006/relationships" name="Supplemental Cash Flow Inform_2" sheetId="46" state="visible" r:id="rId46"/>
    <sheet xmlns:r="http://schemas.openxmlformats.org/officeDocument/2006/relationships" name="Segment Disclosure (Tables)" sheetId="47" state="visible" r:id="rId47"/>
    <sheet xmlns:r="http://schemas.openxmlformats.org/officeDocument/2006/relationships" name="Fair Value Measurements (Tables" sheetId="48" state="visible" r:id="rId48"/>
    <sheet xmlns:r="http://schemas.openxmlformats.org/officeDocument/2006/relationships" name="Financial Risk Management (Tabl" sheetId="49" state="visible" r:id="rId49"/>
    <sheet xmlns:r="http://schemas.openxmlformats.org/officeDocument/2006/relationships" name="Commitments (Tables)" sheetId="50" state="visible" r:id="rId50"/>
    <sheet xmlns:r="http://schemas.openxmlformats.org/officeDocument/2006/relationships" name="Related Party Transactions (Tab" sheetId="51" state="visible" r:id="rId51"/>
    <sheet xmlns:r="http://schemas.openxmlformats.org/officeDocument/2006/relationships" name="Description of Business and N_2" sheetId="52" state="visible" r:id="rId52"/>
    <sheet xmlns:r="http://schemas.openxmlformats.org/officeDocument/2006/relationships" name="Reverse Take-over and Related_3" sheetId="53" state="visible" r:id="rId53"/>
    <sheet xmlns:r="http://schemas.openxmlformats.org/officeDocument/2006/relationships" name="Reverse Take-over and Related_4" sheetId="54" state="visible" r:id="rId54"/>
    <sheet xmlns:r="http://schemas.openxmlformats.org/officeDocument/2006/relationships" name="Reverse Take-over and Related_5" sheetId="55" state="visible" r:id="rId55"/>
    <sheet xmlns:r="http://schemas.openxmlformats.org/officeDocument/2006/relationships" name="Amounts Receivable (Details)" sheetId="56" state="visible" r:id="rId56"/>
    <sheet xmlns:r="http://schemas.openxmlformats.org/officeDocument/2006/relationships" name="Other Assets (Details)" sheetId="57" state="visible" r:id="rId57"/>
    <sheet xmlns:r="http://schemas.openxmlformats.org/officeDocument/2006/relationships" name="Gold Prepay Loan - Narrative (D" sheetId="58" state="visible" r:id="rId58"/>
    <sheet xmlns:r="http://schemas.openxmlformats.org/officeDocument/2006/relationships" name="Gold Prepay Loan - Reconciliati" sheetId="59" state="visible" r:id="rId59"/>
    <sheet xmlns:r="http://schemas.openxmlformats.org/officeDocument/2006/relationships" name="Gold Prepay Loan (Details)" sheetId="60" state="visible" r:id="rId60"/>
    <sheet xmlns:r="http://schemas.openxmlformats.org/officeDocument/2006/relationships" name="Royalty, Stream and Other Int_3" sheetId="61" state="visible" r:id="rId61"/>
    <sheet xmlns:r="http://schemas.openxmlformats.org/officeDocument/2006/relationships" name="Royalty, Stream and Other Int_4" sheetId="62" state="visible" r:id="rId62"/>
    <sheet xmlns:r="http://schemas.openxmlformats.org/officeDocument/2006/relationships" name="Royalty, Stream and Other Int_5" sheetId="63" state="visible" r:id="rId63"/>
    <sheet xmlns:r="http://schemas.openxmlformats.org/officeDocument/2006/relationships" name="Royalty, Stream and Other Int_6" sheetId="64" state="visible" r:id="rId64"/>
    <sheet xmlns:r="http://schemas.openxmlformats.org/officeDocument/2006/relationships" name="Royalty, Stream and Other Int_7" sheetId="65" state="visible" r:id="rId65"/>
    <sheet xmlns:r="http://schemas.openxmlformats.org/officeDocument/2006/relationships" name="Royalty, Stream and Other Int_8" sheetId="66" state="visible" r:id="rId66"/>
    <sheet xmlns:r="http://schemas.openxmlformats.org/officeDocument/2006/relationships" name="Royalty, Stream and Other Int_9" sheetId="67" state="visible" r:id="rId67"/>
    <sheet xmlns:r="http://schemas.openxmlformats.org/officeDocument/2006/relationships" name="Royalty, Stream and Other In_10" sheetId="68" state="visible" r:id="rId68"/>
    <sheet xmlns:r="http://schemas.openxmlformats.org/officeDocument/2006/relationships" name="Royalty, Stream and Other In_11" sheetId="69" state="visible" r:id="rId69"/>
    <sheet xmlns:r="http://schemas.openxmlformats.org/officeDocument/2006/relationships" name="Royalty, Stream and Other In_12" sheetId="70" state="visible" r:id="rId70"/>
    <sheet xmlns:r="http://schemas.openxmlformats.org/officeDocument/2006/relationships" name="Royalty, Stream and Other In_13" sheetId="71" state="visible" r:id="rId71"/>
    <sheet xmlns:r="http://schemas.openxmlformats.org/officeDocument/2006/relationships" name="Royalty, Stream and Other In_14" sheetId="72" state="visible" r:id="rId72"/>
    <sheet xmlns:r="http://schemas.openxmlformats.org/officeDocument/2006/relationships" name="Royalty, Stream and Other In_15" sheetId="73" state="visible" r:id="rId73"/>
    <sheet xmlns:r="http://schemas.openxmlformats.org/officeDocument/2006/relationships" name="Royalty, Stream and Other In_16" sheetId="74" state="visible" r:id="rId74"/>
    <sheet xmlns:r="http://schemas.openxmlformats.org/officeDocument/2006/relationships" name="Accounts Payable and Accrued _3" sheetId="75" state="visible" r:id="rId75"/>
    <sheet xmlns:r="http://schemas.openxmlformats.org/officeDocument/2006/relationships" name="Deferred Payment Liability (Det" sheetId="76" state="visible" r:id="rId76"/>
    <sheet xmlns:r="http://schemas.openxmlformats.org/officeDocument/2006/relationships" name="Deferred Payment Liability - Sc" sheetId="77" state="visible" r:id="rId77"/>
    <sheet xmlns:r="http://schemas.openxmlformats.org/officeDocument/2006/relationships" name="Revolving Credit (Details)" sheetId="78" state="visible" r:id="rId78"/>
    <sheet xmlns:r="http://schemas.openxmlformats.org/officeDocument/2006/relationships" name="Common Shares - Authorized Shar" sheetId="79" state="visible" r:id="rId79"/>
    <sheet xmlns:r="http://schemas.openxmlformats.org/officeDocument/2006/relationships" name="Common Shares - Schedule of cha" sheetId="80" state="visible" r:id="rId80"/>
    <sheet xmlns:r="http://schemas.openxmlformats.org/officeDocument/2006/relationships" name="Common Shares - Reverse Take Ov" sheetId="81" state="visible" r:id="rId81"/>
    <sheet xmlns:r="http://schemas.openxmlformats.org/officeDocument/2006/relationships" name="Common Shares - Private Placeme" sheetId="82" state="visible" r:id="rId82"/>
    <sheet xmlns:r="http://schemas.openxmlformats.org/officeDocument/2006/relationships" name="Common Shares - Warrants (Detai" sheetId="83" state="visible" r:id="rId83"/>
    <sheet xmlns:r="http://schemas.openxmlformats.org/officeDocument/2006/relationships" name="Share-based Compensation (Detai" sheetId="84" state="visible" r:id="rId84"/>
    <sheet xmlns:r="http://schemas.openxmlformats.org/officeDocument/2006/relationships" name="Share-based Compensation - Shar" sheetId="85" state="visible" r:id="rId85"/>
    <sheet xmlns:r="http://schemas.openxmlformats.org/officeDocument/2006/relationships" name="Share-based Compensation - Opti" sheetId="86" state="visible" r:id="rId86"/>
    <sheet xmlns:r="http://schemas.openxmlformats.org/officeDocument/2006/relationships" name="Share-based Compensation - Weig" sheetId="87" state="visible" r:id="rId87"/>
    <sheet xmlns:r="http://schemas.openxmlformats.org/officeDocument/2006/relationships" name="Share-based Compensation - Rest" sheetId="88" state="visible" r:id="rId88"/>
    <sheet xmlns:r="http://schemas.openxmlformats.org/officeDocument/2006/relationships" name="Income Taxes - Disclosure of Ma" sheetId="89" state="visible" r:id="rId89"/>
    <sheet xmlns:r="http://schemas.openxmlformats.org/officeDocument/2006/relationships" name="Income Taxes - Disclosure of In" sheetId="90" state="visible" r:id="rId90"/>
    <sheet xmlns:r="http://schemas.openxmlformats.org/officeDocument/2006/relationships" name="Income Taxes - Narrative (Detai" sheetId="91" state="visible" r:id="rId91"/>
    <sheet xmlns:r="http://schemas.openxmlformats.org/officeDocument/2006/relationships" name="Income Taxes - Disclosure of Si" sheetId="92" state="visible" r:id="rId92"/>
    <sheet xmlns:r="http://schemas.openxmlformats.org/officeDocument/2006/relationships" name="Other Operating Expenses (Inc_3" sheetId="93" state="visible" r:id="rId93"/>
    <sheet xmlns:r="http://schemas.openxmlformats.org/officeDocument/2006/relationships" name="Net Income (Loss) per Share (De" sheetId="94" state="visible" r:id="rId94"/>
    <sheet xmlns:r="http://schemas.openxmlformats.org/officeDocument/2006/relationships" name="Supplemental Cash Flow Inform_3" sheetId="95" state="visible" r:id="rId95"/>
    <sheet xmlns:r="http://schemas.openxmlformats.org/officeDocument/2006/relationships" name="Segment Disclosure (Details)" sheetId="96" state="visible" r:id="rId96"/>
    <sheet xmlns:r="http://schemas.openxmlformats.org/officeDocument/2006/relationships" name="Fair Value Measurements (Detail" sheetId="97" state="visible" r:id="rId97"/>
    <sheet xmlns:r="http://schemas.openxmlformats.org/officeDocument/2006/relationships" name="Financial Risk Management - Nar" sheetId="98" state="visible" r:id="rId98"/>
    <sheet xmlns:r="http://schemas.openxmlformats.org/officeDocument/2006/relationships" name="Financial Risk Management - Sum" sheetId="99" state="visible" r:id="rId99"/>
    <sheet xmlns:r="http://schemas.openxmlformats.org/officeDocument/2006/relationships" name="Commitments (Details)" sheetId="100" state="visible" r:id="rId100"/>
    <sheet xmlns:r="http://schemas.openxmlformats.org/officeDocument/2006/relationships" name="Related Party Transactions - Na" sheetId="101" state="visible" r:id="rId101"/>
    <sheet xmlns:r="http://schemas.openxmlformats.org/officeDocument/2006/relationships" name="Related Party Transactions - Sc" sheetId="102" state="visible" r:id="rId102"/>
    <sheet xmlns:r="http://schemas.openxmlformats.org/officeDocument/2006/relationships" name="Subsequent Event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1-15688</t>
        </is>
      </c>
    </row>
    <row r="10">
      <c r="A10" s="4" t="inlineStr">
        <is>
          <t>Entity Registrant Name</t>
        </is>
      </c>
      <c r="B10" s="4" t="inlineStr">
        <is>
          <t>Nomad Royalty Co Ltd.</t>
        </is>
      </c>
    </row>
    <row r="11">
      <c r="A11" s="4" t="inlineStr">
        <is>
          <t>Entity Central Index Key</t>
        </is>
      </c>
      <c r="B11" s="4" t="inlineStr">
        <is>
          <t>0000813639</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A8</t>
        </is>
      </c>
    </row>
    <row r="16">
      <c r="A16" s="4" t="inlineStr">
        <is>
          <t>Entity Primary SIC Number</t>
        </is>
      </c>
      <c r="B16" s="4" t="inlineStr">
        <is>
          <t>1040</t>
        </is>
      </c>
    </row>
    <row r="17">
      <c r="A17" s="4" t="inlineStr">
        <is>
          <t>Entity Address, Address Line One</t>
        </is>
      </c>
      <c r="B17" s="4" t="inlineStr">
        <is>
          <t>1275 avenue des Canadiens-De-Montréal</t>
        </is>
      </c>
    </row>
    <row r="18">
      <c r="A18" s="4" t="inlineStr">
        <is>
          <t>Entity Address, Address Line Two</t>
        </is>
      </c>
      <c r="B18" s="4" t="inlineStr">
        <is>
          <t>Suite 500</t>
        </is>
      </c>
    </row>
    <row r="19">
      <c r="A19" s="4" t="inlineStr">
        <is>
          <t>Entity Address, City or Town</t>
        </is>
      </c>
      <c r="B19" s="4" t="inlineStr">
        <is>
          <t>Montreal</t>
        </is>
      </c>
    </row>
    <row r="20">
      <c r="A20" s="4" t="inlineStr">
        <is>
          <t>Entity Address, State or Province</t>
        </is>
      </c>
      <c r="B20" s="4" t="inlineStr">
        <is>
          <t>QC</t>
        </is>
      </c>
    </row>
    <row r="21">
      <c r="A21" s="4" t="inlineStr">
        <is>
          <t>Entity Address, Country</t>
        </is>
      </c>
      <c r="B21" s="4" t="inlineStr">
        <is>
          <t>CA</t>
        </is>
      </c>
    </row>
    <row r="22">
      <c r="A22" s="4" t="inlineStr">
        <is>
          <t>Entity Address, Postal Zip Code</t>
        </is>
      </c>
      <c r="B22" s="4" t="inlineStr">
        <is>
          <t>H3B 0G4</t>
        </is>
      </c>
    </row>
    <row r="23">
      <c r="A23" s="4" t="inlineStr">
        <is>
          <t>City Area Code</t>
        </is>
      </c>
      <c r="B23" s="4" t="inlineStr">
        <is>
          <t>438</t>
        </is>
      </c>
    </row>
    <row r="24">
      <c r="A24" s="4" t="inlineStr">
        <is>
          <t>Local Phone Number</t>
        </is>
      </c>
      <c r="B24" s="4" t="inlineStr">
        <is>
          <t>538-7555</t>
        </is>
      </c>
    </row>
    <row r="25">
      <c r="A25" s="4" t="inlineStr">
        <is>
          <t>Title of 12(g) Security</t>
        </is>
      </c>
      <c r="B25" s="4" t="inlineStr">
        <is>
          <t>Common Shares</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565429124</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Business Contact</t>
        </is>
      </c>
    </row>
    <row r="35">
      <c r="A35" s="3" t="inlineStr">
        <is>
          <t>Document Information [Line Items]</t>
        </is>
      </c>
    </row>
    <row r="36">
      <c r="A36" s="4" t="inlineStr">
        <is>
          <t>Contact Personnel Name</t>
        </is>
      </c>
      <c r="B36" s="4" t="inlineStr">
        <is>
          <t>CT Corporation System</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Policies, Changes in Accounting Estimates and Errors [Abstract]</t>
        </is>
      </c>
    </row>
    <row r="4">
      <c r="A4" s="4" t="inlineStr">
        <is>
          <t>New Accounting Standards</t>
        </is>
      </c>
      <c r="B4" s="4" t="inlineStr">
        <is>
          <t xml:space="preserve">New Accounting Standards The following new standards are effective for the first time for the annual periods beginning on or after January 1, 2020 and are applied in preparing the consolidated financial statements: Amendment to IFRS 3 Business Combinations The amendments to IFRS 3 clarify the definition of a business and include an optional concentration test to determine whether an acquired set of activities and assets is a business. The Company adopted the amendment to IFRS 3 on January 1, 2020 and applied these amendments to acquisition transactions that occurred during 2020. Amendments to IAS 1 Presentation of Financial Statements The amendments to IAS 1 Presentation of Financial Statements provide a consistent definition of materiality throughout IFRS and the Conceptual Framework for Financial Reporting, clarify when information is material and incorporate some of the guidance in IAS 1 about immaterial information. In particular, the amendments clarify that information is material if omitting, misstating or obscuring it could reasonably be expected to influence decisions that the primary users of financial statements for general purposes make on the basis of those financial statements, which provide financial information about a specific reporting entity. Materiality depends on the nature or magnitude of information, or both. An entity assesses whether information, either individually or in combination with other information, is material in the context of its financial statements taken as a whole. The Company adopted the amendments to IAS 1 on January 1, 2020, which did not have an impact on the consolidated financial statements disclosures. New standards and interpretations not yet adopted The Company has not yet adopted certain standards, interpretations to existing standards and amendments which have been issued but have an effective date of later than December 31, 2020. Many of these updates are not expected to have any significant impact on the Company and are therefore not discussed herein.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mmitments (Details) oz in Thousands</t>
        </is>
      </c>
      <c r="B1" s="2" t="inlineStr">
        <is>
          <t>12 Months Ended</t>
        </is>
      </c>
    </row>
    <row r="2">
      <c r="B2" s="2" t="inlineStr">
        <is>
          <t>Dec. 31, 2020oz$ / oz</t>
        </is>
      </c>
    </row>
    <row r="3">
      <c r="A3" s="4" t="inlineStr">
        <is>
          <t>Blyvoor Gold Stream</t>
        </is>
      </c>
    </row>
    <row r="4">
      <c r="A4" s="3" t="inlineStr">
        <is>
          <t>Disclosure of contingent liabilities [line items]</t>
        </is>
      </c>
    </row>
    <row r="5">
      <c r="A5" s="4" t="inlineStr">
        <is>
          <t>Attributable Payable Production to be Purchased</t>
        </is>
      </c>
      <c r="B5" s="4" t="inlineStr">
        <is>
          <t>10.00%</t>
        </is>
      </c>
    </row>
    <row r="6">
      <c r="A6" s="4" t="inlineStr">
        <is>
          <t>Per Ounce Cash Payment</t>
        </is>
      </c>
      <c r="B6" s="5" t="n">
        <v>572</v>
      </c>
    </row>
    <row r="7">
      <c r="A7" s="4" t="inlineStr">
        <is>
          <t>Term of agreement, amount delivered | oz</t>
        </is>
      </c>
      <c r="B7" s="5" t="n">
        <v>10320</v>
      </c>
    </row>
    <row r="8">
      <c r="A8" s="4" t="inlineStr">
        <is>
          <t>Woodlawn Silver Stream</t>
        </is>
      </c>
    </row>
    <row r="9">
      <c r="A9" s="3" t="inlineStr">
        <is>
          <t>Disclosure of contingent liabilities [line items]</t>
        </is>
      </c>
    </row>
    <row r="10">
      <c r="A10" s="4" t="inlineStr">
        <is>
          <t>Attributable Payable Production to be Purchased</t>
        </is>
      </c>
      <c r="B10" s="4" t="inlineStr">
        <is>
          <t>80.00%</t>
        </is>
      </c>
    </row>
    <row r="11">
      <c r="A11" s="4" t="inlineStr">
        <is>
          <t>Percent of spot price for per ounce cash payment</t>
        </is>
      </c>
      <c r="B11" s="4" t="inlineStr">
        <is>
          <t>20.00%</t>
        </is>
      </c>
    </row>
    <row r="12">
      <c r="A12" s="4" t="inlineStr">
        <is>
          <t>Term of agreement, period</t>
        </is>
      </c>
      <c r="B12" s="4" t="inlineStr">
        <is>
          <t>10 years</t>
        </is>
      </c>
    </row>
    <row r="13">
      <c r="A13" s="4" t="inlineStr">
        <is>
          <t>Mercedes and South Arturo Silver Stream</t>
        </is>
      </c>
    </row>
    <row r="14">
      <c r="A14" s="3" t="inlineStr">
        <is>
          <t>Disclosure of contingent liabilities [line items]</t>
        </is>
      </c>
    </row>
    <row r="15">
      <c r="A15" s="4" t="inlineStr">
        <is>
          <t>Attributable Payable Production to be Purchased</t>
        </is>
      </c>
      <c r="B15" s="4" t="inlineStr">
        <is>
          <t>100.00%</t>
        </is>
      </c>
    </row>
    <row r="16">
      <c r="A16" s="4" t="inlineStr">
        <is>
          <t>Percent of spot price for per ounce cash payment</t>
        </is>
      </c>
      <c r="B16" s="4" t="inlineStr">
        <is>
          <t>20.00%</t>
        </is>
      </c>
    </row>
    <row r="17">
      <c r="A17" s="4" t="inlineStr">
        <is>
          <t>Term of agreement, period</t>
        </is>
      </c>
      <c r="B17" s="4" t="inlineStr">
        <is>
          <t>40 years</t>
        </is>
      </c>
    </row>
    <row r="18">
      <c r="A18" s="4" t="inlineStr">
        <is>
          <t>Bonikro Gold Stream</t>
        </is>
      </c>
    </row>
    <row r="19">
      <c r="A19" s="3" t="inlineStr">
        <is>
          <t>Disclosure of contingent liabilities [line items]</t>
        </is>
      </c>
    </row>
    <row r="20">
      <c r="A20" s="4" t="inlineStr">
        <is>
          <t>Attributable Payable Production to be Purchased</t>
        </is>
      </c>
      <c r="B20" s="4" t="inlineStr">
        <is>
          <t>6.00%</t>
        </is>
      </c>
    </row>
    <row r="21">
      <c r="A21" s="4" t="inlineStr">
        <is>
          <t>Per Ounce Cash Payment</t>
        </is>
      </c>
      <c r="B21" s="5" t="n">
        <v>4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Related Party Transactions - Narrative (Details) - USD ($) $ in Thousands</t>
        </is>
      </c>
      <c r="B1" s="2" t="inlineStr">
        <is>
          <t>5 Months Ended</t>
        </is>
      </c>
      <c r="C1" s="2" t="inlineStr">
        <is>
          <t>7 Months Ended</t>
        </is>
      </c>
      <c r="D1" s="2" t="inlineStr">
        <is>
          <t>12 Months Ended</t>
        </is>
      </c>
    </row>
    <row r="2">
      <c r="B2" s="2" t="inlineStr">
        <is>
          <t>May 26, 2020</t>
        </is>
      </c>
      <c r="C2" s="2" t="inlineStr">
        <is>
          <t>Dec. 31, 2020</t>
        </is>
      </c>
      <c r="D2" s="2" t="inlineStr">
        <is>
          <t>Dec. 31, 2020</t>
        </is>
      </c>
      <c r="E2" s="2" t="inlineStr">
        <is>
          <t>Dec. 31, 2019</t>
        </is>
      </c>
    </row>
    <row r="3">
      <c r="A3" s="3" t="inlineStr">
        <is>
          <t>Disclosure of transactions between related parties [line items]</t>
        </is>
      </c>
    </row>
    <row r="4">
      <c r="A4" s="4" t="inlineStr">
        <is>
          <t>Share-based compensation</t>
        </is>
      </c>
      <c r="C4" s="6" t="n">
        <v>404</v>
      </c>
      <c r="D4" s="6" t="n">
        <v>2454</v>
      </c>
      <c r="E4" s="6" t="n">
        <v>0</v>
      </c>
    </row>
    <row r="5">
      <c r="A5" s="4" t="inlineStr">
        <is>
          <t>OMS</t>
        </is>
      </c>
    </row>
    <row r="6">
      <c r="A6" s="3" t="inlineStr">
        <is>
          <t>Disclosure of transactions between related parties [line items]</t>
        </is>
      </c>
    </row>
    <row r="7">
      <c r="A7" s="4" t="inlineStr">
        <is>
          <t>Fees paid for services received</t>
        </is>
      </c>
      <c r="B7" s="6" t="n">
        <v>54</v>
      </c>
      <c r="E7" s="5" t="n">
        <v>335</v>
      </c>
    </row>
    <row r="8">
      <c r="A8" s="4" t="inlineStr">
        <is>
          <t>Investment Manager</t>
        </is>
      </c>
    </row>
    <row r="9">
      <c r="A9" s="3" t="inlineStr">
        <is>
          <t>Disclosure of transactions between related parties [line items]</t>
        </is>
      </c>
    </row>
    <row r="10">
      <c r="A10" s="4" t="inlineStr">
        <is>
          <t>Fees paid for services received</t>
        </is>
      </c>
      <c r="B10" s="6" t="n">
        <v>922</v>
      </c>
      <c r="E10" s="6" t="n">
        <v>1962</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chedule of Compensation Paid or Payable to Key Management for Employee Services (Details) - USD ($) $ in Thousands</t>
        </is>
      </c>
      <c r="B1" s="2" t="inlineStr">
        <is>
          <t>7 Months Ended</t>
        </is>
      </c>
      <c r="C1" s="2" t="inlineStr">
        <is>
          <t>12 Months Ended</t>
        </is>
      </c>
    </row>
    <row r="2">
      <c r="B2" s="2" t="inlineStr">
        <is>
          <t>Dec. 31, 2020</t>
        </is>
      </c>
      <c r="C2" s="2" t="inlineStr">
        <is>
          <t>Dec. 31, 2020</t>
        </is>
      </c>
      <c r="D2" s="2" t="inlineStr">
        <is>
          <t>Dec. 31, 2019</t>
        </is>
      </c>
    </row>
    <row r="3">
      <c r="A3" s="3" t="inlineStr">
        <is>
          <t>Related party transactions [abstract]</t>
        </is>
      </c>
    </row>
    <row r="4">
      <c r="A4" s="4" t="inlineStr">
        <is>
          <t>Salaries and short-term employee benefits</t>
        </is>
      </c>
      <c r="C4" s="6" t="n">
        <v>239</v>
      </c>
      <c r="D4" s="6" t="n">
        <v>0</v>
      </c>
    </row>
    <row r="5">
      <c r="A5" s="4" t="inlineStr">
        <is>
          <t>Share-based compensation</t>
        </is>
      </c>
      <c r="B5" s="6" t="n">
        <v>404</v>
      </c>
      <c r="C5" s="5" t="n">
        <v>2454</v>
      </c>
      <c r="D5" s="5" t="n">
        <v>0</v>
      </c>
    </row>
    <row r="6">
      <c r="A6" s="4" t="inlineStr">
        <is>
          <t>Key management compensation</t>
        </is>
      </c>
      <c r="C6" s="6" t="n">
        <v>2693</v>
      </c>
      <c r="D6" s="6" t="n">
        <v>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Subsequent Event (Details)</t>
        </is>
      </c>
      <c r="B1" s="2" t="inlineStr">
        <is>
          <t>Feb. 19, 2021$ / shares</t>
        </is>
      </c>
    </row>
    <row r="2">
      <c r="A2" s="4" t="inlineStr">
        <is>
          <t>Dividend Declared</t>
        </is>
      </c>
    </row>
    <row r="3">
      <c r="A3" s="3" t="inlineStr">
        <is>
          <t>Disclosure of non-adjusting events after reporting period [line items]</t>
        </is>
      </c>
    </row>
    <row r="4">
      <c r="A4" s="4" t="inlineStr">
        <is>
          <t>Dividends declared (in CAD per share)</t>
        </is>
      </c>
      <c r="B4" s="13" t="n">
        <v>0.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Critical Accounting Estimates and Judgements [Abstract]</t>
        </is>
      </c>
    </row>
    <row r="4">
      <c r="A4" s="4" t="inlineStr">
        <is>
          <t>Critical Accounting Estimates and Judgements</t>
        </is>
      </c>
      <c r="B4" s="4" t="inlineStr">
        <is>
          <t>Critical Accounting Estimates and Judgements Critical accounting estimates and assumptions Reserves and resources Royalty, stream and other interests comprise a large component of the Company’s assets and as such, the reserves and resources of the underlying ore body to which the interests relate may have a significant effect on the Company’s consolidated financial statements. Estimates are applied in determining the depletion of and assessing the recoverability of the carrying value of the royalty, stream and other interests. In respect of these interests, the public disclosures of reserves and resources that are released by the operators of these interests involve assessments of geological and geophysical studies and economic data and the reliance on a number of assumptions, including foreign exchange rates, commodity prices, future capital requirements and production costs along with geological assumptions made in estimating the size and grade of the ore body. These assumptions are, by their very nature, subject to interpretation and uncertainty. The Company adjusts its estimates of reserves, resources and exploration potential, if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ements to interpret the data. Changes in the reserve estimates, resource estimates or exploration potential estimates may materially affect the recorded amounts of depletion and the assessed recoverability of the carrying value of the royalty, stream and other interests. The Company’s royalty, stream and other interests are depleted on a units-of-production basis, with estimated recoverable reserves and resources being used to determine the depletion rate for each of the Company’s royalty, stream and other interests. Depletion calculations require determination of the amount of recoverable resources to be converted into reserves. Changes to depletion rates are accounted for prospectively. Impairment of royalty, stream and other interests Assessment of impairment of royalty, stream and other interests at the end of each reporting period requires the use of judgements, assumptions and estimates when assessing whether there are any indicators that could give rise to the requirement to conduct a formal impairment test on the Company’s royalty, stream and other interests. The assessment of fair values requires the use of estimates and assumptions for long-term commodity prices, discount rates, recoverable ounces of attributable metals, reserve and resource conversion, foreign exchange rates, future capital expansion plans and operating performance. In addition, the Company may use other approaches in determining fair value which may include estimates related to (i) dollar value per ounce of mineral reserve/resource; (ii) cash-flow multiples; and (iii) market capitalization of comparable assets. Changes in any of the assumptions and estimates used in determining the fair value of the royalty, stream and other interests measured at cost, could impact the impairment analysis. Valuation of the conversion option of the deferred payment to Yamana Gold Inc. The Company’s deferred payment to Yamana Gold Inc. is a compound financial instrument, comprising a debt host and conversion and early redemption option portion (“Conversion option”). As the Conversion option meets the definition of an embedded derivative, it is reflected at fair value for financial reporting purposes. The fair value is estimated using a Monte-Carlo valuation model that requires the use of estimates and assumptions with respect to the Company’s future share price volatility. Changes in any of the assumptions and estimates used in determining the fair value of the Conversion option may materially affect the recorded amounts. Critical accounting judgements Asset acquisitions and business combinations The assessment of whether an acquisition meets the definition of a business, or whether assets are acquired is an area of critical judgement. This assessment requires the use of judgement when assessing whether an acquisition includes inputs and a significant process that together significantly contribute to the ability to create outputs. In addition, IFRS 3 Business Combinations also propose a screening test that determines that a set of activities and assets is not considered a business if substantially all the fair value of the gross assets acquired is concentrated in a single identifiable asset or group of similar identifiable assets. This screening test involves the use of judgement. Changes in the judgement used in determining if an acquisition meets the definition of a business could impact the amounts recorded in the consolidated financial statements at the time of the acquisition. Impairment of exploration and evaluation royalty, stream and other interests Assessment of impairment of royalty, stream and other interests on exploration and evaluation properties requires the use of judgements when assessing whether there are any indicators that could give rise to the requirement to conduct a formal impairment test on the Company’s royalty, stream and other interests on exploration and evaluation propertie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is neither budgeted nor planned; exploration for and evaluation of mineral resources in a specific area have not led to the discovery of commercially viable quantities of mineral resources; sufficient data exists to indicate that, although a development in a specific area is likely to proceed, the carrying amount of the royalty, stream and other interests are unlikely to be recovered in full from successful development or by sale; significant negative industry or economic trends; interruptions in exploration and evaluation activities; and a significant decrease in current or forecast commodity prices. Changes in the judgements used in determining the fair value of the royalty, stream and other interests on exploration and evaluation properties could impact the impairment analysis. Impairment of producing royalty, stream and other interests Assessment of impairment of producing royalty, stream and other interest requires the use of judgement when assessing whether there are any indicators that could give rise to the requirement to conduct a formal impairment test on the Company’s producing royalty, stream and other interests. Factors that could trigger an impairment review include, but are not limited to, a significant market value decline; net assets higher than the market capitalization; a significant reduction in mineral reserve and resources; significant negative industry or economic trends; interruptions in production activities; significantly lower production than expected; a significant decrease in current or forecast commodity prices; and other relevant information received from the operators that indicates production from mineral interests will not likely occur or may be significantly reduced in the future. Changes in the judgements used in determining the fair value of the producing royalty, stream and other interests could impact the impairment analysis. Income taxes The interpretation and application of existing tax laws, regulations or rules in Canada or any of the countries in which the Company’s subsidiaries or the mining operations in which the Company holds interests are located or to which deliveries of precious metals are made requires the use of judgement. The likelihood that tax positions taken will be accepted is assessed based on facts and circumstances of the relevant tax position considering all available evidence. Differing interpretation of these laws, regulations or rules could result in an increase in the Company’s taxes, or other governmental charges, duties or impositions. In recognizing deferred income tax assets, the Company makes judgement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Take-over and Related Transactions</t>
        </is>
      </c>
      <c r="B1" s="2" t="inlineStr">
        <is>
          <t>12 Months Ended</t>
        </is>
      </c>
    </row>
    <row r="2">
      <c r="B2" s="2" t="inlineStr">
        <is>
          <t>Dec. 31, 2020</t>
        </is>
      </c>
    </row>
    <row r="3">
      <c r="A3" s="3" t="inlineStr">
        <is>
          <t>Share Capital, Reserves, and Other Equity Interest [Abstract]</t>
        </is>
      </c>
    </row>
    <row r="4">
      <c r="A4" s="4" t="inlineStr">
        <is>
          <t>Reverse Take-over and Related Transactions</t>
        </is>
      </c>
      <c r="B4" s="4" t="inlineStr">
        <is>
          <t>Reverse Take-over and Related Transactions On May 27, 2020, Nomad completed a transaction in connection with the (i) Orion Vend In Agreement entered into among the Company and the Orion Group; and the (ii) Royalty and Contingent Payment Purchase Agreement dated February 23, 2020 (collectively with the Orion Vend In Agreement, the “Vend In Agreements”) entered into among the Company and the Yamana Group. The Vend In Agreements involved the acquisition by Nomad of an aggregate of six stream and gold loan assets from the Orion Group for total consideration of $268.3 million (including $221.8 million for the Orion Fund II Portfolio and $46.5 million for the Bonikro Gold Stream) as well as the acquisition of three royalties and a contingent payment on the commencement of commercial production of one project from the Yamana Group for a total consideration of $65 million (the “Yamana Portfolio”) (collectively the “RTO Transaction”). In connection with the RTO Transaction, the Company completed a private placement of 14,777,778 subscription receipts for gross proceeds of $9.7 million (CAD $13.3 million) through a syndicate of securities dealers (the “Financing”). A portion of the proceeds from the Financing was used to fund the cash component of the consideration payable to the Yamana Group. Upon completion of the Vend In Agreements, each subscription receipt was automatically exchanged for one common share of the Company. The Company satisfied the purchase price payable to the Orion Group b y issuing 396,455,965 c ommon shares at a price of CAD $0.90 per share. Additionally, the Company satisfied the purchase price of the Yamana Portfolio by issuing 66,500,000 common shares to the Yamana Group at a price of CAD $0.90 per share and by paying $20 million in cash (the “Yamana Cash Consideration”). Pursuant to a Deferred Payment Agreement between the Company and the Yamana Group, the Company will pay $10 million of the Yamana Cash Consideration through a deferred payment (the “Deferred Payment”), which has a 2-year term (subject to an early redemption feature) and bears interest at an annual rate of 3%. The principal amount of the deferred payment and interest thereon is convertible, at any time, at the option of the Yamana Group into common shares of the Company at a price of CAD $0.90 per share. In connection with the RTO Transaction, Nomad, the Orion Group and the Yamana Group entered into an investor rights agreement dated May 27, 2020 (the “IRA”) which is governing the relationship of Nomad with the Orion Group and the Yamana Group as shareholders of the Company and providing both the Orion Group and the Yamana Group with nomination rights to the Board of the Directors of the Company, registration rights as well as the right to maintain their respective ownership interest in the Company. Pursuant to the IRA, the common shares of Nomad issued to the Orion Group in the RTO Transaction were subject to a 12-month lockup period while those issued to the Yamana Group were subject to a six-month lockup period. The RTO Transaction resulted in a reverse take-over of Nomad by the Orion Fund II Portfolio, whereby the Orion Fund II Portfolio was deemed to have acquired control of Nomad through the deemed issuance of 33,282,236 common shares to Nomad’s shareholders based on Nomad’s net assets as at May 27, 2020. Consequently, these consolidated financial statements reflect only the assets, liabilities, operations and cash flows of Orion Fund II Portfolio for dates and periods prior to May 27, 2020 and include Nomad’s assets and liabilities since May 27, 2020. This transaction constitutes a reverse take-over of the Company but does not meet the definition of a business combination under IFRS 3 Business Combinations . Accordingly, the reverse take-over transaction was accounted for as an acquisition of assets and assumption of liabilities taking into account the application of IFRS 2 Share-based Payment . In accordance with IFRS 2, equity instruments issued were recognized at fair value of net assets acquired and services received. Services received by the Company consist in the listing of the Company on the TSX and are measured at the amount of the excess of the fair value of equity instruments, which include the issuance of the Company’s shares and share options to the existing share and option holders over the Company's net assets acquired. The transaction with the Company is thus recognized in substance as if Orion Fund II Portfolio had proceeded to the issuance of shares and share options to acquire the Company’s net assets on May 27, 2020. The acquisition of the Company has been accounted for as follows: Consideration paid for the deemed acquisition of the Company: $ 33,282,236 common shares deemed issued to the Company's existing shareholders (1) 21,737 2,425,000 share options deemed issued to the Company's existing optionholders (2) 1,108 Transaction costs 1,102 23,947 Net assets of Guerrero Ventures Inc. deemed acquired as at May 27, 2020: Net assets 455 Listing expenses 23,492 (1) Based on the 33,282,236 common shares outstanding as at May 27, 2020. The price of the shares was based on the pricing of the Financing. (2) Based on the 2,425,000 share options outstanding as at May 27, 2020. The fair value of the share options w as estimated using the Black-Scholes option pricing model based on the following weighted average assumptions: risk-free interest rate of 0.4%, average projected volatility of 41%, dividend yield of 2.2%, average expected life of share options of 4.2 years for a fair value of the share options of $0.46 per share option. The RTO Transaction also led to the acquisitions of the Bonikro Gold Stream and the Yamana Portfolio by the Company, which have been recorded as acquisitions of assets as neither the acquired assets and assumed liabilities constitute businesses under IFRS 3 Business Combinations . The net assets of the Bonikro Gold Stream and the Yamana Portfolio acquired were recorded at the fair value of the consideration paid and allocated to the assets and liabilities based on their estimated relative fair values as at May 27, 2020. As such, the consideration paid and the allocation to the net assets acquired, are summarized as follows: Bonikro Gold Stream Yamana Consideration paid for the acquisitions: $ $ 68,738,445 common shares issued to Orion Group (1) 38,160 — 66,500,000 common shares issued to the Yamana Group (2) — 37,786 Deferred Payment to Yamana – debt host (3) — 8,680 Fair value of conversion option of Deferred Payment to the Yamana Group (3) — 1,320 Cash (4) — 10,000 Nomad’s transaction costs — 177 38,160 57,963 Assets acquired and liabilities assumed: Cash 3,149 — Royalty, stream and other interests 35,011 57,963 38,160 57,963 (1) The fair value of the consideration paid in common shares represents the fair value of the shares based on the pricing of the concurrent private placement minus a discount to take into account the twelve-month restrictions on their sales. (2) The fair value of the consideration paid in common shares represents the fair value of the shares based on the pricing of the concurrent private placement minus a discount to take into account the six-month restrictions on their sales. (3) The Deferred Payment is a financial instrument, comprising a debt host and a conversion option. The initial carrying amount of $8,680,000 for the debt host represents the residual amount of the Deferred Payment after separating out the $1,320,000 fair value of the embedded conversion option derivative estimated using a Monte-Carlo valuation model to simulate the Company’s future share price volatility (Note 12). (4) At closing of the RTO Transaction, $2,241,000 was retained from the Cash Consideration to pay the withholding taxes payable in Brazil related to the gain realized by the Yamana Group. This amount was paid to the Brazilian tax authorities during the second quarter of 2020. Authorized Share Capital The Company is authorized to issue an unlimited number of common shares having no par value and an unlimited number of preference shares issuable in one or more series. As at December 31, 2020, no preference shares were outstanding. Changes in the Company’s common shares issued and outstanding for the year ended December 31, 2020 were as follows: Number of shares Amount $ Balance as at January 1, 2020 - Shares issued to the Orion Group as part of the RTO (a) (1) 327,717,520 75,880 Net parent investment movement to May 27, 2020 — 17,660 327,717,520 93,540 Common shares deemed issued to the Company’s existing shareholders prior to the RTO (a) 33,282,236 21,737 Shares issued in consideration for the acquisition of the Bonikro Gold Stream (Note 6) 68,738,445 38,160 Shares issued in consideration for the acquisition of the Yamana Portfolio (Note 6) 66,500,000 37,786 Shares issued in consideration for the acquisition of the Troilus Gold Royalty (Note 10) 5,769,231 6,456 Shares issued in consideration for the acquisition of Valkyrie Royalty Inc. (Note 10) 7,399,970 8,906 Shares issued in consideration for the acquisition of Coral Gold Resources Ltd. (Note 10) 39,994,252 37,603 Shares issued in consideration for the acquisition of the Blackwater Gold Royalty (Note 10) 791,854 628 Shares issued in connection with the Financing (b) 14,777,778 9,652 Shared issued in settlement of restricted share units (Note 15) 457,838 366 Share issue expense, net of income taxes of $247,000 (b)(c) — (624) Balance as at December 31, 2020 565,429,124 254,210 (1) Corresponds to the parent’s net investment at the time of the RTO Transaction due to the use of the continuity of interest method of accounting. For purposes of these financial statements, these shares are deemed to have been outstanding since January 1, 2019. (a) Reverse take-over On May 27, 2020 and as described in Note 6, the transaction between the Orion Group and the Company was considered to be a reverse take-over of the Company by Orion Portfolio Fund II whereby Orion Portfolio Fund II has acquired control of the Corporation through the deemed issuance of 33,282,236 common shares to the Company’s existing shareholders. The price of the shares issued was based on the pricing of the Financing at CAD $0.90 per common share for an amount of $21,737,000. As part of the RTO Transaction, 327,717,520 common shares were issued to the OMF Fund II. (b) Private placement On May 27, 2020 and as described in Note 6, concurrently with the RTO Transaction and to fund a portion of the Yamana Cash Consideration, Nomad completed a private placement and issued 14,777,778 common shares at a price of CAD $0.90 per common share, for total gross proceed of $9,652,000 (CAD $13,300,000). The Company incurred $695,000 as share issue expense, including commission of the underwriters. Officers of the Company participated in the Financing for a total consideration of $376,000 (CAD $518,000) under the same terms as other investors. (c) Share issue expense In addition to the share issue expense related to the private placement, the Company incurred $176,000 as share issue expense in connection with the acquisitions described in Note 10. Warrants The following table presents a summary of share purchase warrants outstanding: Number of Warrants Amount Weighted average exercise price $ CAD $ Warrants outstanding as at January 1, 2019 and December 31, 2019 — — — Granted Troilus Gold Royalty acquisition (Note 10) 2,884,616 209 1.75 Coral Gold Resources Ltd. acquisition (Note 10) 19,997,118 2,629 1.71 Warrants outstanding as at December 31, 2020 22,881,734 2,838 1.72 Capital management The Company’s objectives when managing capital are to: • safeguard its ability to continue as a going concern, so that the Company can continue to maximize returns for shareholders and benefits for other stakeholders; and • maintain an optimal capital structure to reduce the cost of capital. The Company defines capital as total equity attributable to common shareholders and undrawn portion of the Facility. Capital is managed by the Company’s management and governed by the Board of Directors. The Company is not subject to material externally imposed capital requirements and is in compliance with all its covenants under the Facility (Note 13) a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0</t>
        </is>
      </c>
    </row>
    <row r="3">
      <c r="A3" s="3" t="inlineStr">
        <is>
          <t>Subclassifications of assets, liabilities and equities [abstract]</t>
        </is>
      </c>
    </row>
    <row r="4">
      <c r="A4" s="4" t="inlineStr">
        <is>
          <t>Amounts Receivable</t>
        </is>
      </c>
      <c r="B4" s="4" t="inlineStr">
        <is>
          <t xml:space="preserve">Amounts Receivable Amounts receivable comprised the following: December 31, 2020 December 31, 2019 $ $ Trade receivables 842 — Interest receivable — 140 Sales taxes receivable 507 — 1,349 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0</t>
        </is>
      </c>
    </row>
    <row r="3">
      <c r="A3" s="3" t="inlineStr">
        <is>
          <t>Subclassifications of assets, liabilities and equities [abstract]</t>
        </is>
      </c>
    </row>
    <row r="4">
      <c r="A4" s="4" t="inlineStr">
        <is>
          <t>Other Assets</t>
        </is>
      </c>
      <c r="B4" s="4" t="inlineStr">
        <is>
          <t xml:space="preserve">Other Assets Other assets comprised the following: December 31, 2020 December 31, 2019 $ $ Prepaid expenses 347 — Deferred costs 294 — Deferred financing fees 328 — Other 54 300 1,023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ld Prepay Loan</t>
        </is>
      </c>
      <c r="B1" s="2" t="inlineStr">
        <is>
          <t>12 Months Ended</t>
        </is>
      </c>
    </row>
    <row r="2">
      <c r="B2" s="2" t="inlineStr">
        <is>
          <t>Dec. 31, 2020</t>
        </is>
      </c>
    </row>
    <row r="3">
      <c r="A3" s="3" t="inlineStr">
        <is>
          <t>Financial Instruments [Abstract]</t>
        </is>
      </c>
    </row>
    <row r="4">
      <c r="A4" s="4" t="inlineStr">
        <is>
          <t>Gold Prepay Loan</t>
        </is>
      </c>
      <c r="B4" s="4" t="inlineStr">
        <is>
          <t xml:space="preserve">Gold Prepay Loan In September 2016, the Orion Fund II Portfolio provided a $42.2 million senior-secured gold prepay facility to Premier Gold Mines Limited (“Premier”). The investment is secured by the assets of the Mercedes mine and the South Arturo mine. Under this arrangement, Orion Fund II Portfolio obtained the right to receive 2,450 ounces (“oz.”) of gold in kind and interest of 6.5% payable quarterly in cash. On March 4, 2020, Orion Fund II Portfolio increased the principal amount outstanding under its existing gold prepay agreement by $15.5 million with Premier and extended the maturity date to June 30, 2023 being required to deliver each quarter 2,450 ounces of refined gold to Orion Fund II Portfolio until June 30, 2020, and 1,000 ounces of refined gold thereafter, until an aggregate of 16,900 ounces of refined gold (inclusive of the ounces remaining under the existing gold prepay agreement) have been delivered to the Company. As per the adjustments to the quarterly gold quantity and aggregate gold quantity clause of the agreement ("Threshold Gold Price Clause"), if the quarterly average gold price is greater than $1,650 per ounce, then the aggregate gold quantity deliverable is reduced by 100 ounces of refined gold, effective as of the first day of the next quarter (and if the quarterly average gold price is less than $1,350 per ounce, then the aggregate gold quantity deliverable is increased by 100 ounces of refined gold). As at December 31, 2020, an aggregate of 10,000 ounces of refined gold remained to be delivered under the gold prepay agreement before adjustment to Threshold Gold Price Clause. For the year ended December 31, 2020 For the year ended December 31, 2019 $ $ Opening balance 6,842 17,380 Increase in principal of gold prepay loan 15,500 — Gold deliveries (11,674) (13,996) Interests (965) (832) Change in fair value 5,454 4,290 Closing balance 15,157 6,842 Interests include interests receivable of nil in 2020 (2019 - $140,000). Based on the gold delivery schedule, current and non-current portions of the gold prepay loan are as follows: December 31, 2020 December 31, 2019 $ $ Total 15,157 6,842 Less: current portion (6,920) (6,842) Non-current portion 8,2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Stream and Other Interests</t>
        </is>
      </c>
      <c r="B1" s="2" t="inlineStr">
        <is>
          <t>12 Months Ended</t>
        </is>
      </c>
    </row>
    <row r="2">
      <c r="B2" s="2" t="inlineStr">
        <is>
          <t>Dec. 31, 2020</t>
        </is>
      </c>
    </row>
    <row r="3">
      <c r="A3" s="3" t="inlineStr">
        <is>
          <t>Property, plant and equipment [abstract]</t>
        </is>
      </c>
    </row>
    <row r="4">
      <c r="A4" s="4" t="inlineStr">
        <is>
          <t>Royalty, Stream and Other Interests</t>
        </is>
      </c>
      <c r="B4" s="4" t="inlineStr">
        <is>
          <t>Royalty, Stream and Other Interests The following table summarizes the carrying values of the Company’s royalty, stream and other interests as at December 31, 2020: Cost Accumulated depletion Carrying amount Balance – January 1, 2020 Additions Balance – December 31, 2020 Balance – January 1, 2020 Depletion Balance – December 31, 2020 Balance – December 31, 2020 Stream interests Blyvoor Gold Stream 37,000 — 37,000 — — — 37,000 Woodlawn Silver Stream 19,000 — 19,000 (35) (367) (402) 18,598 Mercedes and South Arturo Silver Stream 20,086 — 20,086 (7,078) (2,581) (9,659) 10,427 Bonikro Gold Stream — 35,011 35,011 — (4,083) (4,083) 30,928 Total – Stream interests 76,086 35,011 111,097 (7,113) (7,031) (14,144) 96,953 Royalty and other interests RDM Gold Royalty — 5,817 5,817 — (699) (699) 5,118 Gualcamayo Gold Royalty — 39,634 39,634 — — — 39,634 Suruca Gold Royalty — 12,512 12,512 — — — 12,512 Troilus Gold Royalty — 8,575 8,575 — — — 8,575 Moss Gold Royalty — 9,086 9,086 — (139) (139) 8,947 Robertson Gold Royalty — 34,665 34,665 — — — 34,665 Blackwater Gold Royalty — 1,519 1,519 — — — 1,519 Total – Royalty and other interests — 111,808 111,808 — (838) (838) 110,970 76,086 146,819 222,905 (7,113) (7,869) (14,982) 207,923 The following table summarizes the carrying values of the Company’s stream interests as at December 31, 2019: Cost Accumulated depletion Carrying amount Balance – January 1, 2019 Additions Balance – December 31, 2019 Balance – January 1, 2019 Depletion Balance – December 31, 2019 Balance – December 31, 2019 Stream interests Blyvoor Gold Stream — 37,000 37,000 — — — 37,000 Woodlawn Silver Stream 16,000 3,000 19,000 — (35) (35) 18,965 Mercedes and South Arturo Silver Stream 10,086 10,000 20,086 (4,522) (2,556) (7,078) 13,008 Total – Stream interests 26,086 50,000 76,086 (4,522) (2,591) (7,113) 68,973 Acquisitions On May 27, 2020, the Company completed the acquisitions of the Bonikro Gold Stream and the Yamana Portfolio, comprised of the RDM Gold Royalty, the Gualcamayo Gold Royalty and the Suruca Gold Royalty. The acquisitions are described in Note 6. On July 31, 2020, the Company completed the acquisition of a net smelter return (“NSR”) royalty on the Troilus Gold Project. The Company satisfied the purchase price payable to a private vendor by issuing 5,769,231 units of the Company, comprised of one common share and one-half of a common share purchase warrant and by paying $1.9 million in cash. On September 28, 2020, the Company completed the acquisition of Valkyrie Royalty Inc., the owner of a 0.50% to 3% NSR royalty on the Moss Gold Mine by issuing 7,399,970 common shares. On November 19, 2020, the Company acquired all of the outstanding common shares of Coral Gold Resources Ltd. (“Coral”), the owner of a 1% to 2.25% sliding scale NSR royalty on the Robertson Project. For each common share of Coral, shareholders received 0.80 of a unit of the Company, comprised of one common share and one-half of a common share purchase warrant and $0.05 in cash. On December 23, 2020, the Company completed the acquisition of a 0.21% NSR royalty on the Blackwater Gold Project. The Company satisfied the first tranche of the purchase price payable to a private vendor by issuing 791,854 common shares of the Company and by paying $0.9 million in cash. On January 11, 2021, the Company satisfied the second and last tranche of the purchase price by issuing 791,856 common shares of the Company and by paying $0.9 million in cash. The acquisitions have been recorded as acquisitions of assets as the acquired assets do not constitute businesses under IFRS 3. The assets acquired were recorded at the fair value of the consideration paid and allocated to the assets and liabilities based on their estimated relative fair values. The consideration paid and the allocation to the net assets acquired are summarized as follows: Troilus Moss Robertson Gold Royalty Blackwater Gold Royalty Consideration paid for the acquisitions: $ $ $ $ 5,769,231 common shares issued to private vendor (1)(2) 6,456 — — — 7,399,970 common shares issued to acquire Valkyrie Royalty Inc. (2) — 8,906 — — 39,994,252 common shares issued to acquire Coral Gold Resources Ltd. (2) — — 37,603 — 791,854 common shares issued to private vendor (2) — — — 628 2,884,616 share purchase warrants issued to private vendor (1) 209 — — — 19,997,118 share purchase warrants issued to acquire Coral Gold Resources Ltd. (3) — — 2,629 — Cash 1,869 — 1,909 861 Nomad’s transaction costs 41 366 531 30 8,575 9,272 42,672 1,519 Net assets acquired: Cash acquired — 77 8,118 — Other net assets acquired (net liabilities assumed) — 109 (111) — Royalty interests 8,575 9,086 34,665 1,519 8,575 9,272 42,672 1,519 (1) The purchase price was satisfied by the issuance of 5,769,231 units of the Company. Each unit consisted of one common share and one-half of one common share purchase warrant of Nomad. The share purchase warrants entitle the holders to purchase one common share of the Company at a price of CAD $1.75 per common share for a period of 2 years. The warrants are callable by the Company if the daily volume weighted average trading price of the common shares on the TSX exceeds CAD $2.19 for a period of 20 consecutive trading days. The fair value of the share purchase warrants w as estimated using the Black-Scholes option pricing model and adjusted to reflect the impact of the callable option by the Company based on the following weighted average assumptions: risk-free interest rate of 0.3%, average projected volatility of 49%, dividend yield of 1.3%, average expected life of warrants of 2 years for a fair value of the share options of CAD $0.10 per share purchase warrant. (2) The fair value of the consideration paid in common shares is calculated with reference to the closing price of the Company's common shares on the TSX on the business day prior to the date of the issuance. (3) The share purchase warrants entitle the holders to purchase one common share of the Company at a price of CAD $1.71 per common share for a period of 2 years. The warrants are callable by the Company if the daily volume weighted average trading price of the common shares on the TSX exceeds the warrants exercise price by 25% for a period of 20 consecutive trading days starting one year from the acquisition. The fair value w as estimated using the Black-Scholes option pricing model and adjusted to reflect the impact of the callable option by the Company based on the following weighted average assumptions: risk-free interest rate of 0.27%, average projected volatility of 49%, dividend yield of 1.63%, average expected life of warrants of 2 years for a fair value of the share options of CAD $0.17 per share purchase warrant. Blyvoor Gold Stream The Blyvoor Gold Stream is a gold stream interest on the Blyvoor Gold Mine in South Africa. The Blyvoor Gold Mine is owned and operated by Blyvoor Gold (Pty.) Ltd. ("Blyvoor Gold") and is in its final construction and restart phase with initial production currently expected to commence in the first half of 2021. The following is a summary of the material terms of the Blyvoor Gold Stream: • For the first 300,000 ounces of gold delivered under the stream, a 10% gold stream on the first 160,000 ounces of gold produced within a calendar year, then 5% stream on any additional gold produced within the calendar year; • following delivery of the first 300,000 ounces of gold, but until the production of the first 10.32 million ounces of gold, a 0.5% stream on the first 100,000 ounces of gold produced in each calendar year; and • the gold production at the Blyvoor Gold Mine is subject to an ongoing payment of $572 per ounce. The Blyvoor Gold Stream is secured against the property and assets of Blyvoor Gold. Bonikro Gold Stream The Bonikro Gold Stream is a gold stream on the Bonikro Gold Mine located in Côte d’Ivoire. The Bonikro Gold Mine is operated by Allied Gold Corp. The following is a summary of the material terms of the Bonikro Gold Stream: • initially, delivery of 6% of refined gold in respect of each lot, until both (i) 650,000 ounces of refined gold have been outturned following the closing date of the stream agreement; and (ii) 39,000 ounces of refined gold have been delivered; • thereafter, 3.5% of refined gold in respect of each lot, until both (i) 1,300,000 ounces of refined gold have been outturned; and (ii) 61,750 ounces of refined gold have been delivered; • thereafter, 2% of refined gold in respect of each lot; and • subject to an ongoing payment at the lesser of $400 per ounce and the gold market price on the business day immediately preceding the date of delivery. The Bonikro Gold Stream is secured by first ranking security over all present and after acquired property of the seller and the guarantors party under the Bonikro Gold Stream agreement dated October 7, 2019. Deliveries under the Bonikro Gold Stream were settled on a net cash basis as opposed to physical settlement until the beginning of June 2020. Since then, the Company has been receiving physical delivery of gold. Mercedes and South Arturo Silver Stream The Mercedes and South Arturo Silver Stream is a silver stream interest on the Mercedes Mine and South Arturo Mine, which are located in Mexico and Nevada (USA), respectively. The Mercedes Mine is wholly-owned and operated by Premier Gold Mines Limited (“Premier Gold”) while the South Arturo Mine is 60% owned by Nevada Gold Mines LLC, a joint venture between Barrick Gold Corporation and Newmont Corporation, and 40% by Premier Gold. Both mines are currently in production. The following is a summary of the material terms of the Mercedes and South Arturo Silver Stream: • Delivery of (i) 100% on the silver production from the Mercedes Mine and 100% on the silver production from the South Arturo Mine attributable to Premier Gold (40% attribution), until a total of 3.75 million ounces of refined silver have been delivered; and (ii) after a total of 3.75 million ounces of refined silver have been delivered, the delivery will be reduced to 30%; • minimum annual delivery of 300,000 ounces of refined silver until the cumulative delivery of 2.1 million ounces; and • subject to an ongoing cash purchase price equal to 20% of the prevailing silver market price. The Mercedes and South Arturo Silver Stream is secured by, among other things, a continuing security interest and a second-ranking encumbrance. Woodlawn Silver Stream The Woodlawn Silver Stream is a silver stream on the Woodlawn Mine located in Australia. The Woodlawn Mine is operated by Heron Resources Limited and has been put into care and maintenance due to COVID-19 from the commissioning stage. The following is a summary of the material terms of the Woodlawn Silver Stream Agreement: • The stream amount on payable silver is as follows: • 80% of the number of ounces of payable silver contained in the product until 2,150,000 ounces of refined silver have been sold and delivered; • thereafter, 40% of the number of ounces of payable silver contained in the product until 3,400,000 ounces of refined silver have been sold and delivered; • thereafter, 25% of payable silver for the remaining life of mine after; and • subject to an ongoing payment of 20% of the prevailing silver market price for each ounce of silver acquired. • The stream amount on payable zinc is as follows: • Silver stream based on payable zinc where the amount of zinc is converted to silver at a rate of 170.2 ounces of silver per metric tonne of zinc; • zinc stream rate of 0.30% until 140 tonnes of payable zinc have been delivered, thereafter, 1.15% until 910 tonnes of payable zinc delivered (in the aggregate), thereafter, 2.25% until 4,200 tonnes of payable zinc have been delivered (in the aggregate), and thereafter, 0.75% of payable zinc for the remaining life of the mine; and • subject to an ongoing payment of 20% of prevailing silver market price. As part of the stream arrangement, the Company is entitled to a marketing fee equal to 0.2% fee payable on each tonne of payable lead contained in the project lead concentrates of the Woodlawn mine until such time as the fees has been paid for and in respect of 100,000 tonnes of payable lead. The Woodlawn Silver Stream is secured by, among other things, a security interest in all of the present and after acquired property of the seller. Blackwater Gold Royalty The Blackwater Gold Royalty consists of a 0.21% NSR royalty on all metals and minerals produced from a specific mineral tenure which covers a portion of the Blackwater Gold Project. The Blackwater Gold Project is a development project located in central British Columbia, Canada and operated by Artemis Gold Inc. Gualcamayo Gold Royalty The Gualcamayo Gold Royalty consists of a NSR royalty on the Gualcamayo Mine which is located in Argentina and is currently operated by Mineros S.A. The oxides component of the Gualcamayo Mine is in production. The deep carbonates project (“DCP”) component of the mine is at the pre-feasibility study stage of development. The details of the Gualcamayo Gold Royalty, including the DCP commercial production payment, are as follows: • 2% NSR royalty based on the production from the oxides, excluding the first 396,000 ounces of gold contained in product produced from the non-DCP component of the mine; the maximum aggregate amount payable under the Gualcamayo Gold Royalty is capped at $50 million; • 1.5% NSR royalty on production from the DCP in perpetuity; and • DCP commercial production payment of $30 million upon commencement of the DCP commercial production whereby the Company is entitled to be paid by Mineros Chile S.A. the DCP commercial production payment within five business days of commencement of the DCP commercial production. The Gualcamayo DCP component of the mine has not declared commercial production as at December 31, 2020. Moss Gold Royalty The Moss Gold Royalty consists of a 0.5% to 3% NSR royalty on all metals and minerals produced from specific claims within the Moss Gold Mine as follows: • a 1.0% NSR royalty on certain patented lode claims with no other royalty within the Moss Gold Mine; • a 0.5% overriding NSR royalty on all production within the Moss Gold Mine derived from certain patented load claims with other royalty interests; and • a 3% NSR royalty on any and all production derived from 63 unpatented lode claims within the Moss Gold Mine and on public lands within one mile of Moss Gold Mine’s outside perimeter of the present claim boundary. The Moss Gold Mine is located in Arizona, U.S.A., and has been producing since 2018 by the operator Northern Vertex Mining Corp. RDM Gold Royalty The RDM Gold Royalty consists of a NSR royalty on the RDM Gold Mine, which is located in Brazil. The RDM Gold Mine is operated by Mineração Riacho dos Machados, a wholly-owned Brazilian subsidiary of Equinox Gold Corp. (the company resulting from the combination of Equinox Gold Corp. and Leagold Mining Corporation pursuant to an arrangement that became effective on March 10, 2020) and is currently in production. The details of the RDM Gold Royalty are as follows: • 1% NSR royalty on the revenue related to the sale of gold; • 2% NSR royalty on the revenue related to sale of mineral products which originates in any other minerals (base metals); and • payable on a semi-annual basis in February and August of each year. Robertson Gold Royalty The Robertson Gold Royalty consists of a 1.00% to 2.25% sliding scale NSR royalty on the Robertson property and is determined based on the observed gold price during each quarterly period of production based on the average LBMA Gold Price PM, as follows: Average gold price during the quarter ($/ounce) Applicable NSR royalty rate Up to and including $1,200 1.00% $1,200.01 to $1,400 1.25% $1,400.01 to $1,600 1.50% $1,600.01 to $1,800 1.75% $1,800.01 to $2,000 2.00% Over $2,000 2.25% In the event that the Robertson property is not placed into production by December 31, 2024, then beginning on January 1, 2025, and continuing on an annual basis thereafter until the earlier of (i) the date commercial production commences and (ii) January 2, 2034, Barrick Cortez Inc. will make annual advance royalty payments of $0.5 million, which will be non-refundable and fully credited against any future obligations under the Robertson Gold Royalty. The Robertson property is an advanced exploration project located in Nevada, USA and operated by Barrick Cortez Inc., a wholly-owned subsidiary of Barrick Gold Corporation. Suruca Gold Royalty The Suruca Gold Royalty consists of a 2% NSR royalty on the Suruca gold deposit upon which the Suruca Project is being developed. The Suruca Project is located in Brazil. The Suruca Project is a gold development project operated by Mineração Maracá Indústria e Comércio S.A., the owner of the Chapada Copper-Gold Mine and a subsidiary of Lundin Mining Corporation. The Suruca Project is not yet in production. Troilus Gold Royalty The Troilus Gold Royalty consists of a 1% NSR royalty on all metals and minerals produced from 81 mining claims and one surveyed mining lease comprising the Troilus Gold Project. The Troilus Gold Project is an advanced gold exploration project located within the Frotêt-Evans Greenstone Belt in Québec, Canada and operated by Troilus Gold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Subclassifications of assets, liabilities and equities [abstract]</t>
        </is>
      </c>
    </row>
    <row r="4">
      <c r="A4" s="4" t="inlineStr">
        <is>
          <t>Accounts Payable and Accrued Liabilities</t>
        </is>
      </c>
      <c r="B4" s="4" t="inlineStr">
        <is>
          <t xml:space="preserve">Accounts Payable and Accrued Liabilities Accounts payable and accrued liabilities comprise the following: December 31, 2020 December 31, 2019 $ $ Accounts payable 1,335 375 Dividends payable 2,220 — Accrued liabilities 836 — 4,391 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Payment Liability</t>
        </is>
      </c>
      <c r="B1" s="2" t="inlineStr">
        <is>
          <t>12 Months Ended</t>
        </is>
      </c>
    </row>
    <row r="2">
      <c r="B2" s="2" t="inlineStr">
        <is>
          <t>Dec. 31, 2020</t>
        </is>
      </c>
    </row>
    <row r="3">
      <c r="A3" s="3" t="inlineStr">
        <is>
          <t>Financial Instruments [Abstract]</t>
        </is>
      </c>
    </row>
    <row r="4">
      <c r="A4" s="4" t="inlineStr">
        <is>
          <t>Deferred Payment Liability</t>
        </is>
      </c>
      <c r="B4" s="4" t="inlineStr">
        <is>
          <t>Deferred Payment LiabilityPursuant to the terms of the Deferred Payment described in Note 6, the Company exercised the option to pay up to $10 million of the Yamana Cash Consideration through a deferred payment, which has a term of two years (subject to early redemption features), bears interest at an annual rate of 3%, payable on a quarterly basis, and is convertible at any time, in whole or in part, at the option of the Yamana Group, into Nomad’s common shares at a price of CAD $0.90 per common share. Nomad may pay the Deferred Payment in full at the end of one year, subject to an additional payment by Nomad equal to 5% of the deferred cash payment. The Deferred Payment is a compound financial instrument, comprising a debt host (“Deferred Payment Liability”) and a conversion and early redemption option portion (“Conversion option”), and they are presented in their entirety as financial liabilities in the consolidated balance sheets. The initial carrying amount of $8,680,000 for the debt host represents the residual amount of the Deferred Payment after separating out the initial $1,320,000 fair value of the embedded Conversion option derivative. Debt host Conversion option Total $ $ $ Balance as at January 1, 2020 — — — Deferred Payment to the Yamana Group (Note 6) 8,680 1,320 10,000 Change in fair value of Conversion option — 1,693 1,693 Finance costs (1) 545 — 545 Interest paid (179) — (179) Balance as at December 31, 2020 9,046 3,013 12,059 (1) Finance costs are calculated by applying the effective interest rate of 10.4% to the debt host. From a liquidity perspective, the maximum amount that could be paid, if the Deferred Payment is not converted prior to maturity, is $10 million or $10.5 million if Nomad elects to pay the Deferred Payment in full at the end of year one, plus the 3% interest on the $10 million nominal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Credit</t>
        </is>
      </c>
      <c r="B1" s="2" t="inlineStr">
        <is>
          <t>12 Months Ended</t>
        </is>
      </c>
    </row>
    <row r="2">
      <c r="B2" s="2" t="inlineStr">
        <is>
          <t>Dec. 31, 2020</t>
        </is>
      </c>
    </row>
    <row r="3">
      <c r="A3" s="3" t="inlineStr">
        <is>
          <t>Financial Instruments [Abstract]</t>
        </is>
      </c>
    </row>
    <row r="4">
      <c r="A4" s="4" t="inlineStr">
        <is>
          <t>Revolving Credit</t>
        </is>
      </c>
      <c r="B4" s="4" t="inlineStr">
        <is>
          <t>Revolving Credit On August 17, 2020, the Company entered into a credit agreement for a $50 million revolving credit facility (the “Facility”) with an option to increase to $75 million, subject to satisfaction of certain conditions. The Facility is secured by all of the Company’s assets and has an 18-month term, extendable through mutual agreement between Nomad and the lenders. Drawn funds will bear interest at a US base rate or LIBOR (or a successor rate in the event that LIBOR is no longer available) plus applicable margins between 2.25% and 4.25% depending on the Company’s leverage ratio. The Facility is also subject to a standby fee of 0.73125% to 0.95625% depending on the Company's leverage ratio. Deferred financing costs are classified as Other assets and are amortized over the term of the Facility. For the year ended December 31, 2020, amortization of $105,000 was recorded as Finance costs. As at December 31, 2020, no amount was drawn under the Facility. In connection with the Facility, the Company is subject to certain covenants, including the Company's leverage ratios and certain other non-financial requirements. As at December 31, 2020, the Company is in compliance with all covenants under the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Statement) - USD ($) $ in Thousands</t>
        </is>
      </c>
      <c r="B1" s="2" t="inlineStr">
        <is>
          <t>Dec. 31, 2020</t>
        </is>
      </c>
      <c r="C1" s="2" t="inlineStr">
        <is>
          <t>Dec. 31, 2019</t>
        </is>
      </c>
    </row>
    <row r="2">
      <c r="A2" s="3" t="inlineStr">
        <is>
          <t>Current assets</t>
        </is>
      </c>
    </row>
    <row r="3">
      <c r="A3" s="4" t="inlineStr">
        <is>
          <t>Cash</t>
        </is>
      </c>
      <c r="B3" s="6" t="n">
        <v>22517</v>
      </c>
      <c r="C3" s="6" t="n">
        <v>0</v>
      </c>
    </row>
    <row r="4">
      <c r="A4" s="4" t="inlineStr">
        <is>
          <t>Amounts receivable</t>
        </is>
      </c>
      <c r="B4" s="5" t="n">
        <v>1349</v>
      </c>
      <c r="C4" s="5" t="n">
        <v>140</v>
      </c>
    </row>
    <row r="5">
      <c r="A5" s="4" t="inlineStr">
        <is>
          <t>Gold prepay loan</t>
        </is>
      </c>
      <c r="B5" s="5" t="n">
        <v>6920</v>
      </c>
      <c r="C5" s="5" t="n">
        <v>6842</v>
      </c>
    </row>
    <row r="6">
      <c r="A6" s="4" t="inlineStr">
        <is>
          <t>Other assets</t>
        </is>
      </c>
      <c r="B6" s="5" t="n">
        <v>1023</v>
      </c>
      <c r="C6" s="5" t="n">
        <v>300</v>
      </c>
    </row>
    <row r="7">
      <c r="A7" s="4" t="inlineStr">
        <is>
          <t>Total current assets</t>
        </is>
      </c>
      <c r="B7" s="5" t="n">
        <v>31809</v>
      </c>
      <c r="C7" s="5" t="n">
        <v>7282</v>
      </c>
    </row>
    <row r="8">
      <c r="A8" s="3" t="inlineStr">
        <is>
          <t>Non-current assets</t>
        </is>
      </c>
    </row>
    <row r="9">
      <c r="A9" s="4" t="inlineStr">
        <is>
          <t>Gold prepay loan</t>
        </is>
      </c>
      <c r="B9" s="5" t="n">
        <v>8237</v>
      </c>
      <c r="C9" s="5" t="n">
        <v>0</v>
      </c>
    </row>
    <row r="10">
      <c r="A10" s="4" t="inlineStr">
        <is>
          <t>Royalty and stream interests</t>
        </is>
      </c>
      <c r="B10" s="5" t="n">
        <v>207923</v>
      </c>
      <c r="C10" s="5" t="n">
        <v>68973</v>
      </c>
    </row>
    <row r="11">
      <c r="A11" s="4" t="inlineStr">
        <is>
          <t>Deferred income taxes</t>
        </is>
      </c>
      <c r="B11" s="5" t="n">
        <v>42059</v>
      </c>
      <c r="C11" s="5" t="n">
        <v>0</v>
      </c>
    </row>
    <row r="12">
      <c r="A12" s="4" t="inlineStr">
        <is>
          <t>Total non-current assets</t>
        </is>
      </c>
      <c r="B12" s="5" t="n">
        <v>258219</v>
      </c>
      <c r="C12" s="5" t="n">
        <v>68973</v>
      </c>
    </row>
    <row r="13">
      <c r="A13" s="4" t="inlineStr">
        <is>
          <t>Total assets</t>
        </is>
      </c>
      <c r="B13" s="5" t="n">
        <v>290028</v>
      </c>
      <c r="C13" s="5" t="n">
        <v>76255</v>
      </c>
    </row>
    <row r="14">
      <c r="A14" s="3" t="inlineStr">
        <is>
          <t>Current liabilities</t>
        </is>
      </c>
    </row>
    <row r="15">
      <c r="A15" s="4" t="inlineStr">
        <is>
          <t>Accounts payable and accrued liabilities</t>
        </is>
      </c>
      <c r="B15" s="5" t="n">
        <v>4391</v>
      </c>
      <c r="C15" s="5" t="n">
        <v>375</v>
      </c>
    </row>
    <row r="16">
      <c r="A16" s="4" t="inlineStr">
        <is>
          <t>Total current liabilities</t>
        </is>
      </c>
      <c r="B16" s="5" t="n">
        <v>4391</v>
      </c>
      <c r="C16" s="5" t="n">
        <v>375</v>
      </c>
    </row>
    <row r="17">
      <c r="A17" s="3" t="inlineStr">
        <is>
          <t>Non-current liabilities</t>
        </is>
      </c>
    </row>
    <row r="18">
      <c r="A18" s="4" t="inlineStr">
        <is>
          <t>Deferred payment liability – host contract</t>
        </is>
      </c>
      <c r="B18" s="5" t="n">
        <v>9046</v>
      </c>
      <c r="C18" s="5" t="n">
        <v>0</v>
      </c>
    </row>
    <row r="19">
      <c r="A19" s="4" t="inlineStr">
        <is>
          <t>Deferred payment liability – conversion option</t>
        </is>
      </c>
      <c r="B19" s="5" t="n">
        <v>3013</v>
      </c>
      <c r="C19" s="5" t="n">
        <v>0</v>
      </c>
    </row>
    <row r="20">
      <c r="A20" s="4" t="inlineStr">
        <is>
          <t>Total non-current liabilities</t>
        </is>
      </c>
      <c r="B20" s="5" t="n">
        <v>12059</v>
      </c>
      <c r="C20" s="5" t="n">
        <v>0</v>
      </c>
    </row>
    <row r="21">
      <c r="A21" s="4" t="inlineStr">
        <is>
          <t>Total liabilities</t>
        </is>
      </c>
      <c r="B21" s="5" t="n">
        <v>16450</v>
      </c>
      <c r="C21" s="5" t="n">
        <v>375</v>
      </c>
    </row>
    <row r="22">
      <c r="A22" s="3" t="inlineStr">
        <is>
          <t>Equity</t>
        </is>
      </c>
    </row>
    <row r="23">
      <c r="A23" s="4" t="inlineStr">
        <is>
          <t>Common shares</t>
        </is>
      </c>
      <c r="B23" s="5" t="n">
        <v>254210</v>
      </c>
      <c r="C23" s="5" t="n">
        <v>0</v>
      </c>
    </row>
    <row r="24">
      <c r="A24" s="4" t="inlineStr">
        <is>
          <t>Net parent investment</t>
        </is>
      </c>
      <c r="B24" s="5" t="n">
        <v>0</v>
      </c>
      <c r="C24" s="5" t="n">
        <v>75880</v>
      </c>
    </row>
    <row r="25">
      <c r="A25" s="4" t="inlineStr">
        <is>
          <t>Warrants</t>
        </is>
      </c>
      <c r="B25" s="5" t="n">
        <v>2838</v>
      </c>
      <c r="C25" s="5" t="n">
        <v>0</v>
      </c>
    </row>
    <row r="26">
      <c r="A26" s="4" t="inlineStr">
        <is>
          <t>Contributed surplus</t>
        </is>
      </c>
      <c r="B26" s="5" t="n">
        <v>3091</v>
      </c>
      <c r="C26" s="5" t="n">
        <v>0</v>
      </c>
    </row>
    <row r="27">
      <c r="A27" s="4" t="inlineStr">
        <is>
          <t>Retained earnings</t>
        </is>
      </c>
      <c r="B27" s="5" t="n">
        <v>13439</v>
      </c>
      <c r="C27" s="5" t="n">
        <v>0</v>
      </c>
    </row>
    <row r="28">
      <c r="A28" s="4" t="inlineStr">
        <is>
          <t>Total equity</t>
        </is>
      </c>
      <c r="B28" s="5" t="n">
        <v>273578</v>
      </c>
      <c r="C28" s="5" t="n">
        <v>75880</v>
      </c>
    </row>
    <row r="29">
      <c r="A29" s="4" t="inlineStr">
        <is>
          <t>Equity and liabilities</t>
        </is>
      </c>
      <c r="B29" s="6" t="n">
        <v>290028</v>
      </c>
      <c r="C29" s="6" t="n">
        <v>76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hares</t>
        </is>
      </c>
      <c r="B1" s="2" t="inlineStr">
        <is>
          <t>12 Months Ended</t>
        </is>
      </c>
    </row>
    <row r="2">
      <c r="B2" s="2" t="inlineStr">
        <is>
          <t>Dec. 31, 2020</t>
        </is>
      </c>
    </row>
    <row r="3">
      <c r="A3" s="3" t="inlineStr">
        <is>
          <t>Share Capital, Reserves, and Other Equity Interest [Abstract]</t>
        </is>
      </c>
    </row>
    <row r="4">
      <c r="A4" s="4" t="inlineStr">
        <is>
          <t>Common Shares</t>
        </is>
      </c>
      <c r="B4" s="4" t="inlineStr">
        <is>
          <t>Reverse Take-over and Related Transactions On May 27, 2020, Nomad completed a transaction in connection with the (i) Orion Vend In Agreement entered into among the Company and the Orion Group; and the (ii) Royalty and Contingent Payment Purchase Agreement dated February 23, 2020 (collectively with the Orion Vend In Agreement, the “Vend In Agreements”) entered into among the Company and the Yamana Group. The Vend In Agreements involved the acquisition by Nomad of an aggregate of six stream and gold loan assets from the Orion Group for total consideration of $268.3 million (including $221.8 million for the Orion Fund II Portfolio and $46.5 million for the Bonikro Gold Stream) as well as the acquisition of three royalties and a contingent payment on the commencement of commercial production of one project from the Yamana Group for a total consideration of $65 million (the “Yamana Portfolio”) (collectively the “RTO Transaction”). In connection with the RTO Transaction, the Company completed a private placement of 14,777,778 subscription receipts for gross proceeds of $9.7 million (CAD $13.3 million) through a syndicate of securities dealers (the “Financing”). A portion of the proceeds from the Financing was used to fund the cash component of the consideration payable to the Yamana Group. Upon completion of the Vend In Agreements, each subscription receipt was automatically exchanged for one common share of the Company. The Company satisfied the purchase price payable to the Orion Group b y issuing 396,455,965 c ommon shares at a price of CAD $0.90 per share. Additionally, the Company satisfied the purchase price of the Yamana Portfolio by issuing 66,500,000 common shares to the Yamana Group at a price of CAD $0.90 per share and by paying $20 million in cash (the “Yamana Cash Consideration”). Pursuant to a Deferred Payment Agreement between the Company and the Yamana Group, the Company will pay $10 million of the Yamana Cash Consideration through a deferred payment (the “Deferred Payment”), which has a 2-year term (subject to an early redemption feature) and bears interest at an annual rate of 3%. The principal amount of the deferred payment and interest thereon is convertible, at any time, at the option of the Yamana Group into common shares of the Company at a price of CAD $0.90 per share. In connection with the RTO Transaction, Nomad, the Orion Group and the Yamana Group entered into an investor rights agreement dated May 27, 2020 (the “IRA”) which is governing the relationship of Nomad with the Orion Group and the Yamana Group as shareholders of the Company and providing both the Orion Group and the Yamana Group with nomination rights to the Board of the Directors of the Company, registration rights as well as the right to maintain their respective ownership interest in the Company. Pursuant to the IRA, the common shares of Nomad issued to the Orion Group in the RTO Transaction were subject to a 12-month lockup period while those issued to the Yamana Group were subject to a six-month lockup period. The RTO Transaction resulted in a reverse take-over of Nomad by the Orion Fund II Portfolio, whereby the Orion Fund II Portfolio was deemed to have acquired control of Nomad through the deemed issuance of 33,282,236 common shares to Nomad’s shareholders based on Nomad’s net assets as at May 27, 2020. Consequently, these consolidated financial statements reflect only the assets, liabilities, operations and cash flows of Orion Fund II Portfolio for dates and periods prior to May 27, 2020 and include Nomad’s assets and liabilities since May 27, 2020. This transaction constitutes a reverse take-over of the Company but does not meet the definition of a business combination under IFRS 3 Business Combinations . Accordingly, the reverse take-over transaction was accounted for as an acquisition of assets and assumption of liabilities taking into account the application of IFRS 2 Share-based Payment . In accordance with IFRS 2, equity instruments issued were recognized at fair value of net assets acquired and services received. Services received by the Company consist in the listing of the Company on the TSX and are measured at the amount of the excess of the fair value of equity instruments, which include the issuance of the Company’s shares and share options to the existing share and option holders over the Company's net assets acquired. The transaction with the Company is thus recognized in substance as if Orion Fund II Portfolio had proceeded to the issuance of shares and share options to acquire the Company’s net assets on May 27, 2020. The acquisition of the Company has been accounted for as follows: Consideration paid for the deemed acquisition of the Company: $ 33,282,236 common shares deemed issued to the Company's existing shareholders (1) 21,737 2,425,000 share options deemed issued to the Company's existing optionholders (2) 1,108 Transaction costs 1,102 23,947 Net assets of Guerrero Ventures Inc. deemed acquired as at May 27, 2020: Net assets 455 Listing expenses 23,492 (1) Based on the 33,282,236 common shares outstanding as at May 27, 2020. The price of the shares was based on the pricing of the Financing. (2) Based on the 2,425,000 share options outstanding as at May 27, 2020. The fair value of the share options w as estimated using the Black-Scholes option pricing model based on the following weighted average assumptions: risk-free interest rate of 0.4%, average projected volatility of 41%, dividend yield of 2.2%, average expected life of share options of 4.2 years for a fair value of the share options of $0.46 per share option. The RTO Transaction also led to the acquisitions of the Bonikro Gold Stream and the Yamana Portfolio by the Company, which have been recorded as acquisitions of assets as neither the acquired assets and assumed liabilities constitute businesses under IFRS 3 Business Combinations . The net assets of the Bonikro Gold Stream and the Yamana Portfolio acquired were recorded at the fair value of the consideration paid and allocated to the assets and liabilities based on their estimated relative fair values as at May 27, 2020. As such, the consideration paid and the allocation to the net assets acquired, are summarized as follows: Bonikro Gold Stream Yamana Consideration paid for the acquisitions: $ $ 68,738,445 common shares issued to Orion Group (1) 38,160 — 66,500,000 common shares issued to the Yamana Group (2) — 37,786 Deferred Payment to Yamana – debt host (3) — 8,680 Fair value of conversion option of Deferred Payment to the Yamana Group (3) — 1,320 Cash (4) — 10,000 Nomad’s transaction costs — 177 38,160 57,963 Assets acquired and liabilities assumed: Cash 3,149 — Royalty, stream and other interests 35,011 57,963 38,160 57,963 (1) The fair value of the consideration paid in common shares represents the fair value of the shares based on the pricing of the concurrent private placement minus a discount to take into account the twelve-month restrictions on their sales. (2) The fair value of the consideration paid in common shares represents the fair value of the shares based on the pricing of the concurrent private placement minus a discount to take into account the six-month restrictions on their sales. (3) The Deferred Payment is a financial instrument, comprising a debt host and a conversion option. The initial carrying amount of $8,680,000 for the debt host represents the residual amount of the Deferred Payment after separating out the $1,320,000 fair value of the embedded conversion option derivative estimated using a Monte-Carlo valuation model to simulate the Company’s future share price volatility (Note 12). (4) At closing of the RTO Transaction, $2,241,000 was retained from the Cash Consideration to pay the withholding taxes payable in Brazil related to the gain realized by the Yamana Group. This amount was paid to the Brazilian tax authorities during the second quarter of 2020. Authorized Share Capital The Company is authorized to issue an unlimited number of common shares having no par value and an unlimited number of preference shares issuable in one or more series. As at December 31, 2020, no preference shares were outstanding. Changes in the Company’s common shares issued and outstanding for the year ended December 31, 2020 were as follows: Number of shares Amount $ Balance as at January 1, 2020 - Shares issued to the Orion Group as part of the RTO (a) (1) 327,717,520 75,880 Net parent investment movement to May 27, 2020 — 17,660 327,717,520 93,540 Common shares deemed issued to the Company’s existing shareholders prior to the RTO (a) 33,282,236 21,737 Shares issued in consideration for the acquisition of the Bonikro Gold Stream (Note 6) 68,738,445 38,160 Shares issued in consideration for the acquisition of the Yamana Portfolio (Note 6) 66,500,000 37,786 Shares issued in consideration for the acquisition of the Troilus Gold Royalty (Note 10) 5,769,231 6,456 Shares issued in consideration for the acquisition of Valkyrie Royalty Inc. (Note 10) 7,399,970 8,906 Shares issued in consideration for the acquisition of Coral Gold Resources Ltd. (Note 10) 39,994,252 37,603 Shares issued in consideration for the acquisition of the Blackwater Gold Royalty (Note 10) 791,854 628 Shares issued in connection with the Financing (b) 14,777,778 9,652 Shared issued in settlement of restricted share units (Note 15) 457,838 366 Share issue expense, net of income taxes of $247,000 (b)(c) — (624) Balance as at December 31, 2020 565,429,124 254,210 (1) Corresponds to the parent’s net investment at the time of the RTO Transaction due to the use of the continuity of interest method of accounting. For purposes of these financial statements, these shares are deemed to have been outstanding since January 1, 2019. (a) Reverse take-over On May 27, 2020 and as described in Note 6, the transaction between the Orion Group and the Company was considered to be a reverse take-over of the Company by Orion Portfolio Fund II whereby Orion Portfolio Fund II has acquired control of the Corporation through the deemed issuance of 33,282,236 common shares to the Company’s existing shareholders. The price of the shares issued was based on the pricing of the Financing at CAD $0.90 per common share for an amount of $21,737,000. As part of the RTO Transaction, 327,717,520 common shares were issued to the OMF Fund II. (b) Private placement On May 27, 2020 and as described in Note 6, concurrently with the RTO Transaction and to fund a portion of the Yamana Cash Consideration, Nomad completed a private placement and issued 14,777,778 common shares at a price of CAD $0.90 per common share, for total gross proceed of $9,652,000 (CAD $13,300,000). The Company incurred $695,000 as share issue expense, including commission of the underwriters. Officers of the Company participated in the Financing for a total consideration of $376,000 (CAD $518,000) under the same terms as other investors. (c) Share issue expense In addition to the share issue expense related to the private placement, the Company incurred $176,000 as share issue expense in connection with the acquisitions described in Note 10. Warrants The following table presents a summary of share purchase warrants outstanding: Number of Warrants Amount Weighted average exercise price $ CAD $ Warrants outstanding as at January 1, 2019 and December 31, 2019 — — — Granted Troilus Gold Royalty acquisition (Note 10) 2,884,616 209 1.75 Coral Gold Resources Ltd. acquisition (Note 10) 19,997,118 2,629 1.71 Warrants outstanding as at December 31, 2020 22,881,734 2,838 1.72 Capital management The Company’s objectives when managing capital are to: • safeguard its ability to continue as a going concern, so that the Company can continue to maximize returns for shareholders and benefits for other stakeholders; and • maintain an optimal capital structure to reduce the cost of capital. The Company defines capital as total equity attributable to common shareholders and undrawn portion of the Facility. Capital is managed by the Company’s management and governed by the Board of Directors. The Company is not subject to material externally imposed capital requirements and is in compliance with all its covenants under the Facility (Note 13) a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s [Abstract]</t>
        </is>
      </c>
    </row>
    <row r="4">
      <c r="A4" s="4" t="inlineStr">
        <is>
          <t>Share-based Compensation</t>
        </is>
      </c>
      <c r="B4" s="4" t="inlineStr">
        <is>
          <t>Share-based Compensation On April 14, 2020, the Shareholders of the Company approved a share purchase option plan (the “Nomad Option Plan”), a share unit plan (the “Nomad Share Unit Plan”), and a deferred share unit plan (the “Nomad DSU Plan”) (together, the “Plans”). The Plans became effective upon the listing of the common shares of the Company on the TSX, on May 29, 2020. The Plans permit the issuance of options to purchase common shares (“Options”), restricted share units (“RSUs”), performance share units (“PSUs”) and deferred share units (“DSUs”) which, together with the Company’s other share compensation arrangements, may not exceed 10% of the Company’s issued and outstanding common shares as at the date of the grant. No participant will be able to hold Options, RSUs, PSUs or DSUs with respect to such number of common shares that would exceed 5% of the number of common shares issued and outstanding. In addition, within any one-year period, the number of common shares issued to insiders of the Company under the Plans, cannot exceed 10% of the common shares then issued and outstanding. Share options The Company established the Nomad Option Plan, an equity-settled plan, whereby the Company’s Board of Directors may, from time to time, grant options to directors, officers, employees and consultants. The exercise price of an Option, determined by the Board of Directors, is not less than the closing price of the common shares on the TSX on the last trading day preceding the grant date. The duration and the vesting period are determined at the discretion of the Company’s Board of Directors. However, the expiry date may not exceed 10 years after the grant date. The Nomad Option Plan replaced the Guerrero Ventures Inc.’s share purchase option plan (the “Guerrero Option Plan”) following the completion of the RTO Transaction. The 2,425,000 options outstanding under the Guerrero Option Plan continue to be exercisable. Set out below are summaries of options granted under the Nomad Option Plan and the Guerrero Option Plan: Number of Options Weighted average exercise price per share CAD $ Options outstanding as at January 1, 2020 — — Options deemed issued upon the RTO (Note 6) 2,425,000 0.20 Granted 8,258,100 1.03 Options outstanding as at December 31, 2020 10,683,100 0.84 Options exercisable as at December 31, 2020 7,425,000 0.67 A summary of the Company’s Options as of December 31, 2020 is as follows: Exercise Price Number of Options outstanding Number of Options exercisable Weighted Average Remaining Contractual Life (in years) CAD $ 0.20 2,425,000 2,425,000 3.6 0.90 5,000,000 5,000,000 3.6 1.12 552,100 — 4.9 1.23 2,523,300 — 4.4 1.50 182,700 — 4.6 10,683,100 7,425,000 3.9 The Company expenses the fair value of the Options that are expected to vest, over the vesting period, using the Black-Scholes option pricing model to estimate the fair value at the date of grant. The model requires the use of subjective assumptions, including expected share price volatility. Expected volatility is determined by benchmarking comparable situations for companies that are similar to the Company. The weighted average fair value of share purchase Options granted, and principal assumptions used in applying the Black-Scholes option pricing model are as follows: For the year ended December 31, 2020 Black-Scholes weighted average assumptions Grant date share price and exercise price (CAD$) $1.00 Expected dividend yield 2.0 % Expected volatility 40 % Risk-free interest rate 0.4 % Expected Option life, in years 4.4 Weighted average fair value per Option granted $0.27 The fair value of the Options is recognized as compensation expense over the vesting period. For the year ended December 31, 2020, the total share-based compensation related to options amounted to $1,329,000, including an amount of $196,000 related to compensation expected to be settled in Options in 2021 (2019 – nil) and is classified under Share-based compensation . Restricted and performance share units The Company established the Nomad Share Unit Plan, whereby the Company’s Board of Directors may, from time to time, grant RSUs and PSUs to officers, employees and consultants of the Company. Each RSU and PSU entitles the participant to receive, at the Company’s discretion, one common share, its cash equivalent or a combination of common share and cash. The Company intends to settle these RSU and PSU in the form of common shares and therefore, the Nomad Share Unit Plan is considered an equity-settled plan. At the time of granting RSUs or PSUs under the Nomad Share Unit Plan, the Board of Directors determines, in its sole discretion, any vesting conditions, settlement period or other conditions applicable to such grant; and in case of PSUs determine the level of attainment of the performance objectives which must be attained for any PSUs to be earned. RSUs give the holder the right to receive a specified number of common shares at the specified vesting date.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and is adjusted in function of the applicable terms for the performance based components, when applicable. On the settlement date, one common share is issued for each RSU, after deducting any income taxes payable on the benefit earned by the RSU holder that must be remitted by the Company to the tax authorities. Participants may elect to defer the settlement of RSUs and PSUs to a later date but not later than the expiry date of such RSUs and PSUs. Set out below are summaries of RSUs granted under the Nomad Share Unit Plan: Number of RSUs Weighted average intrinsic value at grant date CAD $ RSUs outstanding as at January 1, 2020 — — Granted 2,414,022 1.10 Settled (952,722) 1.07 RSUs outstanding as at December 31, 2020 1,461,300 1.12 RSUs vested as at December 31, 2020 — — The fair value of the RSUs is recognized as compensation expense over the vesting period. For the year ended December 31, 2020, the total share-based compensation related to RSUs amounted to $1,030,000 (2019 – nil) and is classified under Share-based compensation . During the year ended December 31, 2020, 952,722 RSUs were settled (2019 – nil). Deferred share units The Company established the Nomad DSU Plan, whereby the Company may, from time to time, grant DSUs to non-executive directors of the Company. These directors may elect to receive all or part of the retainer fees payable to them as a member of the Board of Directors in DSUs. DSUs expire on the business day that is immediately preceding December 31 of the calendar year following the calendar year during which the non-executive director ceases to be a director of the Company and the Company may, at its sole discretion, settle the DSUs by delivering common shares, making a cash equivalent payment or a combination of common shares and cash. DSUs have the same value as common shares. Once they cease to be a member of the Board of Directors, the Company intends to settle these DSU in the form of common shares and therefore, the Nomad DSU Plan is considered an equity-settled plan. DSUs give the holder the right to receive a specified number of common shares at the specified vesting date. Compensation expense related to D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On the settlement date, one common share is issued for each DSU, after deducting any income taxes payable on the benefit earned by the director that must be remitted by the Company to the tax authorities. Set out below are summaries of DSUs granted under the Nomad DSU Plan: Number of DSUs Weighted average intrinsic value at grant date CAD $ DSUs outstanding as at January 1, 2020 — — Granted 673,800 1.32 DSUs outstanding as at December 31, 2020 673,800 1.32 DSUs vested as at December 31, 2020 — — The fair value of the DSUs is recognized as compensation expense over the vesting period. For the year ended December 31, 2020, the total share-based compensation related to DSUs amounted to $383,000 (2019 – nil) and is classified under Share-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Income tax recovery for the years ended December 31, 2020 and 2019 is as follows: For the year ended December 31, 2020 For the year ended December 31, 2019 $ $ Current income tax expense Expense for the year 239 — Current income tax expense 239 — Deferred income tax recovery Origination and reversal of temporary differences in the current year (41,812) — Deferred income tax recovery (41,812) — Income tax recovery (41,573) — A reconciliation of the provision for income taxes computed at the combined Canadian federal and provincial statutory rate to the provision for income taxes as shown in the consolidated statement of income and comprehensive income for the years ended and December 31, 2020 and 2019, is as follows: For the year ended December 31, 2020 For the year ended December 31, 2019 $ $ Income (loss) before income taxes (21,462) 1,958 Statutory tax rate 26.5 % 26.6 % Income tax expense (recovery) at statutory rates (5,687) 521 Reconciling items: Not deductible listing expenses 5,346 — Not deductible expenses 898 — Differences in foreign statutory tax rates — (521) Impact of change of tax status (35,111) — Foreign withholding tax 239 — Temporary differences subject to initial recognition exemption 23 — Foreign exchange (7,206) — Other (75) — Net income tax recovery (41,573) — As a result of the transactions described in Note 6, the tax bases of Orion Fund II Portfolio assets were increased, creating temporary differences. These assets became taxable in Canada, for which a deferred tax asset and a corresponding income tax recovery of $35,111,000 was recorded. Deferred tax asset has been recognized to the extent that it is probable that taxable profit will be available against which the deductible temporary difference can be utilized. Carve-out structure was not subject to taxes and therefore no income or deferred taxes were included in the carve-outs. Tax amounts disclosed for the year ended December 31, 2019 are not necessarily representative of tax amounts that may arise if the carve-out assets and liabilities were included in legal entities. The significant components and movement of deferred income tax assets and liabilities as at December 31, 2020 and 2019 and for the year then ended are as follows: As at January 1, 2019 and December 31, 2019 Consolidated statement of income Equity As at December 31, 2020 $ $ $ $ Deferred income tax assets: Deductible temporary differences relating to: Royalty, stream and other interests — 39,642 — 39,642 Deferred and restricted share units — 393 — 393 Share and debt issue expenses — (14) 247 233 Non-capital loss carry-forwards — 1,990 — 1,990 — 42,011 247 42,258 Deferred income tax liabilities: Taxable temporary differences relating to: Gold prepay loan — 199 — 199 — 199 — 199 Deferred income tax assets, net — 41,812 247 42,059 Deferred tax assets and liabilities have been offset in the consolidated balance sheets where they relate to income taxes levied by the same taxation authority and the Company has the legal right and intent to off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Income)</t>
        </is>
      </c>
      <c r="B1" s="2" t="inlineStr">
        <is>
          <t>12 Months Ended</t>
        </is>
      </c>
    </row>
    <row r="2">
      <c r="B2" s="2" t="inlineStr">
        <is>
          <t>Dec. 31, 2020</t>
        </is>
      </c>
    </row>
    <row r="3">
      <c r="A3" s="3" t="inlineStr">
        <is>
          <t>Analysis of income and expense [abstract]</t>
        </is>
      </c>
    </row>
    <row r="4">
      <c r="A4" s="4" t="inlineStr">
        <is>
          <t>Other Operating Expenses (Income)</t>
        </is>
      </c>
      <c r="B4" s="4" t="inlineStr">
        <is>
          <t xml:space="preserve">Other Operating Expenses (Income) For the year ended December 31, 2020 For the year ended December 31, 2019 $ $ Other operating expenses (income) by nature Employees and directors benefit expenses (a) 3,079 — Professional fees 1,736 2,357 Rent, insurance and office expenses 337 49 Investors relations and promotional expenses 154 — Public company expenses 116 — Other expenses 28 42 Change in fair value of gold prepay loan (5,454) (4,290) Listing expenses 23,492 — 23,488 (1,842) (a) Employee benefit expenses comprise the following: Salaries and wages 337 — Share-based compensation 2,742 — 3,07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is based on net income (loss) attributable to the common shareholders and is calculated based upon the weighted average number of common shares outstanding during the periods presented. For comparative purposes, the Company’s common shares issued to the parent under the RTO Transaction, have been assumed to be outstanding as of the beginning of each period presented, including periods prior to the RTO Transaction. For the year ended December 31, 2020, a total of 183,000 share options and all warrants for which the sum of the exercise price and any related unearned share-based compensation exceeds the average share price are excluded from the computation of the diluted net income per share and all potentially dilutive common shares related to the Deferred Payment are deemed to be antidilutive as their impact would increase the net income per share. Computation of the diluted net income per share is presented below: For the year ended December 31, 2020 For the year ended December 31, 2019 Net income Number of shares Per share amount Net income Number of shares Per share amount $ (in thousands) $ $ (in thousands) $ Basic net income per share 20,111 446,616 0.05 1,958 327,718 0.01 Effect of dilutive securities - Share options — 4,137 — — — — Diluted net income per share 20,111 450,753 0.04 1,958 327,718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Year ended December 31, 2020 December 31, 2019 Changes in other assets and liabilities Amounts receivable (1,102) — Other assets (340) (300) Accounts payable and accrued liabilities 1,049 317 (393) 17 As at December 31, 2020 (nil - 2019) an amount of $315,000 for the acquisition of royalty interests was included in accounts payable and accru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t>
        </is>
      </c>
      <c r="B1" s="2" t="inlineStr">
        <is>
          <t>12 Months Ended</t>
        </is>
      </c>
    </row>
    <row r="2">
      <c r="B2" s="2" t="inlineStr">
        <is>
          <t>Dec. 31, 2020</t>
        </is>
      </c>
    </row>
    <row r="3">
      <c r="A3" s="3" t="inlineStr">
        <is>
          <t>Operating Segments [Abstract]</t>
        </is>
      </c>
    </row>
    <row r="4">
      <c r="A4" s="4" t="inlineStr">
        <is>
          <t>Segment Disclosure</t>
        </is>
      </c>
      <c r="B4" s="4" t="inlineStr">
        <is>
          <t>Segment Disclosure The chief operating decision-maker organizes and manages the business under a single operating segment, consisting of acquiring and managing precious metal and other royalty, stream and other interests. All of the Company’s assets and revenues are attributable to this single operating segment. Geographic revenues Geographic revenues from the sale of metals received or acquired from in-kind royalties, streams and other interests are determined by the location of the mining operations giving rise to the royalty or stream interests. For the years ended and December 31, 2020 and 2019, royalty, stream and other interest revenues were earned from the following jurisdictions and type of underlying agreement: Revenue for the year ended December 31, 2020 Gold Streams Silver Streams Royalties Gold Prepay Loan Total $ $ $ $ $ % North America — 5,083 208 11,689 16,980 63 % South America — — 1,178 — 1,178 4 % Africa 7,454 — — — 7,454 28 % Australia — 1,154 — — 1,154 4 % 7,454 6,237 1,386 11,689 26,766 100 % Revenue for the year ended December 31, 2019 Silver Streams Gold Prepay Loan Total $ $ $ % North America 3,250 14,015 17,265 99 % Australia 112 — 112 1 % 3,362 14,015 17,377 100 % Geographic net assets The following table summarizes the royalty, stream and other interests, as at December 31, 2020 and December 31, 2019, based on the jurisdictions of the mining properties and type of underlying agreement: As at December 31, 2020 Gold Streams Silver Streams Royalties Total $ $ $ % North America — 10,427 53,706 64,133 31 % South America — — 57,264 57,264 28 % Africa 67,928 — — 67,928 33 % Australia — 18,598 — 18,598 9 % 67,928 29,025 110,970 207,923 100 % As at December 31, 2019 Gold Streams Silver Streams Total $ $ $ % North America — 13,008 13,008 19 % Africa 37,000 — 37,000 54 % Australia — 18,965 18,965 27 % 37,000 31,973 68,973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 [Abstract]</t>
        </is>
      </c>
    </row>
    <row r="4">
      <c r="A4" s="4" t="inlineStr">
        <is>
          <t>Fair Value Measurements</t>
        </is>
      </c>
      <c r="B4" s="4" t="inlineStr">
        <is>
          <t>Fair Value Measurements The objective of a fair value measurement is to estimate the price at which an orderly transaction to sell an asset or to transfer a liability would take place between market participants at the measurement date under current market conditions. For some assets and liabilities, observable market transactions or market information might be available. For other assets and liabilities, observable market transactions and market information might not be availabl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Gold prepay loan - Transfer between Level 3 and Level 2 During the year ended December 31, 2020, the Company transferred the gold prepay loan from Level 3 to Level 2. The gold prepay loan is measured at fair value at each reporting date based on the forward pricing curves for gold contracts (observable market data - Level 2) and cash flows are discounted using a Yield-to-Maturity rate. Due to the marginal sensitivity of the Yield-to-Maturity rate in the fair value calculation, the Yield-to-Maturity rate is not a significant unobservable input and the gold prepay loan is considered a Level 2 instrument based on the fair value hierarchy. Level 3 instrument: Conversion option – deferred payment The Deferred Payment is a compound financial instrument, comprising a debt host (“Deferred Payment Liability”) and a conversion and early redemption option portion The Conversion Option embedded in the Deferred Payment described in Note 12 is measured at fair value at each reporting date and is classified as Level 3 within the fair value hierarchy. The fair value of the Conversion Option is estimated using a Monte-Carlo valuation model to simulate the Company’s future share price volatility. The significant unobservable inputs used in the fair value measurements categorized within Level 3 of the fair value hierarchy, together with a quantitative sensitivity analysis as at December 31, 2020 are shown below: Valuation technique Significant unobservable Inputs Input Sensitivity of the input to fair value Conversion Option – Deferred Payment Monte-Carlo Volatility of share price 48% Absolute value increase of 5% would result in an increase in fair value by $238. Fair values of remaining financial assets and liabilities Financial instruments that are not measured at fair value on the consolidated balance sheets are represented by cash, trade receivables, interest receivable, accounts payable and accrued liabilities and the deferred payment liability (debt host). The fair values of cash, trade receivables, interest receivable and accounts payable and accrued liabilities approximate their carrying values due to their short-term nature. The fair value of the deferred payment liability approximates its carrying value as there were no significant changes in economic and risks parameters since the issuance of the instruments on May 27,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 [Abstract]</t>
        </is>
      </c>
    </row>
    <row r="4">
      <c r="A4" s="4" t="inlineStr">
        <is>
          <t>Financial Risk Management</t>
        </is>
      </c>
      <c r="B4" s="4" t="inlineStr">
        <is>
          <t xml:space="preserve">Financial Risk Management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Due to its activities the Company is exposed to a variety of financial risks, which include direct exposure to market risks (which includes commodity price risk, foreign exchange risk and interest rate risk), credit risk and liquidity risk. Management designs strategies for managing some of these risks, which are summarized below. The Company’s executive management ensures that its financial risk-taking activities are governed by appropriate policies and procedures and that financial risks are identified, measured and managed in accordance with the Company’s policies approved by the Board of Directors and risk appetite. (a) Market Risk Market risk is the risk that changes in market factors, such as foreign exchange rates, interest rates or other price risk, will affect the value of the Company’s financial instruments. The Company is exposed to the following market risks: Foreign Exchange Risk The Company undertakes certain transactions denominated in Canadian dollars, including certain operating expenses. Financial instruments that impact the Company’s net income due to currency fluctuations include cash and cash equivalents, amounts receivables and accounts payable and accrued liabilities denominated in Canadian dollars. Based on the Company’s Canadian dollar denominated monetary assets and monetary liabilities as at December 31, 2020, a 5% increase (decrease) of the value of the Canadian dollar relative to the United States dollar would not have a material impact on net loss. In addition, the fair value of the Deferred Payment’s Conversion Option is affected by the Canadian dollar exchange rate. A 5% increase in the foreign exchange rate would result in a decrease in income before income taxes of $354,000. Interest Rate Risk Interest rate risk refers to the risk that the value of a financial instrument or cash-flows associated with the instrument will fluctuate due to changes in market interest rates. The Company’s interest rate risk on financial assets is primarily related to cash, which bear interest at variable rates. However, as these investments come to maturity within a short period of time, the impact would likely be not significant. Other financial assets are not exposed to interest rate risk because they bear interest at fixed rates. The Company’s exposure to interest rate risk fluctuation on the fair value of the Gold prepay loan and the Conversion option is not significant, as the interest rate was fixed at inception. Other Price Risk The Company is exposed to other price risk arising from the impact of changes in the price of the Company’s common shares on the fair value on the Conversion Option on the Deferred Payment. As described in Note 21, the Monte-Carlo model provides with multiple scenarios for the Company’s common share price. A decrease (increase) of 5% in the Company’s common share price would decrease (increase) income before income taxes by $374,000. The Company is also exposed to changes in the price of gold on the Gold prepay loan. A decrease (increase) of 5% in the spot gold prices would decrease (increase) income before income taxes by $707,000. (b) Credit Risk Credit risk is the risk that a third party might fail to fulfill its performance obligations under the terms of a financial instrument, leading to a financial loss. Credit risk arises from cash, trade receivables and the gold prepay loan. To mitigate exposure to credit risk on financial assets, the Company has established policies to limit the concentration of credit risk and to ensure counterparties demonstrate minimum acceptable credit worthiness. The Company closely monitors its financial assets and as such does not have any significant concentration of credit risk. The Company reduces its credit risk by investing its cash with Canadian recognized financial institutions and Canadian chartered banks. In the case of the gold prepay loan, the impact of credit risk is factored in the discount rate used in the fair value calculation and the effect is not material. (c) Liquidity Risk Liquidity risk is the risk of loss from not having access to sufficient funds to meet both expected and unexpected cash demands. The Company manages the liquidity risk by continuously monitoring actual and projected cash flows, taking into account the requirements related to its investment in stream and royalty interests and matching the maturity profile of financial assets and liabilities. The Company ensures that there are sufficient funds to meet its short-term business requirements, taking into account its anticipated cash flows from operations, its holdings of cash and cash equivalents and the amount available under the Facility. As at December 31, 2020, the Company had cash of $22,517,000 and working capital of $27,418,000.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described in Note 14. The following table summarizes the timing associated with the Company’s remaining contractual payments relating to its financial liabilities as at December 31, 2020. The table reflects the undiscounted cash flows of financial liabilities based on the earliest date on which the Company can be required to pay (assuming that the Company is in compliance with all of its obligations). The table includes both interest and principal cash flows. As at December 31, 2020 Carrying amount Maturity Estimated payment date 2021 2022 Financial liabilities $ $ $ Accounts payable and accrued liabilities 4,391 Within 90 days 4,391 — Deferred Payment Liability – debt host 9,046 May 2022 — 10,000 Interest on Deferred Payment Liability 0 Up to May 2022 300 121 Deferred Payment Liability – Conversion option 3,013 Up to May 2022 — — 16,450 4,691 10,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0</t>
        </is>
      </c>
    </row>
    <row r="3">
      <c r="A3" s="3" t="inlineStr">
        <is>
          <t>Other Provisions, Contingent Liabilities And Contingent Assets [Abstract]</t>
        </is>
      </c>
    </row>
    <row r="4">
      <c r="A4" s="4" t="inlineStr">
        <is>
          <t>Commitments</t>
        </is>
      </c>
      <c r="B4" s="4" t="inlineStr">
        <is>
          <t>Commitments The following table summarizes the Company’s commitments to pay for gold and silver to which it has the contractual right pursuant to the associated agreements: Attributable Payable Production to be Purchased Per Ounce Cash Payment Term of Date of Stream interests Gold Silver Gold Silver Blyvoor Gold Stream 10% — Lesser of spot price or $572 — Expires at 10,320,000 oz. delivered Aug. 2018 Woodlawn Silver Stream — 80% — 20% of spot price 10 years after mining activity ceases Jun. 2017 and Oct. 2019 Mercedes and South Arturo Silver Stream — 100% — 20% of spot price 40 years from Jan. 31, 2019 Jan. 2019 and Mar. 2020 Bonikro Gold Stream 6% — Lesser of spot price or $400 — Life of mine Oct. 2019 Refer to Note 10 for specific delivery terms of each stream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Statement) - USD ($) shares in Thousands, $ in Thousands</t>
        </is>
      </c>
      <c r="B1" s="2" t="inlineStr">
        <is>
          <t>12 Months Ended</t>
        </is>
      </c>
    </row>
    <row r="2">
      <c r="B2" s="2" t="inlineStr">
        <is>
          <t>Dec. 31, 2020</t>
        </is>
      </c>
      <c r="C2" s="2" t="inlineStr">
        <is>
          <t>Dec. 31, 2019</t>
        </is>
      </c>
    </row>
    <row r="3">
      <c r="A3" s="3" t="inlineStr">
        <is>
          <t>Revenue</t>
        </is>
      </c>
    </row>
    <row r="4">
      <c r="A4" s="4" t="inlineStr">
        <is>
          <t>Gold and silver sales</t>
        </is>
      </c>
      <c r="B4" s="6" t="n">
        <v>24955</v>
      </c>
      <c r="C4" s="6" t="n">
        <v>17377</v>
      </c>
    </row>
    <row r="5">
      <c r="A5" s="4" t="inlineStr">
        <is>
          <t>Other revenue</t>
        </is>
      </c>
      <c r="B5" s="5" t="n">
        <v>1811</v>
      </c>
      <c r="C5" s="5" t="n">
        <v>0</v>
      </c>
    </row>
    <row r="6">
      <c r="A6" s="4" t="inlineStr">
        <is>
          <t>Total revenue</t>
        </is>
      </c>
      <c r="B6" s="5" t="n">
        <v>26766</v>
      </c>
      <c r="C6" s="5" t="n">
        <v>17377</v>
      </c>
    </row>
    <row r="7">
      <c r="A7" s="4" t="inlineStr">
        <is>
          <t>Purchased cost of gold and silver</t>
        </is>
      </c>
      <c r="B7" s="5" t="n">
        <v>14364</v>
      </c>
      <c r="C7" s="5" t="n">
        <v>14670</v>
      </c>
    </row>
    <row r="8">
      <c r="A8" s="4" t="inlineStr">
        <is>
          <t>Depletion of royalty, stream and other interests</t>
        </is>
      </c>
      <c r="B8" s="5" t="n">
        <v>7869</v>
      </c>
      <c r="C8" s="5" t="n">
        <v>2591</v>
      </c>
    </row>
    <row r="9">
      <c r="A9" s="4" t="inlineStr">
        <is>
          <t>Total costs of sales</t>
        </is>
      </c>
      <c r="B9" s="5" t="n">
        <v>22233</v>
      </c>
      <c r="C9" s="5" t="n">
        <v>17261</v>
      </c>
    </row>
    <row r="10">
      <c r="A10" s="4" t="inlineStr">
        <is>
          <t>Gross profit</t>
        </is>
      </c>
      <c r="B10" s="5" t="n">
        <v>4533</v>
      </c>
      <c r="C10" s="5" t="n">
        <v>116</v>
      </c>
    </row>
    <row r="11">
      <c r="A11" s="3" t="inlineStr">
        <is>
          <t>Other operating expenses (income)</t>
        </is>
      </c>
    </row>
    <row r="12">
      <c r="A12" s="4" t="inlineStr">
        <is>
          <t>General and administrative expenses</t>
        </is>
      </c>
      <c r="B12" s="5" t="n">
        <v>2708</v>
      </c>
      <c r="C12" s="5" t="n">
        <v>2448</v>
      </c>
    </row>
    <row r="13">
      <c r="A13" s="4" t="inlineStr">
        <is>
          <t>Share-based compensation</t>
        </is>
      </c>
      <c r="B13" s="5" t="n">
        <v>2742</v>
      </c>
      <c r="C13" s="5" t="n">
        <v>0</v>
      </c>
    </row>
    <row r="14">
      <c r="A14" s="4" t="inlineStr">
        <is>
          <t>Change in fair value of gold prepay loan</t>
        </is>
      </c>
      <c r="B14" s="5" t="n">
        <v>-5454</v>
      </c>
      <c r="C14" s="5" t="n">
        <v>-4290</v>
      </c>
    </row>
    <row r="15">
      <c r="A15" s="4" t="inlineStr">
        <is>
          <t>Listing expenses</t>
        </is>
      </c>
      <c r="B15" s="5" t="n">
        <v>23492</v>
      </c>
      <c r="C15" s="5" t="n">
        <v>0</v>
      </c>
    </row>
    <row r="16">
      <c r="A16" s="4" t="inlineStr">
        <is>
          <t>Total other operating expenses (income)</t>
        </is>
      </c>
      <c r="B16" s="5" t="n">
        <v>23488</v>
      </c>
      <c r="C16" s="5" t="n">
        <v>-1842</v>
      </c>
    </row>
    <row r="17">
      <c r="A17" s="4" t="inlineStr">
        <is>
          <t>Operating income (loss)</t>
        </is>
      </c>
      <c r="B17" s="5" t="n">
        <v>-18955</v>
      </c>
      <c r="C17" s="5" t="n">
        <v>1958</v>
      </c>
    </row>
    <row r="18">
      <c r="A18" s="4" t="inlineStr">
        <is>
          <t>Change in fair value of conversion option</t>
        </is>
      </c>
      <c r="B18" s="5" t="n">
        <v>-1693</v>
      </c>
      <c r="C18" s="5" t="n">
        <v>0</v>
      </c>
    </row>
    <row r="19">
      <c r="A19" s="4" t="inlineStr">
        <is>
          <t>Finance costs</t>
        </is>
      </c>
      <c r="B19" s="5" t="n">
        <v>-787</v>
      </c>
      <c r="C19" s="5" t="n">
        <v>0</v>
      </c>
    </row>
    <row r="20">
      <c r="A20" s="4" t="inlineStr">
        <is>
          <t>Foreign exchange loss</t>
        </is>
      </c>
      <c r="B20" s="5" t="n">
        <v>-27</v>
      </c>
      <c r="C20" s="5" t="n">
        <v>0</v>
      </c>
    </row>
    <row r="21">
      <c r="A21" s="4" t="inlineStr">
        <is>
          <t>Total other expenses</t>
        </is>
      </c>
      <c r="B21" s="5" t="n">
        <v>-2507</v>
      </c>
      <c r="C21" s="5" t="n">
        <v>0</v>
      </c>
    </row>
    <row r="22">
      <c r="A22" s="4" t="inlineStr">
        <is>
          <t>Income (loss) before income taxes</t>
        </is>
      </c>
      <c r="B22" s="5" t="n">
        <v>-21462</v>
      </c>
      <c r="C22" s="5" t="n">
        <v>1958</v>
      </c>
    </row>
    <row r="23">
      <c r="A23" s="4" t="inlineStr">
        <is>
          <t>Income tax recovery</t>
        </is>
      </c>
      <c r="B23" s="5" t="n">
        <v>41573</v>
      </c>
      <c r="C23" s="5" t="n">
        <v>0</v>
      </c>
    </row>
    <row r="24">
      <c r="A24" s="4" t="inlineStr">
        <is>
          <t>Net income and comprehensive income</t>
        </is>
      </c>
      <c r="B24" s="6" t="n">
        <v>20111</v>
      </c>
      <c r="C24" s="6" t="n">
        <v>1958</v>
      </c>
    </row>
    <row r="25">
      <c r="A25" s="3" t="inlineStr">
        <is>
          <t>Earnings per share</t>
        </is>
      </c>
    </row>
    <row r="26">
      <c r="A26" s="4" t="inlineStr">
        <is>
          <t>Basic (in dollars per share)</t>
        </is>
      </c>
      <c r="B26" s="7" t="n">
        <v>0.05</v>
      </c>
      <c r="C26" s="7" t="n">
        <v>0.01</v>
      </c>
    </row>
    <row r="27">
      <c r="A27" s="4" t="inlineStr">
        <is>
          <t>Diluted (in dollars per share)</t>
        </is>
      </c>
      <c r="B27" s="7" t="n">
        <v>0.04</v>
      </c>
      <c r="C27" s="7" t="n">
        <v>0.01</v>
      </c>
    </row>
    <row r="28">
      <c r="A28" s="3" t="inlineStr">
        <is>
          <t>Weighted average number of common shares outstanding</t>
        </is>
      </c>
    </row>
    <row r="29">
      <c r="A29" s="4" t="inlineStr">
        <is>
          <t>Basic (in thousands) (in shares)</t>
        </is>
      </c>
      <c r="B29" s="5" t="n">
        <v>446616</v>
      </c>
      <c r="C29" s="5" t="n">
        <v>327718</v>
      </c>
    </row>
    <row r="30">
      <c r="A30" s="4" t="inlineStr">
        <is>
          <t>Diluted (in thousands) (in shares)</t>
        </is>
      </c>
      <c r="B30" s="5" t="n">
        <v>450753</v>
      </c>
      <c r="C30" s="5" t="n">
        <v>3277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rior to the RTO Transaction on May 27, 2020 (Note 6) and separation of the Orion Fund II Portfolio as a stand-alone public entity, the Orion Fund II Portfolio was managed and operated in the normal course of business by Orion Mine Finance Management II Limited along with other Orion Group operations and not as a separate business. Transactions with related parties prior to RTO Transaction Orion Fund II Portfolio had an agreement with Orion Merchant Services LLC (“OMS”), a related party. As part of this agreement OMS provided services including but not limited to logistical support, customs clearance, negotiation of transportation contracts and assistance with services incidental to the purchase and sale of physical metal transactions. As part of this agreement, Orion Fund II Portfolio paid fees to OMS for amounts of $54,000 for the period from January 1, 2020 to May 27, 2020 ($335,000 for the year ended December 31, 2019). The Orion Fund II Portfolio had appointed Orion Mine Finance Management II Limited, an exempted company incorporated under the laws of Bermuda, as its investment manager (the “Investment Manager”) in which capacity it was responsible for managing the overall business affairs of Fund II. As part of this agreement, Orion Fund II Portfolio paid the Investment Manager $922,000 for the period from January 1, 2020 to May 27, 2020 ( $1,962,000 for the year ended December 31, 2019). These expenses were included in general and administrative expenses in the consolidated statement of income and comprehensive income. Additional transactions with related parties are described under Notes 6 and 1 Key management compensation Key management includes directors (executive and non-executive) and the executive management team. The compensation paid or payable to key management for employee services is presented below: For the year ended December 31, 2020 For the year ended December 31, 2019 $ $ Salaries and short-term employee benefits 239 — Share-based compensation 2,454 — 2,693 — For the 12-month period following the completion of the RTO Transaction, senior executives have agreed to forego the cash payment of their respective salaries with such amount to be paid instead in Nomad RSUs, to be granted on a quarterly basis. Therefore, the key management salaries for the year ended December 31, 2020 comprised of performance compensation expected to be paid in cash, cash board fees and the employer portion of payroll taxes on RSUs. The value of the salaries paid in Nomad RSUs is included in share-based compensation representing $404,000 for the period from May 27, 2020 to December 31, 2020. Key management employees are subject to employment agreements which provide for payments on termination of employment without cause or following a change of control providing for payments of twice base salary and bonus and certain vesting acceleration clauses on RSUs, PSUs, DSUs and share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Dividends On February 19, 2021, the Board of Directors of the Company declared a quarterly dividend of CAD $0.005 per common share payable on April 15, 2021 to shareholders of record as of the close of business on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Basis of presentation</t>
        </is>
      </c>
      <c r="B4" s="4" t="inlineStr">
        <is>
          <t>These consolidated financial statements include the accounts of the Company and its wholly owned subsidiaries. The consolidated financial statements also include the combined carve-out financial statements of the Orion Fund II Portfolio described below for all periods prior to the Transactions, as these assets were ultimately under common control before and after the Transactions and there has been no substantive change in operations. These consolidated financial statements have been prepared on a historical cost basis, except for certain financial instruments which have been measured at fair value as at the relevant balance sheet date. These consolidated financial statements are presented in United States (“US”) dollars, which is the Company’s functional currency. References to “CAD $” refer to Canadian dollars.</t>
        </is>
      </c>
    </row>
    <row r="5">
      <c r="A5" s="4" t="inlineStr">
        <is>
          <t>Principles of consolidation</t>
        </is>
      </c>
      <c r="B5" s="4" t="inlineStr">
        <is>
          <t>Principles of consolidation The consolidated financial statements include the accounts of the Company and its subsidiaries. Subsidiaries are all entities (including structured entities) over which the group has control. The Company controls an entity where the group is exposed to, or has rights to, variable returns from its involvement with the entity and has the ability to affect those returns through its power to direct the activities of the entity.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t>
        </is>
      </c>
    </row>
    <row r="6">
      <c r="A6" s="4" t="inlineStr">
        <is>
          <t>Foreign currency translation</t>
        </is>
      </c>
      <c r="B6" s="4" t="inlineStr">
        <is>
          <t>Foreign currency translation Functional and presentation currency The consolidated financial statements are expressed in United States dollars, which is the functional currency of the Company and its subsidiaries. Foreign currency transactions and balances Foreign currency transactions are translated into the functional currency of the Company, using the exchange rate prevailing at the dates of the applicable transactions. Foreign exchange gains and losses resulting from the settlement of such transactions and the remeasurement of monetary items and available-for-sale securities at the date of the consolidated balance sheets are recognized in net income. Non-monetary items measured at historical cost are translated into the functional currency using the exchange rate at the dates of the applicable transactions.</t>
        </is>
      </c>
    </row>
    <row r="7">
      <c r="A7" s="4" t="inlineStr">
        <is>
          <t>Financial instruments</t>
        </is>
      </c>
      <c r="B7" s="4" t="inlineStr">
        <is>
          <t>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Financial assets and financial liabilities are initially measured at fair value. The fair value is based on quoted market prices, unless the financial instruments are not traded in an active market. In this case, the fair value is determined by using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Financial assets - Amortized cost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Financial assets at amortized cost include bank balances, trade receivables and interest receivable. Financial assets - Fair value through profit or loss Gold prepay loan is classified as fair value through profit or loss and is measured at fair value at the end of each reporting period, with any change in fair value arising on remeasurement recognized as a component of net income. Financial liabilities - Amortized cost This category includes accounts payable and accrued liabilities and deferred payment liability (debt host component), all of which are recognized initially at fair value, net of any directly attributable transaction costs. Subsequent to initial recognition, these financial instruments are measured at amortized cost using the effective interest method. Financial liabilities - Fair value through profit or loss This category includes the conversion option embedded in the deferred payment liability (derivative component), which is initially recognized at fair value and carried subsequently at fair value with changes in fair value recognized in the statement of income. The embedded derivative that constitutes the conversion option is recorded at fair value separately from the host contract, as its economic characteristics and risks are not clearly and closely related to those of the host contract. Impairment of financial assets At each reporting period, the Company recognizes loss allowances for expected credit losses (“ECLs”) on financial assets measured at amortized cost. The impairment methodology applied depends on whether there has been a significant increase in the credit risk or if a simplified approach has been selected. The Company’s financial assets subject to impairment are its trade receivable and cash balances. The Company uses a simplified approach to always measure loss allowances for its amounts receivable at an amount equal to lifetime ECLs. The Company assumes that there is no significant increase in credit risk for instruments that have a low credit risk.</t>
        </is>
      </c>
    </row>
    <row r="8">
      <c r="A8" s="4" t="inlineStr">
        <is>
          <t>Cash</t>
        </is>
      </c>
      <c r="B8" s="4" t="inlineStr">
        <is>
          <t>Cash Cash includes cash on hand and deposits held with banks.</t>
        </is>
      </c>
    </row>
    <row r="9">
      <c r="A9" s="4" t="inlineStr">
        <is>
          <t>Gold prepay loan</t>
        </is>
      </c>
      <c r="B9" s="4" t="inlineStr">
        <is>
          <t>Gold prepay loan The predominant feature of the contract is the delivery of the commodity (gold), therefore, the gold prepay loan does not meet the definition of a financial asset and as such, is not explicitly within the scope of IFRS 9 Financial Instruments . However, a “substance-based” accounting model has been applied due to the lack of specific IFRS guidance, and management has assessed that the gold prepay is in substance a financing arrangement. As a result, the guidance in IFRS 9 has been applied by analogy. As the payments under the loan do not consist of solely payments of principal and interest, the gold prepay loan is accounted as a financial asset at fair value through profit or loss. Throughout the year, deliveries of gold are recorded as inventory and as a reduction in the loan balance based on the fair value of the gold on the delivery date, reflecting partial settlement of the fair value of the loan at each delivery date. The fair value of the gold prepay loan is determined inclusive of interest income. The current portion of the gold prepay is determined at each reporting date based on the fair value of the gold required to be delivered in the following year.</t>
        </is>
      </c>
    </row>
    <row r="10">
      <c r="A10" s="4" t="inlineStr">
        <is>
          <t>Inventories</t>
        </is>
      </c>
      <c r="B10" s="4" t="inlineStr">
        <is>
          <t>Inventories Inventories are mainly comprised of gold and silver bullion that have not yet been sold. Inventories are valued at the lower of cost and net realizable value. Cost is determined on a weighted average basis. Cost of gold deliveries from the gold prepay loan is based on the fair value of the gold on the delivery date.</t>
        </is>
      </c>
    </row>
    <row r="11">
      <c r="A11" s="4" t="inlineStr">
        <is>
          <t>Royalty, stream and other interests</t>
        </is>
      </c>
      <c r="B11" s="4" t="inlineStr">
        <is>
          <t xml:space="preserve">Royalty, stream and other interests Royalty, stream and other interests comprise acquired royalty interests and stream metal purchase agreements in producing, development and exploration and evaluation stage properties and are recorded at cost and capitalized as tangible assets with finite lives. Producing interests are those that generate revenue from steady-state operations for the Company. Development assets are interests on projects which are not yet producing, but where in management’s view, the technical feasibility and commercial viability of extracting a mineral resource are demonstrable. Exploration and evaluation assets represent interests on projects where technical feasibility and commercial viability of extracting a mineral resource are not demonstrable. Royalty, stream and other interests for producing and development assets are recorded at cost and capitalized in accordance with IAS 16 Property, Plant and Equipment , while exploration and evaluation assets are recorded and capitalized in accordance with IFRS 6 Exploration for and Evaluation of Mineral Resources . The cost of the asset is comprised of its purchase price, any transaction costs directly attributable to acquiring the asset, and, for qualifying assets, borrowing costs. The purchase price is the aggregate cash amount paid and the fair value of any other non-cash consideration given to acquire the asset. In subsequent periods, the assets are measured at cost less accumulated depletion and accumulated impairment losses. Producing royalty, stream and other interests are depleted using the units-of-production method over the life of the property to which the interest relates. The life of the property is estimated using life of mine models specifically associated with the royalty or stream interests which include proven and probable reserves and may include a portion of resources expected to be converted into reserves. Management relies on information available under contracts with the operators and / or public disclosures for information on proven and probable mineral reserves and resources from the operators of the producing royalty, stream and other interests. On acquisition of a producing or a development royalty or stream interest, an allocation of the acquisition cost is made for the exploration potential based on its fair value. The estimated fair value of this acquired exploration potential is recorded as a non-depletable asset until such time as it is transferred to the depletable category as a result of the conversion of resources or exploration potential into reserves. Updated mineral reserve and resource information obtained from the operators of the properties is used to determine the amount to be transferred to the depletable category. </t>
        </is>
      </c>
    </row>
    <row r="12">
      <c r="A12" s="4" t="inlineStr">
        <is>
          <t>Impairment of non-financial assets</t>
        </is>
      </c>
      <c r="B12" s="4" t="inlineStr">
        <is>
          <t>Impairment of non-financial assets Producing and development royalty, stream and other interests are reviewed for impairment if there is any indication that the carrying amount may not be recoverable. Impairment is assessed at the level of cash-generating units (“CGUs”) which, in accordance with IAS 36 Impairment of Assets , are identified as the smallest identifiable group of assets that generates cash inflows, which are largely independent of the cash inflows from other assets. This is usually at the individual royalty, stream and other interest level for each property from which cash or metal deliveries are generated. An impairment loss is recognized for the amount by which the asset’s carrying value exceeds its recoverable amount, which is the higher of fair value less costs of disposal (“FVLCD”) and value-in-use (“VIU”). The future cash-flow expected is derived using estimates of proven and probable reserves, a portion of resources that is expected to be converted into reserves and information regarding the mineral properties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the net present value of estimated future cash flows. Impairment losses are charged to the mineral interest.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Interests classified as exploration and evalu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and evaluation is also assessed for impairment before reclassification to either advanced or producing, and the impairment loss, if any, is recognized in net income.</t>
        </is>
      </c>
    </row>
    <row r="13">
      <c r="A13" s="4" t="inlineStr">
        <is>
          <t>Income taxes</t>
        </is>
      </c>
      <c r="B13" s="4" t="inlineStr">
        <is>
          <t>Income taxes Income tax expense comprises current and deferred income tax. Current and deferred income taxes are recognized as a component of net income except to the extent that they relate to items recognized directly in equity or as a component of the other comprehensive income. Current income tax is the expected tax payable on the taxable income for the year, using tax laws enacted or substantively enacted at the end of the reporting period, and any adjustment to tax pay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t>
        </is>
      </c>
    </row>
    <row r="14">
      <c r="A14" s="4" t="inlineStr">
        <is>
          <t>Deferred income taxes</t>
        </is>
      </c>
      <c r="B14" s="4" t="inlineStr">
        <is>
          <t>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the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income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Income tax expense comprises current and deferred income tax. Current and deferred income taxes are recognized as a component of net income except to the extent that they relate to items recognized directly in equity or as a component of the other comprehensive income.</t>
        </is>
      </c>
    </row>
    <row r="15">
      <c r="A15" s="4" t="inlineStr">
        <is>
          <t>Common shares</t>
        </is>
      </c>
      <c r="B15" s="4" t="inlineStr">
        <is>
          <t>Common shares Common shares are classified as equity. Incremental costs directly attributable to the issuance of shares are recognized as a deduction from the proceeds in equity in the period where the transaction occurs. In the context of the reverse take-over transaction (Note 6), the shares issued to the parent upon said reverse take-over are deemed to have been issued and outstanding since January 1, 2019 for purposes of these consolidated financial statements.</t>
        </is>
      </c>
    </row>
    <row r="16">
      <c r="A16" s="4" t="inlineStr">
        <is>
          <t>Warrants</t>
        </is>
      </c>
      <c r="B16" s="4" t="inlineStr">
        <is>
          <t>WarrantsShare purchase warrants are classified as equity. Incremental costs directly attributable to the issuance of share purchase warrants are recognized as a deduction from the proceeds in equity in the period where the transaction occurs. Upon exercise, the original consideration is reallocated from warrants to common shares.</t>
        </is>
      </c>
    </row>
    <row r="17">
      <c r="A17" s="4" t="inlineStr">
        <is>
          <t>Revenue recognition</t>
        </is>
      </c>
      <c r="B17" s="4" t="inlineStr">
        <is>
          <t>Revenue recognition Revenue relating to the sale of metals is recognized when control of the metal is transferred to the customer in an amount that reflects the consideration the Company expects to receive in exchange for those products. In determining whether the Company has satisfied the performance obligation, it considers the indicators of the transfer of control, which include, but are not limited to, whether the Company has a present right of payment; the customer has legal title to the asset; the Company has transferred physical possession of the asset to the customer; and the customer has the significant risks and rewards of ownership of the products. Revenue is measured at fair value of the consideration received or receivable when management can reliably estimate the amount, pursuant to the terms of the royalty or stream interest agreements or agreements with customer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8">
      <c r="A18" s="4" t="inlineStr">
        <is>
          <t>Cost of sales</t>
        </is>
      </c>
      <c r="B18" s="4" t="inlineStr">
        <is>
          <t>Costs of salesCost of sales represents the purchase price for gold and silver sold that was acquired under the Company’s stream agreements, gold received as non-cash settlement of the gold prepay loan and depletion of royalty, stream and other interests.</t>
        </is>
      </c>
    </row>
    <row r="19">
      <c r="A19" s="4" t="inlineStr">
        <is>
          <t>Share-based compensation</t>
        </is>
      </c>
      <c r="B19" s="4" t="inlineStr">
        <is>
          <t>Share-based compensation The Company recognizes share-based compensation expense for all share purchase options, restricted share units (“RSUs”), performance share units (“PSUs”) and deferred share units (“DSUs”) awarded to employees, officers and directors based on the fair values of the share purchase options, RSUs, PSUs and DSUs at the date of grant. The fair values of share purchase options, RSUs, PSUs and DSUs at the date of grant are expensed over the vesting periods of the share purchase options, RSUs, PSUs and DSUs, respectively, with a corresponding increase to contributed surplus.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PSUs and DSUs is the market value of the underlying shares at the date of grant. At the end of each reporting period, the Company re-assesses its estimates of the number of awards that are expected to vest and the anticipated performance factor for PSUs and recognizes the impact of any revisions to this estimate in the consolidated statement of income. Any consideration paid on exercise of share options is credited to share capital. The contributed surplus resulting from share-based compensation is transferred to share capital when the options are exercised.</t>
        </is>
      </c>
    </row>
    <row r="20">
      <c r="A20" s="4" t="inlineStr">
        <is>
          <t>Net income (loss) per share</t>
        </is>
      </c>
      <c r="B20" s="4" t="inlineStr">
        <is>
          <t>Net income (loss) per share The net income (loss) per share calculation (“EPS”) is based on the weighted average number of shares outstanding, including shares deemed outstanding in the context of the reverse take-over transaction, for each period. The basic EPS is calculated by dividing the profit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share options, RSUs, PSUs and DSUs and the if-converted method is used for the convertible deferred payment. When the Company reports a loss, the diluted net loss per common share is equal to the basic net loss per common share due to the anti-dilutive effect of the outstanding share options, RSUs, PSUs, DSUs and the convertible deferred payment.</t>
        </is>
      </c>
    </row>
    <row r="21">
      <c r="A21" s="4" t="inlineStr">
        <is>
          <t>Segment reporting</t>
        </is>
      </c>
      <c r="B21" s="4" t="inlineStr">
        <is>
          <t>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The Company manages its business under a single operating segment, consisting of acquiring and managing precious metal and other royalty, stream and other interests.</t>
        </is>
      </c>
    </row>
    <row r="22">
      <c r="A22" s="4" t="inlineStr">
        <is>
          <t>New accounting standards</t>
        </is>
      </c>
      <c r="B22" s="4" t="inlineStr">
        <is>
          <t>Amendment to IFRS 3 Business Combinations The amendments to IFRS 3 clarify the definition of a business and include an optional concentration test to determine whether an acquired set of activities and assets is a business. The Company adopted the amendment to IFRS 3 on January 1, 2020 and applied these amendments to acquisition transactions that occurred during 2020. Amendments to IAS 1 Presentation of Financial Statements The amendments to IAS 1 Presentation of Financial Statements provide a consistent definition of materiality throughout IFRS and the Conceptual Framework for Financial Reporting, clarify when information is material and incorporate some of the guidance in IAS 1 about immaterial information. In particular, the amendments clarify that information is material if omitting, misstating or obscuring it could reasonably be expected to influence decisions that the primary users of financial statements for general purposes make on the basis of those financial statements, which provide financial information about a specific reporting entity. Materiality depends on the nature or magnitude of information, or both. An entity assesses whether information, either individually or in combination with other information, is material in the context of its financial statements taken as a whole. The Company adopted the amendments to IAS 1 on January 1, 2020, which did not have an impact on the consolidated financial statements disclosures.</t>
        </is>
      </c>
    </row>
    <row r="23">
      <c r="A23" s="4" t="inlineStr">
        <is>
          <t>New standards and interpretations not yet adopted</t>
        </is>
      </c>
      <c r="B23" s="4" t="inlineStr">
        <is>
          <t xml:space="preserve">New standards and interpretations not yet adopted The Company has not yet adopted certain standards, interpretations to existing standards and amendments which have been issued but have an effective date of later than December 31, 2020. Many of these updates are not expected to have any significant impact on the Company and are therefore not discussed herein.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and – make clear that settlement includes transfers to the counterparty of cash, equity instruments, other assets or services that result in extinguishment of the liabil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Schedule of subsidiaries by geographic location</t>
        </is>
      </c>
      <c r="B4" s="4" t="inlineStr">
        <is>
          <t>The main subsidiaries of the Company, all of which are wholly-owned, and their geographic locations are as follows: Entity Jurisdiction OMF Fund II SO Ltd. Canada OMF Fund III (Mg) Ltd. Canada Valkyrie Royalty Inc. British Columbia Coral Gold Resources Ltd. British Columbia Coral Resources Inc. Nevada, US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rse Take-over and Related Transactions (Tables)</t>
        </is>
      </c>
      <c r="B1" s="2" t="inlineStr">
        <is>
          <t>12 Months Ended</t>
        </is>
      </c>
    </row>
    <row r="2">
      <c r="B2" s="2" t="inlineStr">
        <is>
          <t>Dec. 31, 2020</t>
        </is>
      </c>
    </row>
    <row r="3">
      <c r="A3" s="3" t="inlineStr">
        <is>
          <t>Share Capital, Reserves, and Other Equity Interest [Abstract]</t>
        </is>
      </c>
    </row>
    <row r="4">
      <c r="A4" s="4" t="inlineStr">
        <is>
          <t>Schedule of consideration paid and net assets assumed, asset acquisition</t>
        </is>
      </c>
      <c r="B4" s="4" t="inlineStr">
        <is>
          <t>The acquisition of the Company has been accounted for as follows: Consideration paid for the deemed acquisition of the Company: $ 33,282,236 common shares deemed issued to the Company's existing shareholders (1) 21,737 2,425,000 share options deemed issued to the Company's existing optionholders (2) 1,108 Transaction costs 1,102 23,947 Net assets of Guerrero Ventures Inc. deemed acquired as at May 27, 2020: Net assets 455 Listing expenses 23,492 (1) Based on the 33,282,236 common shares outstanding as at May 27, 2020. The price of the shares was based on the pricing of the Financing. (2) Based on the 2,425,000 share options outstanding as at May 27, 2020. The fair value of the share options w</t>
        </is>
      </c>
    </row>
    <row r="5">
      <c r="A5" s="4" t="inlineStr">
        <is>
          <t>Schedule of detailed information about asset acquisition</t>
        </is>
      </c>
      <c r="B5" s="4" t="inlineStr">
        <is>
          <t>As such, the consideration paid and the allocation to the net assets acquired, are summarized as follows: Bonikro Gold Stream Yamana Consideration paid for the acquisitions: $ $ 68,738,445 common shares issued to Orion Group (1) 38,160 — 66,500,000 common shares issued to the Yamana Group (2) — 37,786 Deferred Payment to Yamana – debt host (3) — 8,680 Fair value of conversion option of Deferred Payment to the Yamana Group (3) — 1,320 Cash (4) — 10,000 Nomad’s transaction costs — 177 38,160 57,963 Assets acquired and liabilities assumed: Cash 3,149 — Royalty, stream and other interests 35,011 57,963 38,160 57,963 (1) The fair value of the consideration paid in common shares represents the fair value of the shares based on the pricing of the concurrent private placement minus a discount to take into account the twelve-month restrictions on their sales. (2) The fair value of the consideration paid in common shares represents the fair value of the shares based on the pricing of the concurrent private placement minus a discount to take into account the six-month restrictions on their sales. (3) The Deferred Payment is a financial instrument, comprising a debt host and a conversion option. The initial carrying amount of $8,680,000 for the debt host represents the residual amount of the Deferred Payment after separating out the $1,320,000 fair value of the embedded conversion option derivative estimated using a Monte-Carlo valuation model to simulate the Company’s future share price volatility (Note 12). (4) At closing of the RTO Transaction, $2,241,000 was retained from the Cash Consideration to pay the withholding taxes payable in Brazil related to the gain realized by the Yamana Group. This amount was paid to the Brazilian tax authorities during the second quarter of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 (Tables)</t>
        </is>
      </c>
      <c r="B1" s="2" t="inlineStr">
        <is>
          <t>12 Months Ended</t>
        </is>
      </c>
    </row>
    <row r="2">
      <c r="B2" s="2" t="inlineStr">
        <is>
          <t>Dec. 31, 2020</t>
        </is>
      </c>
    </row>
    <row r="3">
      <c r="A3" s="3" t="inlineStr">
        <is>
          <t>Subclassifications of assets, liabilities and equities [abstract]</t>
        </is>
      </c>
    </row>
    <row r="4">
      <c r="A4" s="4" t="inlineStr">
        <is>
          <t>Schedule of amounts receivable</t>
        </is>
      </c>
      <c r="B4" s="4" t="inlineStr">
        <is>
          <t xml:space="preserve">Amounts receivable comprised the following: December 31, 2020 December 31, 2019 $ $ Trade receivables 842 — Interest receivable — 140 Sales taxes receivable 507 — 1,349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0</t>
        </is>
      </c>
    </row>
    <row r="3">
      <c r="A3" s="3" t="inlineStr">
        <is>
          <t>Subclassifications of assets, liabilities and equities [abstract]</t>
        </is>
      </c>
    </row>
    <row r="4">
      <c r="A4" s="4" t="inlineStr">
        <is>
          <t>Schedule of other assets</t>
        </is>
      </c>
      <c r="B4" s="4" t="inlineStr">
        <is>
          <t xml:space="preserve">Other assets comprised the following: December 31, 2020 December 31, 2019 $ $ Prepaid expenses 347 — Deferred costs 294 — Deferred financing fees 328 — Other 54 300 1,023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ld Prepay Loan (Tables)</t>
        </is>
      </c>
      <c r="B1" s="2" t="inlineStr">
        <is>
          <t>12 Months Ended</t>
        </is>
      </c>
    </row>
    <row r="2">
      <c r="B2" s="2" t="inlineStr">
        <is>
          <t>Dec. 31, 2020</t>
        </is>
      </c>
    </row>
    <row r="3">
      <c r="A3" s="3" t="inlineStr">
        <is>
          <t>Financial Instruments [Abstract]</t>
        </is>
      </c>
    </row>
    <row r="4">
      <c r="A4" s="4" t="inlineStr">
        <is>
          <t>Disclosure of reconciliation of changes in loss allowance and explanation of changes in gross carrying amount for financial instruments</t>
        </is>
      </c>
      <c r="B4" s="4" t="inlineStr">
        <is>
          <t xml:space="preserve">For the year ended December 31, 2020 For the year ended December 31, 2019 $ $ Opening balance 6,842 17,380 Increase in principal of gold prepay loan 15,500 — Gold deliveries (11,674) (13,996) Interests (965) (832) Change in fair value 5,454 4,290 Closing balance 15,157 6,842 </t>
        </is>
      </c>
    </row>
    <row r="5">
      <c r="A5" s="4" t="inlineStr">
        <is>
          <t>Disclosure of detailed information about financial assets</t>
        </is>
      </c>
      <c r="B5" s="4" t="inlineStr">
        <is>
          <t xml:space="preserve">Based on the gold delivery schedule, current and non-current portions of the gold prepay loan are as follows: December 31, 2020 December 31, 2019 $ $ Total 15,157 6,842 Less: current portion (6,920) (6,842) Non-current portion 8,23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oyalty, Stream and Other Interests (Tables)</t>
        </is>
      </c>
      <c r="B1" s="2" t="inlineStr">
        <is>
          <t>12 Months Ended</t>
        </is>
      </c>
    </row>
    <row r="2">
      <c r="B2" s="2" t="inlineStr">
        <is>
          <t>Dec. 31, 2020</t>
        </is>
      </c>
    </row>
    <row r="3">
      <c r="A3" s="3" t="inlineStr">
        <is>
          <t>Property, plant and equipment [abstract]</t>
        </is>
      </c>
    </row>
    <row r="4">
      <c r="A4" s="4" t="inlineStr">
        <is>
          <t>Schedule of net assets by agreement</t>
        </is>
      </c>
      <c r="B4" s="4" t="inlineStr">
        <is>
          <t>The following table summarizes the carrying values of the Company’s royalty, stream and other interests as at December 31, 2020: Cost Accumulated depletion Carrying amount Balance – January 1, 2020 Additions Balance – December 31, 2020 Balance – January 1, 2020 Depletion Balance – December 31, 2020 Balance – December 31, 2020 Stream interests Blyvoor Gold Stream 37,000 — 37,000 — — — 37,000 Woodlawn Silver Stream 19,000 — 19,000 (35) (367) (402) 18,598 Mercedes and South Arturo Silver Stream 20,086 — 20,086 (7,078) (2,581) (9,659) 10,427 Bonikro Gold Stream — 35,011 35,011 — (4,083) (4,083) 30,928 Total – Stream interests 76,086 35,011 111,097 (7,113) (7,031) (14,144) 96,953 Royalty and other interests RDM Gold Royalty — 5,817 5,817 — (699) (699) 5,118 Gualcamayo Gold Royalty — 39,634 39,634 — — — 39,634 Suruca Gold Royalty — 12,512 12,512 — — — 12,512 Troilus Gold Royalty — 8,575 8,575 — — — 8,575 Moss Gold Royalty — 9,086 9,086 — (139) (139) 8,947 Robertson Gold Royalty — 34,665 34,665 — — — 34,665 Blackwater Gold Royalty — 1,519 1,519 — — — 1,519 Total – Royalty and other interests — 111,808 111,808 — (838) (838) 110,970 76,086 146,819 222,905 (7,113) (7,869) (14,982) 207,923 The following table summarizes the carrying values of the Company’s stream interests as at December 31, 2019: Cost Accumulated depletion Carrying amount Balance – January 1, 2019 Additions Balance – December 31, 2019 Balance – January 1, 2019 Depletion Balance – December 31, 2019 Balance – December 31, 2019 Stream interests Blyvoor Gold Stream — 37,000 37,000 — — — 37,000 Woodlawn Silver Stream 16,000 3,000 19,000 — (35) (35) 18,965 Mercedes and South Arturo Silver Stream 10,086 10,000 20,086 (4,522) (2,556) (7,078) 13,008 Total – Stream interests 26,086 50,000 76,086 (4,522) (2,591) (7,113) 68,973 The following table summarizes the royalty, stream and other interests, as at December 31, 2020 and December 31, 2019, based on the jurisdictions of the mining properties and type of underlying agreement: As at December 31, 2020 Gold Streams Silver Streams Royalties Total $ $ $ % North America — 10,427 53,706 64,133 31 % South America — — 57,264 57,264 28 % Africa 67,928 — — 67,928 33 % Australia — 18,598 — 18,598 9 % 67,928 29,025 110,970 207,923 100 % As at December 31, 2019 Gold Streams Silver Streams Total $ $ $ % North America — 13,008 13,008 19 % Africa 37,000 — 37,000 54 % Australia — 18,965 18,965 27 % 37,000 31,973 68,973 100 %</t>
        </is>
      </c>
    </row>
    <row r="5">
      <c r="A5" s="4" t="inlineStr">
        <is>
          <t>Schedule of consideration paid and allocation to net assets acquired</t>
        </is>
      </c>
      <c r="B5" s="4" t="inlineStr">
        <is>
          <t>The consideration paid and the allocation to the net assets acquired are summarized as follows: Troilus Moss Robertson Gold Royalty Blackwater Gold Royalty Consideration paid for the acquisitions: $ $ $ $ 5,769,231 common shares issued to private vendor (1)(2) 6,456 — — — 7,399,970 common shares issued to acquire Valkyrie Royalty Inc. (2) — 8,906 — — 39,994,252 common shares issued to acquire Coral Gold Resources Ltd. (2) — — 37,603 — 791,854 common shares issued to private vendor (2) — — — 628 2,884,616 share purchase warrants issued to private vendor (1) 209 — — — 19,997,118 share purchase warrants issued to acquire Coral Gold Resources Ltd. (3) — — 2,629 — Cash 1,869 — 1,909 861 Nomad’s transaction costs 41 366 531 30 8,575 9,272 42,672 1,519 Net assets acquired: Cash acquired — 77 8,118 — Other net assets acquired (net liabilities assumed) — 109 (111) — Royalty interests 8,575 9,086 34,665 1,519 8,575 9,272 42,672 1,519 (1) The purchase price was satisfied by the issuance of 5,769,231 units of the Company. Each unit consisted of one common share and one-half of one common share purchase warrant of Nomad. The share purchase warrants entitle the holders to purchase one common share of the Company at a price of CAD $1.75 per common share for a period of 2 years. The warrants are callable by the Company if the daily volume weighted average trading price of the common shares on the TSX exceeds CAD $2.19 for a period of 20 consecutive trading days. The fair value of the share purchase warrants w as estimated using the Black-Scholes option pricing model and adjusted to reflect the impact of the callable option by the Company based on the following weighted average assumptions: risk-free interest rate of 0.3%, average projected volatility of 49%, dividend yield of 1.3%, average expected life of warrants of 2 years for a fair value of the share options of CAD $0.10 per share purchase warrant. (2) The fair value of the consideration paid in common shares is calculated with reference to the closing price of the Company's common shares on the TSX on the business day prior to the date of the issuance. (3) The share purchase warrants entitle the holders to purchase one common share of the Company at a price of CAD $1.71 per common share for a period of 2 years. The warrants are callable by the Company if the daily volume weighted average trading price of the common shares on the TSX exceeds the warrants exercise price by 25% for a period of 20 consecutive trading days starting one year from the acquisition. The fair value w</t>
        </is>
      </c>
    </row>
    <row r="6">
      <c r="A6" s="4" t="inlineStr">
        <is>
          <t>Schedule of observed gold price based on the average LBMA Gold Price PM</t>
        </is>
      </c>
      <c r="B6" s="4" t="inlineStr">
        <is>
          <t>The Robertson Gold Royalty consists of a 1.00% to 2.25% sliding scale NSR royalty on the Robertson property and is determined based on the observed gold price during each quarterly period of production based on the average LBMA Gold Price PM, as follows: Average gold price during the quarter ($/ounce) Applicable NSR royalty rate Up to and including $1,200 1.00% $1,200.01 to $1,400 1.25% $1,400.01 to $1,600 1.50% $1,600.01 to $1,800 1.75% $1,800.01 to $2,000 2.00% Over $2,000 2.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Subclassifications of assets, liabilities and equities [abstract]</t>
        </is>
      </c>
    </row>
    <row r="4">
      <c r="A4" s="4" t="inlineStr">
        <is>
          <t>Schedule of accounts payable and accrued liabilities</t>
        </is>
      </c>
      <c r="B4" s="4" t="inlineStr">
        <is>
          <t xml:space="preserve">Accounts payable and accrued liabilities comprise the following: December 31, 2020 December 31, 2019 $ $ Accounts payable 1,335 375 Dividends payable 2,220 — Accrued liabilities 836 — 4,391 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Statement) - USD ($) $ in Thousands</t>
        </is>
      </c>
      <c r="B1" s="2" t="inlineStr">
        <is>
          <t>12 Months Ended</t>
        </is>
      </c>
    </row>
    <row r="2">
      <c r="B2" s="2" t="inlineStr">
        <is>
          <t>Dec. 31, 2020</t>
        </is>
      </c>
      <c r="C2" s="2" t="inlineStr">
        <is>
          <t>Dec. 31, 2019</t>
        </is>
      </c>
    </row>
    <row r="3">
      <c r="A3" s="3" t="inlineStr">
        <is>
          <t>Operating activities</t>
        </is>
      </c>
    </row>
    <row r="4">
      <c r="A4" s="4" t="inlineStr">
        <is>
          <t>Net income and comprehensive income</t>
        </is>
      </c>
      <c r="B4" s="6" t="n">
        <v>20111</v>
      </c>
      <c r="C4" s="6" t="n">
        <v>1958</v>
      </c>
    </row>
    <row r="5">
      <c r="A5" s="3" t="inlineStr">
        <is>
          <t>Adjustments for:</t>
        </is>
      </c>
    </row>
    <row r="6">
      <c r="A6" s="4" t="inlineStr">
        <is>
          <t>Cost of sales related to gold prepay loan</t>
        </is>
      </c>
      <c r="B6" s="5" t="n">
        <v>11674</v>
      </c>
      <c r="C6" s="5" t="n">
        <v>13996</v>
      </c>
    </row>
    <row r="7">
      <c r="A7" s="4" t="inlineStr">
        <is>
          <t>Depletion of royalty, stream and other interests</t>
        </is>
      </c>
      <c r="B7" s="5" t="n">
        <v>7869</v>
      </c>
      <c r="C7" s="5" t="n">
        <v>2591</v>
      </c>
    </row>
    <row r="8">
      <c r="A8" s="4" t="inlineStr">
        <is>
          <t>Share-based compensation</t>
        </is>
      </c>
      <c r="B8" s="5" t="n">
        <v>2742</v>
      </c>
      <c r="C8" s="5" t="n">
        <v>0</v>
      </c>
    </row>
    <row r="9">
      <c r="A9" s="4" t="inlineStr">
        <is>
          <t>Change in fair value of gold prepay loan</t>
        </is>
      </c>
      <c r="B9" s="5" t="n">
        <v>-5454</v>
      </c>
      <c r="C9" s="5" t="n">
        <v>-4290</v>
      </c>
    </row>
    <row r="10">
      <c r="A10" s="4" t="inlineStr">
        <is>
          <t>Listing expense</t>
        </is>
      </c>
      <c r="B10" s="5" t="n">
        <v>22390</v>
      </c>
      <c r="C10" s="5" t="n">
        <v>0</v>
      </c>
    </row>
    <row r="11">
      <c r="A11" s="4" t="inlineStr">
        <is>
          <t>Change in fair value of conversion option</t>
        </is>
      </c>
      <c r="B11" s="5" t="n">
        <v>1693</v>
      </c>
      <c r="C11" s="5" t="n">
        <v>0</v>
      </c>
    </row>
    <row r="12">
      <c r="A12" s="4" t="inlineStr">
        <is>
          <t>Deferred income tax recovery</t>
        </is>
      </c>
      <c r="B12" s="5" t="n">
        <v>-41812</v>
      </c>
      <c r="C12" s="5" t="n">
        <v>0</v>
      </c>
    </row>
    <row r="13">
      <c r="A13" s="4" t="inlineStr">
        <is>
          <t>Finance costs</t>
        </is>
      </c>
      <c r="B13" s="5" t="n">
        <v>471</v>
      </c>
      <c r="C13" s="5" t="n">
        <v>0</v>
      </c>
    </row>
    <row r="14">
      <c r="A14" s="4" t="inlineStr">
        <is>
          <t>Interest received</t>
        </is>
      </c>
      <c r="B14" s="5" t="n">
        <v>1107</v>
      </c>
      <c r="C14" s="5" t="n">
        <v>692</v>
      </c>
    </row>
    <row r="15">
      <c r="A15" s="4" t="inlineStr">
        <is>
          <t>Changes in other assets and liabilities</t>
        </is>
      </c>
      <c r="B15" s="5" t="n">
        <v>-393</v>
      </c>
      <c r="C15" s="5" t="n">
        <v>17</v>
      </c>
    </row>
    <row r="16">
      <c r="A16" s="4" t="inlineStr">
        <is>
          <t>Cash provided by operating activities</t>
        </is>
      </c>
      <c r="B16" s="5" t="n">
        <v>20398</v>
      </c>
      <c r="C16" s="5" t="n">
        <v>14964</v>
      </c>
    </row>
    <row r="17">
      <c r="A17" s="3" t="inlineStr">
        <is>
          <t>Investing activities</t>
        </is>
      </c>
    </row>
    <row r="18">
      <c r="A18" s="4" t="inlineStr">
        <is>
          <t>Cash acquired</t>
        </is>
      </c>
      <c r="B18" s="5" t="n">
        <v>11344</v>
      </c>
      <c r="C18" s="5" t="n">
        <v>0</v>
      </c>
    </row>
    <row r="19">
      <c r="A19" s="4" t="inlineStr">
        <is>
          <t>Acquisition of gold prepay loan</t>
        </is>
      </c>
      <c r="B19" s="5" t="n">
        <v>-15500</v>
      </c>
      <c r="C19" s="5" t="n">
        <v>0</v>
      </c>
    </row>
    <row r="20">
      <c r="A20" s="4" t="inlineStr">
        <is>
          <t>Acquisition of royalty, stream and other interests</t>
        </is>
      </c>
      <c r="B20" s="5" t="n">
        <v>-15293</v>
      </c>
      <c r="C20" s="5" t="n">
        <v>-50000</v>
      </c>
    </row>
    <row r="21">
      <c r="A21" s="4" t="inlineStr">
        <is>
          <t>Cash used in investing activities</t>
        </is>
      </c>
      <c r="B21" s="5" t="n">
        <v>-19449</v>
      </c>
      <c r="C21" s="5" t="n">
        <v>-50000</v>
      </c>
    </row>
    <row r="22">
      <c r="A22" s="3" t="inlineStr">
        <is>
          <t>Financing activities</t>
        </is>
      </c>
    </row>
    <row r="23">
      <c r="A23" s="4" t="inlineStr">
        <is>
          <t>Proceeds on issuance of common shares</t>
        </is>
      </c>
      <c r="B23" s="5" t="n">
        <v>9652</v>
      </c>
      <c r="C23" s="5" t="n">
        <v>0</v>
      </c>
    </row>
    <row r="24">
      <c r="A24" s="4" t="inlineStr">
        <is>
          <t>Share issue expenses</t>
        </is>
      </c>
      <c r="B24" s="5" t="n">
        <v>-863</v>
      </c>
      <c r="C24" s="5" t="n">
        <v>0</v>
      </c>
    </row>
    <row r="25">
      <c r="A25" s="4" t="inlineStr">
        <is>
          <t>Financing fees</t>
        </is>
      </c>
      <c r="B25" s="5" t="n">
        <v>-430</v>
      </c>
      <c r="C25" s="5" t="n">
        <v>0</v>
      </c>
    </row>
    <row r="26">
      <c r="A26" s="4" t="inlineStr">
        <is>
          <t>Dividends paid</t>
        </is>
      </c>
      <c r="B26" s="5" t="n">
        <v>-1966</v>
      </c>
      <c r="C26" s="5" t="n">
        <v>0</v>
      </c>
    </row>
    <row r="27">
      <c r="A27" s="4" t="inlineStr">
        <is>
          <t>Net parent investment</t>
        </is>
      </c>
      <c r="B27" s="5" t="n">
        <v>15175</v>
      </c>
      <c r="C27" s="5" t="n">
        <v>35036</v>
      </c>
    </row>
    <row r="28">
      <c r="A28" s="4" t="inlineStr">
        <is>
          <t>Net cash provided by financing activities</t>
        </is>
      </c>
      <c r="B28" s="5" t="n">
        <v>21568</v>
      </c>
      <c r="C28" s="5" t="n">
        <v>35036</v>
      </c>
    </row>
    <row r="29">
      <c r="A29" s="4" t="inlineStr">
        <is>
          <t>Net increase in cash</t>
        </is>
      </c>
      <c r="B29" s="5" t="n">
        <v>22517</v>
      </c>
      <c r="C29" s="5" t="n">
        <v>0</v>
      </c>
    </row>
    <row r="30">
      <c r="A30" s="4" t="inlineStr">
        <is>
          <t>Cash at beginning of period</t>
        </is>
      </c>
      <c r="B30" s="5" t="n">
        <v>0</v>
      </c>
      <c r="C30" s="5" t="n">
        <v>0</v>
      </c>
    </row>
    <row r="31">
      <c r="A31" s="4" t="inlineStr">
        <is>
          <t>Cash at end of period</t>
        </is>
      </c>
      <c r="B31" s="6" t="n">
        <v>22517</v>
      </c>
      <c r="C3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Payment Liability (Tables)</t>
        </is>
      </c>
      <c r="B1" s="2" t="inlineStr">
        <is>
          <t>12 Months Ended</t>
        </is>
      </c>
    </row>
    <row r="2">
      <c r="B2" s="2" t="inlineStr">
        <is>
          <t>Dec. 31, 2020</t>
        </is>
      </c>
    </row>
    <row r="3">
      <c r="A3" s="3" t="inlineStr">
        <is>
          <t>Financial Instruments [Abstract]</t>
        </is>
      </c>
    </row>
    <row r="4">
      <c r="A4" s="4" t="inlineStr">
        <is>
          <t>Schedule of deferred payment liability</t>
        </is>
      </c>
      <c r="B4" s="4" t="inlineStr">
        <is>
          <t xml:space="preserve">Debt host Conversion option Total $ $ $ Balance as at January 1, 2020 — — — Deferred Payment to the Yamana Group (Note 6) 8,680 1,320 10,000 Change in fair value of Conversion option — 1,693 1,693 Finance costs (1) 545 — 545 Interest paid (179) — (179) Balance as at December 31, 2020 9,046 3,013 12,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on Shares (Tables)</t>
        </is>
      </c>
      <c r="B1" s="2" t="inlineStr">
        <is>
          <t>12 Months Ended</t>
        </is>
      </c>
    </row>
    <row r="2">
      <c r="B2" s="2" t="inlineStr">
        <is>
          <t>Dec. 31, 2020</t>
        </is>
      </c>
    </row>
    <row r="3">
      <c r="A3" s="3" t="inlineStr">
        <is>
          <t>Share Capital, Reserves, and Other Equity Interest [Abstract]</t>
        </is>
      </c>
    </row>
    <row r="4">
      <c r="A4" s="4" t="inlineStr">
        <is>
          <t>Schedule of changes in common shares issued and outstanding</t>
        </is>
      </c>
      <c r="B4" s="4" t="inlineStr">
        <is>
          <t>Changes in the Company’s common shares issued and outstanding for the year ended December 31, 2020 were as follows: Number of shares Amount $ Balance as at January 1, 2020 - Shares issued to the Orion Group as part of the RTO (a) (1) 327,717,520 75,880 Net parent investment movement to May 27, 2020 — 17,660 327,717,520 93,540 Common shares deemed issued to the Company’s existing shareholders prior to the RTO (a) 33,282,236 21,737 Shares issued in consideration for the acquisition of the Bonikro Gold Stream (Note 6) 68,738,445 38,160 Shares issued in consideration for the acquisition of the Yamana Portfolio (Note 6) 66,500,000 37,786 Shares issued in consideration for the acquisition of the Troilus Gold Royalty (Note 10) 5,769,231 6,456 Shares issued in consideration for the acquisition of Valkyrie Royalty Inc. (Note 10) 7,399,970 8,906 Shares issued in consideration for the acquisition of Coral Gold Resources Ltd. (Note 10) 39,994,252 37,603 Shares issued in consideration for the acquisition of the Blackwater Gold Royalty (Note 10) 791,854 628 Shares issued in connection with the Financing (b) 14,777,778 9,652 Shared issued in settlement of restricted share units (Note 15) 457,838 366 Share issue expense, net of income taxes of $247,000 (b)(c) — (624) Balance as at December 31, 2020 565,429,124 254,210 (1) Corresponds to the parent’s net investment at the time of the RTO Transaction due to the use of the continuity of interest method of accounting. For purposes of these financial statements, these shares are deemed to have been outstanding since January 1, 2019.</t>
        </is>
      </c>
    </row>
    <row r="5">
      <c r="A5" s="4" t="inlineStr">
        <is>
          <t>Schedule of warrants</t>
        </is>
      </c>
      <c r="B5" s="4" t="inlineStr">
        <is>
          <t>The following table presents a summary of share purchase warrants outstanding: Number of Warrants Amount Weighted average exercise price $ CAD $ Warrants outstanding as at January 1, 2019 and December 31, 2019 — — — Granted Troilus Gold Royalty acquisition (Note 10) 2,884,616 209 1.75 Coral Gold Resources Ltd. acquisition (Note 10) 19,997,118 2,629 1.71 Warrants outstanding as at December 31, 2020 22,881,734 2,838 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s [Abstract]</t>
        </is>
      </c>
    </row>
    <row r="4">
      <c r="A4" s="4" t="inlineStr">
        <is>
          <t>Share options award plan</t>
        </is>
      </c>
      <c r="B4" s="4" t="inlineStr">
        <is>
          <t>Set out below are summaries of options granted under the Nomad Option Plan and the Guerrero Option Plan: Number of Options Weighted average exercise price per share CAD $ Options outstanding as at January 1, 2020 — — Options deemed issued upon the RTO (Note 6) 2,425,000 0.20 Granted 8,258,100 1.03 Options outstanding as at December 31, 2020 10,683,100 0.84 Options exercisable as at December 31, 2020 7,425,000 0.67</t>
        </is>
      </c>
    </row>
    <row r="5">
      <c r="A5" s="4" t="inlineStr">
        <is>
          <t>Number and weighted average remaining contractual life of stock options outstanding and exercisable</t>
        </is>
      </c>
      <c r="B5" s="4" t="inlineStr">
        <is>
          <t>A summary of the Company’s Options as of December 31, 2020 is as follows: Exercise Price Number of Options outstanding Number of Options exercisable Weighted Average Remaining Contractual Life (in years) CAD $ 0.20 2,425,000 2,425,000 3.6 0.90 5,000,000 5,000,000 3.6 1.12 552,100 — 4.9 1.23 2,523,300 — 4.4 1.50 182,700 — 4.6 10,683,100 7,425,000 3.9</t>
        </is>
      </c>
    </row>
    <row r="6">
      <c r="A6" s="4" t="inlineStr">
        <is>
          <t>Stock options outstanding and exercisable by range of exercise prices</t>
        </is>
      </c>
      <c r="B6" s="4" t="inlineStr">
        <is>
          <t>A summary of the Company’s Options as of December 31, 2020 is as follows: Exercise Price Number of Options outstanding Number of Options exercisable Weighted Average Remaining Contractual Life (in years) CAD $ 0.20 2,425,000 2,425,000 3.6 0.90 5,000,000 5,000,000 3.6 1.12 552,100 — 4.9 1.23 2,523,300 — 4.4 1.50 182,700 — 4.6 10,683,100 7,425,000 3.9</t>
        </is>
      </c>
    </row>
    <row r="7">
      <c r="A7" s="4" t="inlineStr">
        <is>
          <t>Inputs used in determining the fair value of the options granted</t>
        </is>
      </c>
      <c r="B7" s="4" t="inlineStr">
        <is>
          <t>The weighted average fair value of share purchase Options granted, and principal assumptions used in applying the Black-Scholes option pricing model are as follows: For the year ended December 31, 2020 Black-Scholes weighted average assumptions Grant date share price and exercise price (CAD$) $1.00 Expected dividend yield 2.0 % Expected volatility 40 % Risk-free interest rate 0.4 % Expected Option life, in years 4.4 Weighted average fair value per Option granted $0.27</t>
        </is>
      </c>
    </row>
    <row r="8">
      <c r="A8" s="4" t="inlineStr">
        <is>
          <t>Number and weighted average remaining contractual life of RSUs and DSUs outstanding and exercisable</t>
        </is>
      </c>
      <c r="B8" s="4" t="inlineStr">
        <is>
          <t>Set out below are summaries of RSUs granted under the Nomad Share Unit Plan: Number of RSUs Weighted average intrinsic value at grant date CAD $ RSUs outstanding as at January 1, 2020 — — Granted 2,414,022 1.10 Settled (952,722) 1.07 RSUs outstanding as at December 31, 2020 1,461,300 1.12 RSUs vested as at December 31, 2020 — — Set out below are summaries of DSUs granted under the Nomad DSU Plan: Number of DSUs Weighted average intrinsic value at grant date CAD $ DSUs outstanding as at January 1, 2020 — — Granted 673,800 1.32 DSUs outstanding as at December 31, 2020 673,800 1.32 DSUs vested as at December 31, 202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Major Components of Tax Expense (Income)</t>
        </is>
      </c>
      <c r="B4" s="4" t="inlineStr">
        <is>
          <t xml:space="preserve">Income tax recovery for the years ended December 31, 2020 and 2019 is as follows: For the year ended December 31, 2020 For the year ended December 31, 2019 $ $ Current income tax expense Expense for the year 239 — Current income tax expense 239 — Deferred income tax recovery Origination and reversal of temporary differences in the current year (41,812) — Deferred income tax recovery (41,812) — Income tax recovery (41,573) — </t>
        </is>
      </c>
    </row>
    <row r="5">
      <c r="A5" s="4" t="inlineStr">
        <is>
          <t>Disclosure of Income Tax Reconciliation</t>
        </is>
      </c>
      <c r="B5" s="4" t="inlineStr">
        <is>
          <t xml:space="preserve">A reconciliation of the provision for income taxes computed at the combined Canadian federal and provincial statutory rate to the provision for income taxes as shown in the consolidated statement of income and comprehensive income for the years ended and December 31, 2020 and 2019, is as follows: For the year ended December 31, 2020 For the year ended December 31, 2019 $ $ Income (loss) before income taxes (21,462) 1,958 Statutory tax rate 26.5 % 26.6 % Income tax expense (recovery) at statutory rates (5,687) 521 Reconciling items: Not deductible listing expenses 5,346 — Not deductible expenses 898 — Differences in foreign statutory tax rates — (521) Impact of change of tax status (35,111) — Foreign withholding tax 239 — Temporary differences subject to initial recognition exemption 23 — Foreign exchange (7,206) — Other (75) — Net income tax recovery (41,573) — </t>
        </is>
      </c>
    </row>
    <row r="6">
      <c r="A6" s="4" t="inlineStr">
        <is>
          <t>Disclosure of Significant Components and Movement of Deferred Income Tax Assets And Liabilities</t>
        </is>
      </c>
      <c r="B6" s="4" t="inlineStr">
        <is>
          <t xml:space="preserve">The significant components and movement of deferred income tax assets and liabilities as at December 31, 2020 and 2019 and for the year then ended are as follows: As at January 1, 2019 and December 31, 2019 Consolidated statement of income Equity As at December 31, 2020 $ $ $ $ Deferred income tax assets: Deductible temporary differences relating to: Royalty, stream and other interests — 39,642 — 39,642 Deferred and restricted share units — 393 — 393 Share and debt issue expenses — (14) 247 233 Non-capital loss carry-forwards — 1,990 — 1,990 — 42,011 247 42,258 Deferred income tax liabilities: Taxable temporary differences relating to: Gold prepay loan — 199 — 199 — 199 — 199 Deferred income tax assets, net — 41,812 247 42,0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Operating Expenses (Income) (Tables)</t>
        </is>
      </c>
      <c r="B1" s="2" t="inlineStr">
        <is>
          <t>12 Months Ended</t>
        </is>
      </c>
    </row>
    <row r="2">
      <c r="B2" s="2" t="inlineStr">
        <is>
          <t>Dec. 31, 2020</t>
        </is>
      </c>
    </row>
    <row r="3">
      <c r="A3" s="3" t="inlineStr">
        <is>
          <t>Analysis of income and expense [abstract]</t>
        </is>
      </c>
    </row>
    <row r="4">
      <c r="A4" s="4" t="inlineStr">
        <is>
          <t>Disclosure of Detailed Information About Other Operating Expenses (Income)</t>
        </is>
      </c>
      <c r="B4" s="4" t="inlineStr">
        <is>
          <t xml:space="preserve">For the year ended December 31, 2020 For the year ended December 31, 2019 $ $ Other operating expenses (income) by nature Employees and directors benefit expenses (a) 3,079 — Professional fees 1,736 2,357 Rent, insurance and office expenses 337 49 Investors relations and promotional expenses 154 — Public company expenses 116 — Other expenses 28 42 Change in fair value of gold prepay loan (5,454) (4,290) Listing expenses 23,492 — 23,488 (1,842) (a) Employee benefit expenses comprise the following: Salaries and wages 337 — Share-based compensation 2,742 — 3,07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et income per share</t>
        </is>
      </c>
      <c r="B4" s="4" t="inlineStr">
        <is>
          <t xml:space="preserve">Computation of the diluted net income per share is presented below: For the year ended December 31, 2020 For the year ended December 31, 2019 Net income Number of shares Per share amount Net income Number of shares Per share amount $ (in thousands) $ $ (in thousands) $ Basic net income per share 20,111 446,616 0.05 1,958 327,718 0.01 Effect of dilutive securities - Share options — 4,137 — — — — Diluted net income per share 20,111 450,753 0.04 1,958 327,718 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Year ended December 31, 2020 December 31, 2019 Changes in other assets and liabilities Amounts receivable (1,102) — Other assets (340) (300) Accounts payable and accrued liabilities 1,049 317 (393)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Disclosure (Tables)</t>
        </is>
      </c>
      <c r="B1" s="2" t="inlineStr">
        <is>
          <t>12 Months Ended</t>
        </is>
      </c>
    </row>
    <row r="2">
      <c r="B2" s="2" t="inlineStr">
        <is>
          <t>Dec. 31, 2020</t>
        </is>
      </c>
    </row>
    <row r="3">
      <c r="A3" s="3" t="inlineStr">
        <is>
          <t>Operating Segments [Abstract]</t>
        </is>
      </c>
    </row>
    <row r="4">
      <c r="A4" s="4" t="inlineStr">
        <is>
          <t>Schedule of revenue by agreement</t>
        </is>
      </c>
      <c r="B4" s="4" t="inlineStr">
        <is>
          <t>For the years ended and December 31, 2020 and 2019, royalty, stream and other interest revenues were earned from the following jurisdictions and type of underlying agreement: Revenue for the year ended December 31, 2020 Gold Streams Silver Streams Royalties Gold Prepay Loan Total $ $ $ $ $ % North America — 5,083 208 11,689 16,980 63 % South America — — 1,178 — 1,178 4 % Africa 7,454 — — — 7,454 28 % Australia — 1,154 — — 1,154 4 % 7,454 6,237 1,386 11,689 26,766 100 % Revenue for the year ended December 31, 2019 Silver Streams Gold Prepay Loan Total $ $ $ % North America 3,250 14,015 17,265 99 % Australia 112 — 112 1 % 3,362 14,015 17,377 100 %</t>
        </is>
      </c>
    </row>
    <row r="5">
      <c r="A5" s="4" t="inlineStr">
        <is>
          <t>Schedule of net assets by agreement</t>
        </is>
      </c>
      <c r="B5" s="4" t="inlineStr">
        <is>
          <t>The following table summarizes the carrying values of the Company’s royalty, stream and other interests as at December 31, 2020: Cost Accumulated depletion Carrying amount Balance – January 1, 2020 Additions Balance – December 31, 2020 Balance – January 1, 2020 Depletion Balance – December 31, 2020 Balance – December 31, 2020 Stream interests Blyvoor Gold Stream 37,000 — 37,000 — — — 37,000 Woodlawn Silver Stream 19,000 — 19,000 (35) (367) (402) 18,598 Mercedes and South Arturo Silver Stream 20,086 — 20,086 (7,078) (2,581) (9,659) 10,427 Bonikro Gold Stream — 35,011 35,011 — (4,083) (4,083) 30,928 Total – Stream interests 76,086 35,011 111,097 (7,113) (7,031) (14,144) 96,953 Royalty and other interests RDM Gold Royalty — 5,817 5,817 — (699) (699) 5,118 Gualcamayo Gold Royalty — 39,634 39,634 — — — 39,634 Suruca Gold Royalty — 12,512 12,512 — — — 12,512 Troilus Gold Royalty — 8,575 8,575 — — — 8,575 Moss Gold Royalty — 9,086 9,086 — (139) (139) 8,947 Robertson Gold Royalty — 34,665 34,665 — — — 34,665 Blackwater Gold Royalty — 1,519 1,519 — — — 1,519 Total – Royalty and other interests — 111,808 111,808 — (838) (838) 110,970 76,086 146,819 222,905 (7,113) (7,869) (14,982) 207,923 The following table summarizes the carrying values of the Company’s stream interests as at December 31, 2019: Cost Accumulated depletion Carrying amount Balance – January 1, 2019 Additions Balance – December 31, 2019 Balance – January 1, 2019 Depletion Balance – December 31, 2019 Balance – December 31, 2019 Stream interests Blyvoor Gold Stream — 37,000 37,000 — — — 37,000 Woodlawn Silver Stream 16,000 3,000 19,000 — (35) (35) 18,965 Mercedes and South Arturo Silver Stream 10,086 10,000 20,086 (4,522) (2,556) (7,078) 13,008 Total – Stream interests 26,086 50,000 76,086 (4,522) (2,591) (7,113) 68,973 The following table summarizes the royalty, stream and other interests, as at December 31, 2020 and December 31, 2019, based on the jurisdictions of the mining properties and type of underlying agreement: As at December 31, 2020 Gold Streams Silver Streams Royalties Total $ $ $ % North America — 10,427 53,706 64,133 31 % South America — — 57,264 57,264 28 % Africa 67,928 — — 67,928 33 % Australia — 18,598 — 18,598 9 % 67,928 29,025 110,970 207,923 100 % As at December 31, 2019 Gold Streams Silver Streams Total $ $ $ % North America — 13,008 13,008 19 % Africa 37,000 — 37,000 54 % Australia — 18,965 18,965 27 % 37,000 31,973 68,973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 [Abstract]</t>
        </is>
      </c>
    </row>
    <row r="4">
      <c r="A4" s="4" t="inlineStr">
        <is>
          <t>Disclosure of valuation techniques and inputs used in fair value measurement of Level 3 liabilities</t>
        </is>
      </c>
      <c r="B4" s="4" t="inlineStr">
        <is>
          <t>The significant unobservable inputs used in the fair value measurements categorized within Level 3 of the fair value hierarchy, together with a quantitative sensitivity analysis as at December 31, 2020 are shown below: Valuation technique Significant unobservable Inputs Input Sensitivity of the input to fair value Conversion Option – Deferred Payment Monte-Carlo Volatility of share price 48% Absolute value increase of 5% would result in an increase in fair value by $2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 [Abstract]</t>
        </is>
      </c>
    </row>
    <row r="4">
      <c r="A4" s="4" t="inlineStr">
        <is>
          <t>Summary of timing for remaining contractual payments relating to financial liabilities</t>
        </is>
      </c>
      <c r="B4" s="4" t="inlineStr">
        <is>
          <t xml:space="preserve">The following table summarizes the timing associated with the Company’s remaining contractual payments relating to its financial liabilities as at December 31, 2020. The table reflects the undiscounted cash flows of financial liabilities based on the earliest date on which the Company can be required to pay (assuming that the Company is in compliance with all of its obligations). The table includes both interest and principal cash flows. As at December 31, 2020 Carrying amount Maturity Estimated payment date 2021 2022 Financial liabilities $ $ $ Accounts payable and accrued liabilities 4,391 Within 90 days 4,391 — Deferred Payment Liability – debt host 9,046 May 2022 — 10,000 Interest on Deferred Payment Liability 0 Up to May 2022 300 121 Deferred Payment Liability – Conversion option 3,013 Up to May 2022 — — 16,450 4,691 10,1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2"/>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21" customWidth="1" min="6" max="6"/>
    <col width="22" customWidth="1" min="7" max="7"/>
    <col width="26" customWidth="1" min="8" max="8"/>
    <col width="24" customWidth="1" min="9" max="9"/>
    <col width="14" customWidth="1" min="10" max="10"/>
    <col width="23" customWidth="1" min="11" max="11"/>
    <col width="21" customWidth="1" min="12" max="12"/>
    <col width="14" customWidth="1" min="13" max="13"/>
    <col width="33" customWidth="1" min="14" max="14"/>
    <col width="26" customWidth="1" min="15" max="15"/>
    <col width="34" customWidth="1" min="16" max="16"/>
    <col width="35" customWidth="1" min="17" max="17"/>
    <col width="39" customWidth="1" min="18" max="18"/>
    <col width="37" customWidth="1" min="19" max="19"/>
    <col width="27" customWidth="1" min="20" max="20"/>
    <col width="22" customWidth="1" min="21" max="21"/>
    <col width="13" customWidth="1" min="22" max="22"/>
    <col width="29" customWidth="1" min="23" max="23"/>
    <col width="34" customWidth="1" min="24" max="24"/>
    <col width="20" customWidth="1" min="25" max="25"/>
    <col width="33" customWidth="1" min="26" max="26"/>
    <col width="42" customWidth="1" min="27" max="27"/>
    <col width="40" customWidth="1" min="28" max="28"/>
    <col width="18" customWidth="1" min="29" max="29"/>
  </cols>
  <sheetData>
    <row r="1">
      <c r="A1" s="1" t="inlineStr">
        <is>
          <t>Consolidated statements of changes in equity (Statement) - USD ($) $ in Thousands</t>
        </is>
      </c>
      <c r="C1" s="2" t="inlineStr">
        <is>
          <t>Total</t>
        </is>
      </c>
      <c r="D1" s="2" t="inlineStr">
        <is>
          <t>Bonikro Gold Stream</t>
        </is>
      </c>
      <c r="E1" s="2" t="inlineStr">
        <is>
          <t>Yamana Group</t>
        </is>
      </c>
      <c r="F1" s="2" t="inlineStr">
        <is>
          <t>Troilus Gold Royalty</t>
        </is>
      </c>
      <c r="G1" s="2" t="inlineStr">
        <is>
          <t>Valkyrie Royalty Inc.</t>
        </is>
      </c>
      <c r="H1" s="2" t="inlineStr">
        <is>
          <t>Coral Gold Resources Ltd.</t>
        </is>
      </c>
      <c r="I1" s="2" t="inlineStr">
        <is>
          <t>Blackwater Gold Royalty</t>
        </is>
      </c>
      <c r="J1" s="2" t="inlineStr">
        <is>
          <t>Share Options</t>
        </is>
      </c>
      <c r="K1" s="2" t="inlineStr">
        <is>
          <t>Restricted Share Units</t>
        </is>
      </c>
      <c r="L1" s="2" t="inlineStr">
        <is>
          <t>Deferred Share Units</t>
        </is>
      </c>
      <c r="M1" s="2" t="inlineStr">
        <is>
          <t>Common shares</t>
        </is>
      </c>
      <c r="N1" s="2" t="inlineStr">
        <is>
          <t>Common sharesBonikro Gold Stream</t>
        </is>
      </c>
      <c r="O1" s="2" t="inlineStr">
        <is>
          <t>Common sharesYamana Group</t>
        </is>
      </c>
      <c r="P1" s="2" t="inlineStr">
        <is>
          <t>Common sharesTroilus Gold Royalty</t>
        </is>
      </c>
      <c r="Q1" s="2" t="inlineStr">
        <is>
          <t>Common sharesValkyrie Royalty Inc.</t>
        </is>
      </c>
      <c r="R1" s="2" t="inlineStr">
        <is>
          <t>Common sharesCoral Gold Resources Ltd.</t>
        </is>
      </c>
      <c r="S1" s="2" t="inlineStr">
        <is>
          <t>Common sharesBlackwater Gold Royalty</t>
        </is>
      </c>
      <c r="T1" s="2" t="inlineStr">
        <is>
          <t>Common sharesShare Options</t>
        </is>
      </c>
      <c r="U1" s="2" t="inlineStr">
        <is>
          <t>Net parent investment</t>
        </is>
      </c>
      <c r="V1" s="2" t="inlineStr">
        <is>
          <t>Warrants</t>
        </is>
      </c>
      <c r="W1" s="2" t="inlineStr">
        <is>
          <t>WarrantsTroilus Gold Royalty</t>
        </is>
      </c>
      <c r="X1" s="2" t="inlineStr">
        <is>
          <t>WarrantsCoral Gold Resources Ltd.</t>
        </is>
      </c>
      <c r="Y1" s="2" t="inlineStr">
        <is>
          <t>Contributed surplus</t>
        </is>
      </c>
      <c r="Z1" s="2" t="inlineStr">
        <is>
          <t>Contributed surplusShare Options</t>
        </is>
      </c>
      <c r="AA1" s="2" t="inlineStr">
        <is>
          <t>Contributed surplusRestricted Share Units</t>
        </is>
      </c>
      <c r="AB1" s="2" t="inlineStr">
        <is>
          <t>Contributed surplusDeferred Share Units</t>
        </is>
      </c>
      <c r="AC1" s="2" t="inlineStr">
        <is>
          <t>Retained Earnings</t>
        </is>
      </c>
    </row>
    <row r="2">
      <c r="A2" s="4" t="inlineStr">
        <is>
          <t>Beginning balance at Dec. 31, 2018</t>
        </is>
      </c>
      <c r="U2" s="6" t="n">
        <v>38886</v>
      </c>
    </row>
    <row r="3">
      <c r="A3" s="4" t="inlineStr">
        <is>
          <t>Net income and comprehensive income</t>
        </is>
      </c>
      <c r="C3" s="6" t="n">
        <v>1958</v>
      </c>
      <c r="U3" s="5" t="n">
        <v>1958</v>
      </c>
    </row>
    <row r="4">
      <c r="A4" s="4" t="inlineStr">
        <is>
          <t>Net parent investment</t>
        </is>
      </c>
      <c r="U4" s="5" t="n">
        <v>35036</v>
      </c>
    </row>
    <row r="5">
      <c r="A5" s="4" t="inlineStr">
        <is>
          <t>Ending balance (in shares) at Dec. 31, 2019</t>
        </is>
      </c>
      <c r="B5" s="4" t="inlineStr">
        <is>
          <t>[1]</t>
        </is>
      </c>
      <c r="M5" s="5" t="n">
        <v>327717520</v>
      </c>
    </row>
    <row r="6">
      <c r="A6" s="4" t="inlineStr">
        <is>
          <t>Ending balance at Dec. 31, 2019</t>
        </is>
      </c>
      <c r="C6" s="5" t="n">
        <v>75880</v>
      </c>
      <c r="M6" s="6" t="n">
        <v>0</v>
      </c>
      <c r="U6" s="5" t="n">
        <v>75880</v>
      </c>
      <c r="V6" s="6" t="n">
        <v>0</v>
      </c>
      <c r="Y6" s="6" t="n">
        <v>0</v>
      </c>
      <c r="AC6" s="6" t="n">
        <v>0</v>
      </c>
    </row>
    <row r="7">
      <c r="A7" s="4" t="inlineStr">
        <is>
          <t>Net income and comprehensive income</t>
        </is>
      </c>
      <c r="C7" s="5" t="n">
        <v>20111</v>
      </c>
      <c r="U7" s="5" t="n">
        <v>2485</v>
      </c>
      <c r="AC7" s="5" t="n">
        <v>17626</v>
      </c>
    </row>
    <row r="8">
      <c r="A8" s="4" t="inlineStr">
        <is>
          <t>Net parent investment</t>
        </is>
      </c>
      <c r="C8" s="5" t="n">
        <v>15175</v>
      </c>
      <c r="U8" s="5" t="n">
        <v>15175</v>
      </c>
    </row>
    <row r="9">
      <c r="A9" s="4" t="inlineStr">
        <is>
          <t>Issuance of shares to parent</t>
        </is>
      </c>
      <c r="C9" s="5" t="n">
        <v>0</v>
      </c>
      <c r="M9" s="6" t="n">
        <v>93540</v>
      </c>
      <c r="U9" s="5" t="n">
        <v>-93540</v>
      </c>
    </row>
    <row r="10">
      <c r="A10" s="4" t="inlineStr">
        <is>
          <t>Deemed issuance to investors of Guerrero Ventures Inc. as part of the Reverse Take-over: Common shares (in shares)</t>
        </is>
      </c>
      <c r="B10" s="4" t="inlineStr">
        <is>
          <t>[1]</t>
        </is>
      </c>
      <c r="M10" s="5" t="n">
        <v>33282236</v>
      </c>
    </row>
    <row r="11">
      <c r="A11" s="4" t="inlineStr">
        <is>
          <t>Deemed issuance to investors of Guerrero Ventures Inc. as part of the Reverse Take-over:</t>
        </is>
      </c>
      <c r="C11" s="5" t="n">
        <v>21737</v>
      </c>
      <c r="M11" s="6" t="n">
        <v>21737</v>
      </c>
      <c r="T11" s="6" t="n">
        <v>1108</v>
      </c>
      <c r="Z11" s="6" t="n">
        <v>1108</v>
      </c>
    </row>
    <row r="12">
      <c r="A12" s="4" t="inlineStr">
        <is>
          <t>Dividends declared</t>
        </is>
      </c>
      <c r="C12" s="5" t="n">
        <v>-4187</v>
      </c>
      <c r="AC12" s="5" t="n">
        <v>-4187</v>
      </c>
    </row>
    <row r="13">
      <c r="A13" s="4" t="inlineStr">
        <is>
          <t>Issuance of shares - Acquisitions (in shares)</t>
        </is>
      </c>
      <c r="B13" s="4" t="inlineStr">
        <is>
          <t>[1]</t>
        </is>
      </c>
      <c r="M13" s="5" t="n">
        <v>14777778</v>
      </c>
      <c r="N13" s="5" t="n">
        <v>68738445</v>
      </c>
      <c r="O13" s="5" t="n">
        <v>66500000</v>
      </c>
      <c r="P13" s="5" t="n">
        <v>5769231</v>
      </c>
      <c r="Q13" s="5" t="n">
        <v>7399970</v>
      </c>
      <c r="R13" s="5" t="n">
        <v>39994252</v>
      </c>
      <c r="S13" s="5" t="n">
        <v>791854</v>
      </c>
    </row>
    <row r="14">
      <c r="A14" s="4" t="inlineStr">
        <is>
          <t>Issuance of shares – Acquisitions</t>
        </is>
      </c>
      <c r="C14" s="5" t="n">
        <v>9652</v>
      </c>
      <c r="D14" s="6" t="n">
        <v>38160</v>
      </c>
      <c r="E14" s="6" t="n">
        <v>37786</v>
      </c>
      <c r="F14" s="6" t="n">
        <v>6665</v>
      </c>
      <c r="G14" s="6" t="n">
        <v>8906</v>
      </c>
      <c r="H14" s="6" t="n">
        <v>40232</v>
      </c>
      <c r="I14" s="6" t="n">
        <v>628</v>
      </c>
      <c r="M14" s="6" t="n">
        <v>9652</v>
      </c>
      <c r="N14" s="6" t="n">
        <v>38160</v>
      </c>
      <c r="O14" s="6" t="n">
        <v>37786</v>
      </c>
      <c r="P14" s="6" t="n">
        <v>6456</v>
      </c>
      <c r="Q14" s="6" t="n">
        <v>8906</v>
      </c>
      <c r="R14" s="6" t="n">
        <v>37603</v>
      </c>
      <c r="S14" s="6" t="n">
        <v>628</v>
      </c>
      <c r="W14" s="6" t="n">
        <v>209</v>
      </c>
      <c r="X14" s="6" t="n">
        <v>2629</v>
      </c>
    </row>
    <row r="15">
      <c r="A15" s="4" t="inlineStr">
        <is>
          <t>Share-based compensation</t>
        </is>
      </c>
      <c r="J15" s="6" t="n">
        <v>1329</v>
      </c>
      <c r="K15" s="6" t="n">
        <v>1030</v>
      </c>
      <c r="L15" s="6" t="n">
        <v>383</v>
      </c>
      <c r="Z15" s="6" t="n">
        <v>1329</v>
      </c>
      <c r="AA15" s="6" t="n">
        <v>1030</v>
      </c>
      <c r="AB15" s="6" t="n">
        <v>383</v>
      </c>
    </row>
    <row r="16">
      <c r="A16" s="4" t="inlineStr">
        <is>
          <t>Settlement of restricted share units in common shares (in shares)</t>
        </is>
      </c>
      <c r="B16" s="4" t="inlineStr">
        <is>
          <t>[1]</t>
        </is>
      </c>
      <c r="M16" s="5" t="n">
        <v>457838</v>
      </c>
    </row>
    <row r="17">
      <c r="A17" s="4" t="inlineStr">
        <is>
          <t>Settlement of restricted share units in common shares</t>
        </is>
      </c>
      <c r="C17" s="5" t="n">
        <v>-393</v>
      </c>
      <c r="M17" s="6" t="n">
        <v>366</v>
      </c>
      <c r="Y17" s="5" t="n">
        <v>-759</v>
      </c>
    </row>
    <row r="18">
      <c r="A18" s="4" t="inlineStr">
        <is>
          <t>Share issuance costs, net of income taxes of $247,000</t>
        </is>
      </c>
      <c r="C18" s="5" t="n">
        <v>-624</v>
      </c>
      <c r="M18" s="6" t="n">
        <v>-624</v>
      </c>
    </row>
    <row r="19">
      <c r="A19" s="4" t="inlineStr">
        <is>
          <t>Ending balance (in shares) at Dec. 31, 2020</t>
        </is>
      </c>
      <c r="B19" s="4" t="inlineStr">
        <is>
          <t>[1]</t>
        </is>
      </c>
      <c r="M19" s="5" t="n">
        <v>565429124</v>
      </c>
    </row>
    <row r="20">
      <c r="A20" s="4" t="inlineStr">
        <is>
          <t>Ending balance at Dec. 31, 2020</t>
        </is>
      </c>
      <c r="C20" s="6" t="n">
        <v>273578</v>
      </c>
      <c r="M20" s="6" t="n">
        <v>254210</v>
      </c>
      <c r="U20" s="6" t="n">
        <v>0</v>
      </c>
      <c r="V20" s="6" t="n">
        <v>2838</v>
      </c>
      <c r="Y20" s="6" t="n">
        <v>3091</v>
      </c>
      <c r="AC20" s="6" t="n">
        <v>13439</v>
      </c>
    </row>
    <row r="21"/>
    <row r="22">
      <c r="A22" s="4" t="inlineStr">
        <is>
          <t>[1]</t>
        </is>
      </c>
      <c r="B22" s="4" t="inlineStr">
        <is>
          <t>The shares issued to the parent upon the Reverse Take-over are deemed to have been issued and outstanding since January 1, 2019 for purposes of these consolidated financial statements.</t>
        </is>
      </c>
    </row>
  </sheetData>
  <mergeCells count="3">
    <mergeCell ref="A1:B1"/>
    <mergeCell ref="A21:AB21"/>
    <mergeCell ref="B22:AB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Other Provisions, Contingent Liabilities And Contingent Assets [Abstract]</t>
        </is>
      </c>
    </row>
    <row r="4">
      <c r="A4" s="4" t="inlineStr">
        <is>
          <t>Summary of commitments to pay for gold and silver per contractual right from agreements</t>
        </is>
      </c>
      <c r="B4" s="4" t="inlineStr">
        <is>
          <t>The following table summarizes the Company’s commitments to pay for gold and silver to which it has the contractual right pursuant to the associated agreements: Attributable Payable Production to be Purchased Per Ounce Cash Payment Term of Date of Stream interests Gold Silver Gold Silver Blyvoor Gold Stream 10% — Lesser of spot price or $572 — Expires at 10,320,000 oz. delivered Aug. 2018 Woodlawn Silver Stream — 80% — 20% of spot price 10 years after mining activity ceases Jun. 2017 and Oct. 2019 Mercedes and South Arturo Silver Stream — 100% — 20% of spot price 40 years from Jan. 31, 2019 Jan. 2019 and Mar. 2020 Bonikro Gold Stream 6% — Lesser of spot price or $400 — Life of mine Oct.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mpensation Paid or Payable to Key Management for Employee Services</t>
        </is>
      </c>
      <c r="B4" s="4" t="inlineStr">
        <is>
          <t xml:space="preserve">The compensation paid or payable to key management for employee services is presented below: For the year ended December 31, 2020 For the year ended December 31, 2019 $ $ Salaries and short-term employee benefits 239 — Share-based compensation 2,454 — 2,69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9" customWidth="1" min="2" max="2"/>
  </cols>
  <sheetData>
    <row r="1">
      <c r="A1" s="1" t="inlineStr">
        <is>
          <t>Description of Business and Nature of Operations (Details)</t>
        </is>
      </c>
      <c r="B1" s="2" t="inlineStr">
        <is>
          <t>Dec. 31, 2020asset</t>
        </is>
      </c>
    </row>
    <row r="2">
      <c r="A2" s="3" t="inlineStr">
        <is>
          <t>Corporate Information and Statement of IFRS Compliance [Abstract]</t>
        </is>
      </c>
    </row>
    <row r="3">
      <c r="A3" s="4" t="inlineStr">
        <is>
          <t>Number of royalty, stream and gold loan assets</t>
        </is>
      </c>
      <c r="B3" s="5" t="n">
        <v>14</v>
      </c>
    </row>
    <row r="4">
      <c r="A4" s="4" t="inlineStr">
        <is>
          <t>Number of currently producing mines</t>
        </is>
      </c>
      <c r="B4"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45" customWidth="1" min="3" max="3"/>
    <col width="36" customWidth="1" min="4" max="4"/>
    <col width="27" customWidth="1" min="5" max="5"/>
    <col width="13" customWidth="1" min="6" max="6"/>
    <col width="21" customWidth="1" min="7" max="7"/>
  </cols>
  <sheetData>
    <row r="1">
      <c r="A1" s="1" t="inlineStr">
        <is>
          <t>Reverse Take-over and Related Transactions (Details) $ / shares in Units, $ in Thousands, $ in Millions</t>
        </is>
      </c>
      <c r="C1" s="2" t="inlineStr">
        <is>
          <t>May 27, 2020USD ($)projectassetroyaltyshares</t>
        </is>
      </c>
      <c r="D1" s="2" t="inlineStr">
        <is>
          <t>May 27, 2020CAD ($)$ / sharesshares</t>
        </is>
      </c>
      <c r="E1" s="2" t="inlineStr">
        <is>
          <t>Dec. 31, 2020USD ($)shares</t>
        </is>
      </c>
      <c r="G1" s="2" t="inlineStr">
        <is>
          <t>Dec. 31, 2019USD ($)</t>
        </is>
      </c>
    </row>
    <row r="2">
      <c r="A2" s="3" t="inlineStr">
        <is>
          <t>Disclosure of classes of share capital [line items]</t>
        </is>
      </c>
    </row>
    <row r="3">
      <c r="A3" s="4" t="inlineStr">
        <is>
          <t>Consideration transferred, acquisition-date fair value | $</t>
        </is>
      </c>
      <c r="C3" s="6" t="n">
        <v>268300</v>
      </c>
    </row>
    <row r="4">
      <c r="A4" s="4" t="inlineStr">
        <is>
          <t>Number of contingent payments on the commencement of commercial production acquired | project</t>
        </is>
      </c>
      <c r="C4" s="5" t="n">
        <v>1</v>
      </c>
    </row>
    <row r="5">
      <c r="A5" s="4" t="inlineStr">
        <is>
          <t>Deferred payment liability – conversion option | $</t>
        </is>
      </c>
      <c r="E5" s="6" t="n">
        <v>3013</v>
      </c>
      <c r="G5" s="6" t="n">
        <v>0</v>
      </c>
    </row>
    <row r="6">
      <c r="A6" s="4" t="inlineStr">
        <is>
          <t>Yamana Group</t>
        </is>
      </c>
    </row>
    <row r="7">
      <c r="A7" s="3" t="inlineStr">
        <is>
          <t>Disclosure of classes of share capital [line items]</t>
        </is>
      </c>
    </row>
    <row r="8">
      <c r="A8" s="4" t="inlineStr">
        <is>
          <t>Price per share (in CAD per share) | $ / shares</t>
        </is>
      </c>
      <c r="D8" s="7" t="n">
        <v>0.9</v>
      </c>
    </row>
    <row r="9">
      <c r="A9" s="4" t="inlineStr">
        <is>
          <t>Cash consideration | $</t>
        </is>
      </c>
      <c r="C9" s="6" t="n">
        <v>20000</v>
      </c>
    </row>
    <row r="10">
      <c r="A10" s="4" t="inlineStr">
        <is>
          <t>Deferred payment liability – conversion option | $</t>
        </is>
      </c>
      <c r="E10" s="6" t="n">
        <v>10000</v>
      </c>
    </row>
    <row r="11">
      <c r="A11" s="4" t="inlineStr">
        <is>
          <t>Deferred payment term</t>
        </is>
      </c>
      <c r="C11" s="4" t="inlineStr">
        <is>
          <t>2 years</t>
        </is>
      </c>
      <c r="D11" s="4" t="inlineStr">
        <is>
          <t>2 years</t>
        </is>
      </c>
    </row>
    <row r="12">
      <c r="A12" s="4" t="inlineStr">
        <is>
          <t>Deferred payment liability, interest rate</t>
        </is>
      </c>
      <c r="C12" s="4" t="inlineStr">
        <is>
          <t>3.00%</t>
        </is>
      </c>
    </row>
    <row r="13">
      <c r="A13" s="4" t="inlineStr">
        <is>
          <t>Common shares</t>
        </is>
      </c>
    </row>
    <row r="14">
      <c r="A14" s="3" t="inlineStr">
        <is>
          <t>Disclosure of classes of share capital [line items]</t>
        </is>
      </c>
    </row>
    <row r="15">
      <c r="A15" s="4" t="inlineStr">
        <is>
          <t>Issuance of shares - Acquisitions (in shares) | shares</t>
        </is>
      </c>
      <c r="C15" s="5" t="n">
        <v>14777778</v>
      </c>
      <c r="D15" s="5" t="n">
        <v>14777778</v>
      </c>
      <c r="E15" s="5" t="n">
        <v>14777778</v>
      </c>
      <c r="F15" s="4" t="inlineStr">
        <is>
          <t>[1]</t>
        </is>
      </c>
    </row>
    <row r="16">
      <c r="A16" s="4" t="inlineStr">
        <is>
          <t>Proceeds from issuing shares</t>
        </is>
      </c>
      <c r="C16" s="6" t="n">
        <v>9652</v>
      </c>
      <c r="D16" s="8" t="n">
        <v>13.3</v>
      </c>
    </row>
    <row r="17">
      <c r="A17" s="4" t="inlineStr">
        <is>
          <t>Number of shares issued per subscription receipt (in shares) | shares</t>
        </is>
      </c>
      <c r="C17" s="5" t="n">
        <v>1</v>
      </c>
      <c r="D17" s="5" t="n">
        <v>1</v>
      </c>
    </row>
    <row r="18">
      <c r="A18" s="4" t="inlineStr">
        <is>
          <t>Price per share (in CAD per share) | $ / shares</t>
        </is>
      </c>
      <c r="D18" s="7" t="n">
        <v>0.9</v>
      </c>
    </row>
    <row r="19">
      <c r="A19" s="4" t="inlineStr">
        <is>
          <t>Common shares deemed issued (in shares) | shares</t>
        </is>
      </c>
      <c r="C19" s="5" t="n">
        <v>33282236</v>
      </c>
      <c r="D19" s="5" t="n">
        <v>33282236</v>
      </c>
    </row>
    <row r="20">
      <c r="A20" s="4" t="inlineStr">
        <is>
          <t>Common shares | Orion Group</t>
        </is>
      </c>
    </row>
    <row r="21">
      <c r="A21" s="3" t="inlineStr">
        <is>
          <t>Disclosure of classes of share capital [line items]</t>
        </is>
      </c>
    </row>
    <row r="22">
      <c r="A22" s="4" t="inlineStr">
        <is>
          <t>Number of shares issued as consideration | shares</t>
        </is>
      </c>
      <c r="C22" s="5" t="n">
        <v>396455965</v>
      </c>
      <c r="D22" s="5" t="n">
        <v>396455965</v>
      </c>
    </row>
    <row r="23">
      <c r="A23" s="4" t="inlineStr">
        <is>
          <t>Price per share (in CAD per share) | $ / shares</t>
        </is>
      </c>
      <c r="D23" s="7" t="n">
        <v>0.9</v>
      </c>
    </row>
    <row r="24">
      <c r="A24" s="4" t="inlineStr">
        <is>
          <t>Common shares | Yamana Group</t>
        </is>
      </c>
    </row>
    <row r="25">
      <c r="A25" s="3" t="inlineStr">
        <is>
          <t>Disclosure of classes of share capital [line items]</t>
        </is>
      </c>
    </row>
    <row r="26">
      <c r="A26" s="4" t="inlineStr">
        <is>
          <t>Price per share (in CAD per share) | $ / shares</t>
        </is>
      </c>
      <c r="D26" s="7" t="n">
        <v>0.9</v>
      </c>
    </row>
    <row r="27">
      <c r="A27" s="4" t="inlineStr">
        <is>
          <t>Orion Group</t>
        </is>
      </c>
    </row>
    <row r="28">
      <c r="A28" s="3" t="inlineStr">
        <is>
          <t>Disclosure of classes of share capital [line items]</t>
        </is>
      </c>
    </row>
    <row r="29">
      <c r="A29" s="4" t="inlineStr">
        <is>
          <t>Number of stream and gold loan assets acquired | asset</t>
        </is>
      </c>
      <c r="C29" s="5" t="n">
        <v>6</v>
      </c>
    </row>
    <row r="30">
      <c r="A30" s="4" t="inlineStr">
        <is>
          <t>Orion Fund II Portfolio</t>
        </is>
      </c>
    </row>
    <row r="31">
      <c r="A31" s="3" t="inlineStr">
        <is>
          <t>Disclosure of classes of share capital [line items]</t>
        </is>
      </c>
    </row>
    <row r="32">
      <c r="A32" s="4" t="inlineStr">
        <is>
          <t>Consideration transferred, acquisition-date fair value | $</t>
        </is>
      </c>
      <c r="C32" s="6" t="n">
        <v>221800</v>
      </c>
    </row>
    <row r="33">
      <c r="A33" s="4" t="inlineStr">
        <is>
          <t>Bonikro Gold Stream</t>
        </is>
      </c>
    </row>
    <row r="34">
      <c r="A34" s="3" t="inlineStr">
        <is>
          <t>Disclosure of classes of share capital [line items]</t>
        </is>
      </c>
    </row>
    <row r="35">
      <c r="A35" s="4" t="inlineStr">
        <is>
          <t>Consideration transferred, acquisition-date fair value | $</t>
        </is>
      </c>
      <c r="C35" s="6" t="n">
        <v>46500</v>
      </c>
    </row>
    <row r="36">
      <c r="A36" s="4" t="inlineStr">
        <is>
          <t>Bonikro Gold Stream | Common shares</t>
        </is>
      </c>
    </row>
    <row r="37">
      <c r="A37" s="3" t="inlineStr">
        <is>
          <t>Disclosure of classes of share capital [line items]</t>
        </is>
      </c>
    </row>
    <row r="38">
      <c r="A38" s="4" t="inlineStr">
        <is>
          <t>Issuance of shares - Acquisitions (in shares) | shares</t>
        </is>
      </c>
      <c r="B38" s="4" t="inlineStr">
        <is>
          <t>[1]</t>
        </is>
      </c>
      <c r="E38" s="5" t="n">
        <v>68738445</v>
      </c>
    </row>
    <row r="39">
      <c r="A39" s="4" t="inlineStr">
        <is>
          <t>Bonikro Gold Stream | Common shares | Orion Group</t>
        </is>
      </c>
    </row>
    <row r="40">
      <c r="A40" s="3" t="inlineStr">
        <is>
          <t>Disclosure of classes of share capital [line items]</t>
        </is>
      </c>
    </row>
    <row r="41">
      <c r="A41" s="4" t="inlineStr">
        <is>
          <t>Number of shares issued as consideration | shares</t>
        </is>
      </c>
      <c r="C41" s="5" t="n">
        <v>68738445</v>
      </c>
      <c r="D41" s="5" t="n">
        <v>68738445</v>
      </c>
    </row>
    <row r="42">
      <c r="A42" s="4" t="inlineStr">
        <is>
          <t>Yamana Portfolio</t>
        </is>
      </c>
    </row>
    <row r="43">
      <c r="A43" s="3" t="inlineStr">
        <is>
          <t>Disclosure of classes of share capital [line items]</t>
        </is>
      </c>
    </row>
    <row r="44">
      <c r="A44" s="4" t="inlineStr">
        <is>
          <t>Consideration transferred, acquisition-date fair value | $</t>
        </is>
      </c>
      <c r="C44" s="6" t="n">
        <v>65000</v>
      </c>
    </row>
    <row r="45">
      <c r="A45" s="4" t="inlineStr">
        <is>
          <t>Number of royalties acquired | royalty</t>
        </is>
      </c>
      <c r="C45" s="5" t="n">
        <v>3</v>
      </c>
    </row>
    <row r="46">
      <c r="A46" s="4" t="inlineStr">
        <is>
          <t>Yamana Portfolio | Common shares | Yamana Group</t>
        </is>
      </c>
    </row>
    <row r="47">
      <c r="A47" s="3" t="inlineStr">
        <is>
          <t>Disclosure of classes of share capital [line items]</t>
        </is>
      </c>
    </row>
    <row r="48">
      <c r="A48" s="4" t="inlineStr">
        <is>
          <t>Number of shares issued as consideration | shares</t>
        </is>
      </c>
      <c r="C48" s="5" t="n">
        <v>66500000</v>
      </c>
      <c r="D48" s="5" t="n">
        <v>66500000</v>
      </c>
    </row>
    <row r="49">
      <c r="A49" s="4" t="inlineStr">
        <is>
          <t>Price per share (in CAD per share) | $ / shares</t>
        </is>
      </c>
      <c r="D49" s="7" t="n">
        <v>0.9</v>
      </c>
    </row>
    <row r="50"/>
    <row r="51">
      <c r="A51" s="4" t="inlineStr">
        <is>
          <t>[1]</t>
        </is>
      </c>
      <c r="B51" s="4" t="inlineStr">
        <is>
          <t>The shares issued to the parent upon the Reverse Take-over are deemed to have been issued and outstanding since January 1, 2019 for purposes of these consolidated financial statements.</t>
        </is>
      </c>
    </row>
  </sheetData>
  <mergeCells count="4">
    <mergeCell ref="A1:B1"/>
    <mergeCell ref="E1:F1"/>
    <mergeCell ref="A50:F50"/>
    <mergeCell ref="B51:F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s>
  <sheetData>
    <row r="1">
      <c r="A1" s="1" t="inlineStr">
        <is>
          <t>Reverse Take-over and Related Transactions - Schedule of Consideration Paid and Assets Acquired (Details) $ / shares in Units, $ in Thousands</t>
        </is>
      </c>
      <c r="B1" s="2" t="inlineStr">
        <is>
          <t>May 27, 2020USD ($)$ / sharesshares</t>
        </is>
      </c>
      <c r="C1" s="2" t="inlineStr">
        <is>
          <t>Dec. 31, 2020USD ($)shares</t>
        </is>
      </c>
      <c r="E1" s="2" t="inlineStr">
        <is>
          <t>Dec. 31, 2019USD ($)shares</t>
        </is>
      </c>
    </row>
    <row r="2">
      <c r="A2" s="3" t="inlineStr">
        <is>
          <t>Disclosure of classes of share capital [line items]</t>
        </is>
      </c>
    </row>
    <row r="3">
      <c r="A3" s="4" t="inlineStr">
        <is>
          <t>33,282,236 common shares deemed issued to the Company's existing shareholders</t>
        </is>
      </c>
      <c r="B3" s="6" t="n">
        <v>21737</v>
      </c>
    </row>
    <row r="4">
      <c r="A4" s="4" t="inlineStr">
        <is>
          <t>2,425,000 share options deemed issued to the Company's existing optionholders</t>
        </is>
      </c>
      <c r="B4" s="5" t="n">
        <v>1108</v>
      </c>
    </row>
    <row r="5">
      <c r="A5" s="4" t="inlineStr">
        <is>
          <t>Transaction costs</t>
        </is>
      </c>
      <c r="B5" s="5" t="n">
        <v>1102</v>
      </c>
    </row>
    <row r="6">
      <c r="A6" s="4" t="inlineStr">
        <is>
          <t>Total consideration transferred in relation to asset acquisition</t>
        </is>
      </c>
      <c r="B6" s="5" t="n">
        <v>23947</v>
      </c>
    </row>
    <row r="7">
      <c r="A7" s="4" t="inlineStr">
        <is>
          <t>Net assets</t>
        </is>
      </c>
      <c r="B7" s="5" t="n">
        <v>455</v>
      </c>
    </row>
    <row r="8">
      <c r="A8" s="4" t="inlineStr">
        <is>
          <t>Listing expenses</t>
        </is>
      </c>
      <c r="B8" s="5" t="n">
        <v>23492</v>
      </c>
      <c r="C8" s="6" t="n">
        <v>23492</v>
      </c>
      <c r="E8" s="6" t="n">
        <v>0</v>
      </c>
    </row>
    <row r="9">
      <c r="A9" s="4" t="inlineStr">
        <is>
          <t>Average expected life of share options</t>
        </is>
      </c>
      <c r="C9" s="4" t="inlineStr">
        <is>
          <t>3 years 10 months 24 days</t>
        </is>
      </c>
    </row>
    <row r="10">
      <c r="A10" s="4" t="inlineStr">
        <is>
          <t>Bonikro Gold Stream</t>
        </is>
      </c>
    </row>
    <row r="11">
      <c r="A11" s="3" t="inlineStr">
        <is>
          <t>Disclosure of classes of share capital [line items]</t>
        </is>
      </c>
    </row>
    <row r="12">
      <c r="A12" s="4" t="inlineStr">
        <is>
          <t>Transaction costs</t>
        </is>
      </c>
      <c r="B12" s="5" t="n">
        <v>0</v>
      </c>
    </row>
    <row r="13">
      <c r="A13" s="4" t="inlineStr">
        <is>
          <t>Total consideration transferred in relation to asset acquisition</t>
        </is>
      </c>
      <c r="B13" s="5" t="n">
        <v>38160</v>
      </c>
    </row>
    <row r="14">
      <c r="A14" s="4" t="inlineStr">
        <is>
          <t>Yamana Portfolio</t>
        </is>
      </c>
    </row>
    <row r="15">
      <c r="A15" s="3" t="inlineStr">
        <is>
          <t>Disclosure of classes of share capital [line items]</t>
        </is>
      </c>
    </row>
    <row r="16">
      <c r="A16" s="4" t="inlineStr">
        <is>
          <t>Transaction costs</t>
        </is>
      </c>
      <c r="B16" s="5" t="n">
        <v>177</v>
      </c>
    </row>
    <row r="17">
      <c r="A17" s="4" t="inlineStr">
        <is>
          <t>Total consideration transferred in relation to asset acquisition</t>
        </is>
      </c>
      <c r="B17" s="6" t="n">
        <v>57963</v>
      </c>
    </row>
    <row r="18">
      <c r="A18" s="4" t="inlineStr">
        <is>
          <t>Share Options</t>
        </is>
      </c>
    </row>
    <row r="19">
      <c r="A19" s="3" t="inlineStr">
        <is>
          <t>Disclosure of classes of share capital [line items]</t>
        </is>
      </c>
    </row>
    <row r="20">
      <c r="A20" s="4" t="inlineStr">
        <is>
          <t>Share options deemed issued (in shares) | shares</t>
        </is>
      </c>
      <c r="B20" s="5" t="n">
        <v>2425000</v>
      </c>
    </row>
    <row r="21">
      <c r="A21" s="4" t="inlineStr">
        <is>
          <t>Average expected life of share options</t>
        </is>
      </c>
      <c r="B21" s="4" t="inlineStr">
        <is>
          <t>4 years 2 months 12 days</t>
        </is>
      </c>
    </row>
    <row r="22">
      <c r="A22" s="4" t="inlineStr">
        <is>
          <t>Fair value of share options (in dollars per share) | $ / shares</t>
        </is>
      </c>
      <c r="B22" s="7" t="n">
        <v>0.46</v>
      </c>
    </row>
    <row r="23">
      <c r="A23" s="4" t="inlineStr">
        <is>
          <t>Weighted average | Risk Free Interest Rate, Measurement Input | Option pricing model | Share Options</t>
        </is>
      </c>
    </row>
    <row r="24">
      <c r="A24" s="3" t="inlineStr">
        <is>
          <t>Disclosure of classes of share capital [line items]</t>
        </is>
      </c>
    </row>
    <row r="25">
      <c r="A25" s="4" t="inlineStr">
        <is>
          <t>Significant unobservable input, entity's own equity instruments</t>
        </is>
      </c>
      <c r="B25" s="9" t="n">
        <v>0.004</v>
      </c>
    </row>
    <row r="26">
      <c r="A26" s="4" t="inlineStr">
        <is>
          <t>Weighted average | Average Projected Volatility, Measurement Input | Option pricing model | Share Options</t>
        </is>
      </c>
    </row>
    <row r="27">
      <c r="A27" s="3" t="inlineStr">
        <is>
          <t>Disclosure of classes of share capital [line items]</t>
        </is>
      </c>
    </row>
    <row r="28">
      <c r="A28" s="4" t="inlineStr">
        <is>
          <t>Significant unobservable input, entity's own equity instruments</t>
        </is>
      </c>
      <c r="B28" s="10" t="n">
        <v>0.41</v>
      </c>
    </row>
    <row r="29">
      <c r="A29" s="4" t="inlineStr">
        <is>
          <t>Weighted average | Dividend Yield, Measurement Input | Option pricing model | Share Options</t>
        </is>
      </c>
    </row>
    <row r="30">
      <c r="A30" s="3" t="inlineStr">
        <is>
          <t>Disclosure of classes of share capital [line items]</t>
        </is>
      </c>
    </row>
    <row r="31">
      <c r="A31" s="4" t="inlineStr">
        <is>
          <t>Significant unobservable input, entity's own equity instruments</t>
        </is>
      </c>
      <c r="B31" s="9" t="n">
        <v>0.022</v>
      </c>
    </row>
    <row r="32">
      <c r="A32" s="4" t="inlineStr">
        <is>
          <t>Common shares</t>
        </is>
      </c>
    </row>
    <row r="33">
      <c r="A33" s="3" t="inlineStr">
        <is>
          <t>Disclosure of classes of share capital [line items]</t>
        </is>
      </c>
    </row>
    <row r="34">
      <c r="A34" s="4" t="inlineStr">
        <is>
          <t>Common shares deemed issued (in shares) | shares</t>
        </is>
      </c>
      <c r="B34" s="5" t="n">
        <v>33282236</v>
      </c>
    </row>
    <row r="35">
      <c r="A35" s="4" t="inlineStr">
        <is>
          <t>Number of shares outstanding | shares</t>
        </is>
      </c>
      <c r="B35" s="5" t="n">
        <v>33282236</v>
      </c>
      <c r="C35" s="5" t="n">
        <v>565429124</v>
      </c>
      <c r="D35" s="4" t="inlineStr">
        <is>
          <t>[1]</t>
        </is>
      </c>
      <c r="E35" s="5" t="n">
        <v>327717520</v>
      </c>
      <c r="F35" s="4" t="inlineStr">
        <is>
          <t>[1]</t>
        </is>
      </c>
    </row>
    <row r="36"/>
    <row r="37">
      <c r="A37" s="4" t="inlineStr">
        <is>
          <t>[1]</t>
        </is>
      </c>
      <c r="B37" s="4" t="inlineStr">
        <is>
          <t>The shares issued to the parent upon the Reverse Take-over are deemed to have been issued and outstanding since January 1, 2019 for purposes of these consolidated financial statements.</t>
        </is>
      </c>
    </row>
  </sheetData>
  <mergeCells count="4">
    <mergeCell ref="C1:D1"/>
    <mergeCell ref="E1:F1"/>
    <mergeCell ref="A36:F36"/>
    <mergeCell ref="B37:F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rse Take-over and Related Transactions - Consideration Paid and the Allocation to the Net Assets Acquired (Details) - USD ($) $ in Thousands</t>
        </is>
      </c>
      <c r="B1" s="2" t="inlineStr">
        <is>
          <t>May 27, 2020</t>
        </is>
      </c>
      <c r="C1" s="2" t="inlineStr">
        <is>
          <t>Dec. 31, 2020</t>
        </is>
      </c>
    </row>
    <row r="2">
      <c r="A2" s="3" t="inlineStr">
        <is>
          <t>Disclosure of classes of share capital [line items]</t>
        </is>
      </c>
    </row>
    <row r="3">
      <c r="A3" s="4" t="inlineStr">
        <is>
          <t>Transaction costs</t>
        </is>
      </c>
      <c r="B3" s="6" t="n">
        <v>1102</v>
      </c>
    </row>
    <row r="4">
      <c r="A4" s="4" t="inlineStr">
        <is>
          <t>Total consideration transferred in relation to asset acquisition</t>
        </is>
      </c>
      <c r="B4" s="5" t="n">
        <v>23947</v>
      </c>
    </row>
    <row r="5">
      <c r="A5" s="4" t="inlineStr">
        <is>
          <t>Deferred payment liability</t>
        </is>
      </c>
      <c r="C5" s="6" t="n">
        <v>10000</v>
      </c>
    </row>
    <row r="6">
      <c r="A6" s="4" t="inlineStr">
        <is>
          <t>Cash consideration retained to pay withholding taxes payable</t>
        </is>
      </c>
      <c r="B6" s="5" t="n">
        <v>2241</v>
      </c>
    </row>
    <row r="7">
      <c r="A7" s="4" t="inlineStr">
        <is>
          <t>Debt host</t>
        </is>
      </c>
    </row>
    <row r="8">
      <c r="A8" s="3" t="inlineStr">
        <is>
          <t>Disclosure of classes of share capital [line items]</t>
        </is>
      </c>
    </row>
    <row r="9">
      <c r="A9" s="4" t="inlineStr">
        <is>
          <t>Deferred payment liability</t>
        </is>
      </c>
      <c r="B9" s="5" t="n">
        <v>8680</v>
      </c>
    </row>
    <row r="10">
      <c r="A10" s="4" t="inlineStr">
        <is>
          <t>Conversion option</t>
        </is>
      </c>
    </row>
    <row r="11">
      <c r="A11" s="3" t="inlineStr">
        <is>
          <t>Disclosure of classes of share capital [line items]</t>
        </is>
      </c>
    </row>
    <row r="12">
      <c r="A12" s="4" t="inlineStr">
        <is>
          <t>Deferred payment liability</t>
        </is>
      </c>
      <c r="B12" s="6" t="n">
        <v>1320</v>
      </c>
    </row>
    <row r="13">
      <c r="A13" s="4" t="inlineStr">
        <is>
          <t>Orion Group | Common shares</t>
        </is>
      </c>
    </row>
    <row r="14">
      <c r="A14" s="3" t="inlineStr">
        <is>
          <t>Disclosure of classes of share capital [line items]</t>
        </is>
      </c>
    </row>
    <row r="15">
      <c r="A15" s="4" t="inlineStr">
        <is>
          <t>Number of shares issued as consideration</t>
        </is>
      </c>
      <c r="B15" s="5" t="n">
        <v>396455965</v>
      </c>
    </row>
    <row r="16">
      <c r="A16" s="4" t="inlineStr">
        <is>
          <t>Bonikro Gold Stream</t>
        </is>
      </c>
    </row>
    <row r="17">
      <c r="A17" s="3" t="inlineStr">
        <is>
          <t>Disclosure of classes of share capital [line items]</t>
        </is>
      </c>
    </row>
    <row r="18">
      <c r="A18" s="4" t="inlineStr">
        <is>
          <t>Cash consideration transferred</t>
        </is>
      </c>
      <c r="B18" s="6" t="n">
        <v>0</v>
      </c>
    </row>
    <row r="19">
      <c r="A19" s="4" t="inlineStr">
        <is>
          <t>Transaction costs</t>
        </is>
      </c>
      <c r="B19" s="5" t="n">
        <v>0</v>
      </c>
    </row>
    <row r="20">
      <c r="A20" s="4" t="inlineStr">
        <is>
          <t>Total consideration transferred in relation to asset acquisition</t>
        </is>
      </c>
      <c r="B20" s="5" t="n">
        <v>38160</v>
      </c>
    </row>
    <row r="21">
      <c r="A21" s="4" t="inlineStr">
        <is>
          <t>Cash</t>
        </is>
      </c>
      <c r="B21" s="5" t="n">
        <v>3149</v>
      </c>
    </row>
    <row r="22">
      <c r="A22" s="4" t="inlineStr">
        <is>
          <t>Royalty, stream and other interests</t>
        </is>
      </c>
      <c r="B22" s="5" t="n">
        <v>35011</v>
      </c>
    </row>
    <row r="23">
      <c r="A23" s="4" t="inlineStr">
        <is>
          <t>Assets acquired and liabilities assumed</t>
        </is>
      </c>
      <c r="B23" s="5" t="n">
        <v>38160</v>
      </c>
    </row>
    <row r="24">
      <c r="A24" s="4" t="inlineStr">
        <is>
          <t>Bonikro Gold Stream | Debt host</t>
        </is>
      </c>
    </row>
    <row r="25">
      <c r="A25" s="3" t="inlineStr">
        <is>
          <t>Disclosure of classes of share capital [line items]</t>
        </is>
      </c>
    </row>
    <row r="26">
      <c r="A26" s="4" t="inlineStr">
        <is>
          <t>Deferred payment liability</t>
        </is>
      </c>
      <c r="B26" s="5" t="n">
        <v>0</v>
      </c>
    </row>
    <row r="27">
      <c r="A27" s="4" t="inlineStr">
        <is>
          <t>Bonikro Gold Stream | Conversion option</t>
        </is>
      </c>
    </row>
    <row r="28">
      <c r="A28" s="3" t="inlineStr">
        <is>
          <t>Disclosure of classes of share capital [line items]</t>
        </is>
      </c>
    </row>
    <row r="29">
      <c r="A29" s="4" t="inlineStr">
        <is>
          <t>Deferred payment liability</t>
        </is>
      </c>
      <c r="B29" s="5" t="n">
        <v>0</v>
      </c>
    </row>
    <row r="30">
      <c r="A30" s="4" t="inlineStr">
        <is>
          <t>Bonikro Gold Stream | Orion Group</t>
        </is>
      </c>
    </row>
    <row r="31">
      <c r="A31" s="3" t="inlineStr">
        <is>
          <t>Disclosure of classes of share capital [line items]</t>
        </is>
      </c>
    </row>
    <row r="32">
      <c r="A32" s="4" t="inlineStr">
        <is>
          <t>Common shares issued as consideration</t>
        </is>
      </c>
      <c r="B32" s="6" t="n">
        <v>38160</v>
      </c>
    </row>
    <row r="33">
      <c r="A33" s="4" t="inlineStr">
        <is>
          <t>Bonikro Gold Stream | Orion Group | Common shares</t>
        </is>
      </c>
    </row>
    <row r="34">
      <c r="A34" s="3" t="inlineStr">
        <is>
          <t>Disclosure of classes of share capital [line items]</t>
        </is>
      </c>
    </row>
    <row r="35">
      <c r="A35" s="4" t="inlineStr">
        <is>
          <t>Number of shares issued as consideration</t>
        </is>
      </c>
      <c r="B35" s="5" t="n">
        <v>68738445</v>
      </c>
    </row>
    <row r="36">
      <c r="A36" s="4" t="inlineStr">
        <is>
          <t>Bonikro Gold Stream | Yamana Group</t>
        </is>
      </c>
    </row>
    <row r="37">
      <c r="A37" s="3" t="inlineStr">
        <is>
          <t>Disclosure of classes of share capital [line items]</t>
        </is>
      </c>
    </row>
    <row r="38">
      <c r="A38" s="4" t="inlineStr">
        <is>
          <t>Common shares issued as consideration</t>
        </is>
      </c>
      <c r="B38" s="6" t="n">
        <v>0</v>
      </c>
    </row>
    <row r="39">
      <c r="A39" s="4" t="inlineStr">
        <is>
          <t>Yamana Portfolio</t>
        </is>
      </c>
    </row>
    <row r="40">
      <c r="A40" s="3" t="inlineStr">
        <is>
          <t>Disclosure of classes of share capital [line items]</t>
        </is>
      </c>
    </row>
    <row r="41">
      <c r="A41" s="4" t="inlineStr">
        <is>
          <t>Cash consideration transferred</t>
        </is>
      </c>
      <c r="B41" s="5" t="n">
        <v>10000</v>
      </c>
    </row>
    <row r="42">
      <c r="A42" s="4" t="inlineStr">
        <is>
          <t>Transaction costs</t>
        </is>
      </c>
      <c r="B42" s="5" t="n">
        <v>177</v>
      </c>
    </row>
    <row r="43">
      <c r="A43" s="4" t="inlineStr">
        <is>
          <t>Total consideration transferred in relation to asset acquisition</t>
        </is>
      </c>
      <c r="B43" s="5" t="n">
        <v>57963</v>
      </c>
    </row>
    <row r="44">
      <c r="A44" s="4" t="inlineStr">
        <is>
          <t>Cash</t>
        </is>
      </c>
      <c r="B44" s="5" t="n">
        <v>0</v>
      </c>
    </row>
    <row r="45">
      <c r="A45" s="4" t="inlineStr">
        <is>
          <t>Royalty, stream and other interests</t>
        </is>
      </c>
      <c r="B45" s="5" t="n">
        <v>57963</v>
      </c>
    </row>
    <row r="46">
      <c r="A46" s="4" t="inlineStr">
        <is>
          <t>Assets acquired and liabilities assumed</t>
        </is>
      </c>
      <c r="B46" s="5" t="n">
        <v>57963</v>
      </c>
    </row>
    <row r="47">
      <c r="A47" s="4" t="inlineStr">
        <is>
          <t>Yamana Portfolio | Debt host</t>
        </is>
      </c>
    </row>
    <row r="48">
      <c r="A48" s="3" t="inlineStr">
        <is>
          <t>Disclosure of classes of share capital [line items]</t>
        </is>
      </c>
    </row>
    <row r="49">
      <c r="A49" s="4" t="inlineStr">
        <is>
          <t>Deferred payment liability</t>
        </is>
      </c>
      <c r="B49" s="5" t="n">
        <v>8680</v>
      </c>
    </row>
    <row r="50">
      <c r="A50" s="4" t="inlineStr">
        <is>
          <t>Yamana Portfolio | Conversion option</t>
        </is>
      </c>
    </row>
    <row r="51">
      <c r="A51" s="3" t="inlineStr">
        <is>
          <t>Disclosure of classes of share capital [line items]</t>
        </is>
      </c>
    </row>
    <row r="52">
      <c r="A52" s="4" t="inlineStr">
        <is>
          <t>Deferred payment liability</t>
        </is>
      </c>
      <c r="B52" s="5" t="n">
        <v>1320</v>
      </c>
    </row>
    <row r="53">
      <c r="A53" s="4" t="inlineStr">
        <is>
          <t>Yamana Portfolio | Orion Group</t>
        </is>
      </c>
    </row>
    <row r="54">
      <c r="A54" s="3" t="inlineStr">
        <is>
          <t>Disclosure of classes of share capital [line items]</t>
        </is>
      </c>
    </row>
    <row r="55">
      <c r="A55" s="4" t="inlineStr">
        <is>
          <t>Common shares issued as consideration</t>
        </is>
      </c>
      <c r="B55" s="5" t="n">
        <v>0</v>
      </c>
    </row>
    <row r="56">
      <c r="A56" s="4" t="inlineStr">
        <is>
          <t>Yamana Portfolio | Yamana Group</t>
        </is>
      </c>
    </row>
    <row r="57">
      <c r="A57" s="3" t="inlineStr">
        <is>
          <t>Disclosure of classes of share capital [line items]</t>
        </is>
      </c>
    </row>
    <row r="58">
      <c r="A58" s="4" t="inlineStr">
        <is>
          <t>Common shares issued as consideration</t>
        </is>
      </c>
      <c r="B58" s="6" t="n">
        <v>37786</v>
      </c>
    </row>
    <row r="59">
      <c r="A59" s="4" t="inlineStr">
        <is>
          <t>Yamana Portfolio | Yamana Group | Common shares</t>
        </is>
      </c>
    </row>
    <row r="60">
      <c r="A60" s="3" t="inlineStr">
        <is>
          <t>Disclosure of classes of share capital [line items]</t>
        </is>
      </c>
    </row>
    <row r="61">
      <c r="A61" s="4" t="inlineStr">
        <is>
          <t>Number of shares issued as consideration</t>
        </is>
      </c>
      <c r="B61" s="5" t="n">
        <v>66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mounts Receivable (Details) - USD ($) $ in Thousands</t>
        </is>
      </c>
      <c r="B1" s="2" t="inlineStr">
        <is>
          <t>Dec. 31, 2020</t>
        </is>
      </c>
      <c r="C1" s="2" t="inlineStr">
        <is>
          <t>Dec. 31, 2019</t>
        </is>
      </c>
    </row>
    <row r="2">
      <c r="A2" s="3" t="inlineStr">
        <is>
          <t>Subclassifications of assets, liabilities and equities [abstract]</t>
        </is>
      </c>
    </row>
    <row r="3">
      <c r="A3" s="4" t="inlineStr">
        <is>
          <t>Trade receivables</t>
        </is>
      </c>
      <c r="B3" s="6" t="n">
        <v>842</v>
      </c>
      <c r="C3" s="6" t="n">
        <v>0</v>
      </c>
    </row>
    <row r="4">
      <c r="A4" s="4" t="inlineStr">
        <is>
          <t>Interest receivable</t>
        </is>
      </c>
      <c r="B4" s="5" t="n">
        <v>0</v>
      </c>
      <c r="C4" s="5" t="n">
        <v>140</v>
      </c>
    </row>
    <row r="5">
      <c r="A5" s="4" t="inlineStr">
        <is>
          <t>Sales taxes receivable</t>
        </is>
      </c>
      <c r="B5" s="5" t="n">
        <v>507</v>
      </c>
      <c r="C5" s="5" t="n">
        <v>0</v>
      </c>
    </row>
    <row r="6">
      <c r="A6" s="4" t="inlineStr">
        <is>
          <t>Amounts receivable</t>
        </is>
      </c>
      <c r="B6" s="6" t="n">
        <v>1349</v>
      </c>
      <c r="C6" s="6" t="n">
        <v>1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Subclassifications of assets, liabilities and equities [abstract]</t>
        </is>
      </c>
    </row>
    <row r="3">
      <c r="A3" s="4" t="inlineStr">
        <is>
          <t>Prepaid expenses</t>
        </is>
      </c>
      <c r="B3" s="6" t="n">
        <v>347</v>
      </c>
      <c r="C3" s="6" t="n">
        <v>0</v>
      </c>
    </row>
    <row r="4">
      <c r="A4" s="4" t="inlineStr">
        <is>
          <t>Deferred costs</t>
        </is>
      </c>
      <c r="B4" s="5" t="n">
        <v>294</v>
      </c>
      <c r="C4" s="5" t="n">
        <v>0</v>
      </c>
    </row>
    <row r="5">
      <c r="A5" s="4" t="inlineStr">
        <is>
          <t>Deferred financing fees</t>
        </is>
      </c>
      <c r="B5" s="5" t="n">
        <v>328</v>
      </c>
      <c r="C5" s="5" t="n">
        <v>0</v>
      </c>
    </row>
    <row r="6">
      <c r="A6" s="4" t="inlineStr">
        <is>
          <t>Other</t>
        </is>
      </c>
      <c r="B6" s="5" t="n">
        <v>54</v>
      </c>
      <c r="C6" s="5" t="n">
        <v>300</v>
      </c>
    </row>
    <row r="7">
      <c r="A7" s="4" t="inlineStr">
        <is>
          <t>Other assets</t>
        </is>
      </c>
      <c r="B7" s="6" t="n">
        <v>1023</v>
      </c>
      <c r="C7" s="6"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9" customWidth="1" min="2" max="2"/>
    <col width="23" customWidth="1" min="3" max="3"/>
    <col width="23" customWidth="1" min="4" max="4"/>
    <col width="21" customWidth="1" min="5" max="5"/>
    <col width="16" customWidth="1" min="6" max="6"/>
  </cols>
  <sheetData>
    <row r="1">
      <c r="A1" s="1" t="inlineStr">
        <is>
          <t>Gold Prepay Loan - Narrative (Details) $ in Thousands</t>
        </is>
      </c>
      <c r="B1" s="2" t="inlineStr">
        <is>
          <t>Mar. 04, 2020USD ($)oz$ / oz</t>
        </is>
      </c>
      <c r="C1" s="2" t="inlineStr">
        <is>
          <t>Sep. 30, 2016USD ($)oz</t>
        </is>
      </c>
      <c r="D1" s="2" t="inlineStr">
        <is>
          <t>Dec. 31, 2020USD ($)oz</t>
        </is>
      </c>
      <c r="E1" s="2" t="inlineStr">
        <is>
          <t>Dec. 31, 2019USD ($)</t>
        </is>
      </c>
      <c r="F1" s="2" t="inlineStr">
        <is>
          <t>Jun. 30, 2020oz</t>
        </is>
      </c>
    </row>
    <row r="2">
      <c r="A2" s="3" t="inlineStr">
        <is>
          <t>Disclosure of detailed information about financial instruments [line items]</t>
        </is>
      </c>
    </row>
    <row r="3">
      <c r="A3" s="4" t="inlineStr">
        <is>
          <t>Increase in principal of gold prepay loan | $</t>
        </is>
      </c>
      <c r="D3" s="6" t="n">
        <v>15500</v>
      </c>
      <c r="E3" s="6" t="n">
        <v>0</v>
      </c>
    </row>
    <row r="4">
      <c r="A4" s="4" t="inlineStr">
        <is>
          <t>Gold, delivery commitment, quantity to be received</t>
        </is>
      </c>
      <c r="B4" s="5" t="n">
        <v>2450</v>
      </c>
      <c r="C4" s="5" t="n">
        <v>2450</v>
      </c>
      <c r="D4" s="5" t="n">
        <v>10000</v>
      </c>
      <c r="F4" s="5" t="n">
        <v>1000</v>
      </c>
    </row>
    <row r="5">
      <c r="A5" s="4" t="inlineStr">
        <is>
          <t>Financial instrument, interest rate</t>
        </is>
      </c>
      <c r="C5" s="4" t="inlineStr">
        <is>
          <t>6.50%</t>
        </is>
      </c>
    </row>
    <row r="6">
      <c r="A6" s="4" t="inlineStr">
        <is>
          <t>Gold, delivery commitment, quantity committed</t>
        </is>
      </c>
      <c r="D6" s="5" t="n">
        <v>16900</v>
      </c>
    </row>
    <row r="7">
      <c r="A7" s="4" t="inlineStr">
        <is>
          <t>Gold, average sales price per ounce, upper limit threshold | $ / oz</t>
        </is>
      </c>
      <c r="B7" s="5" t="n">
        <v>1650</v>
      </c>
    </row>
    <row r="8">
      <c r="A8" s="4" t="inlineStr">
        <is>
          <t>Gold, decrease in delivery commitment, quantity to be received</t>
        </is>
      </c>
      <c r="B8" s="5" t="n">
        <v>100</v>
      </c>
    </row>
    <row r="9">
      <c r="A9" s="4" t="inlineStr">
        <is>
          <t>Gold, average sales price per ounce, lower limit threshold | $ / oz</t>
        </is>
      </c>
      <c r="B9" s="5" t="n">
        <v>1350</v>
      </c>
    </row>
    <row r="10">
      <c r="A10" s="4" t="inlineStr">
        <is>
          <t>Gold, increase in delivery commitment, quantity to be received</t>
        </is>
      </c>
      <c r="B10" s="5" t="n">
        <v>100</v>
      </c>
    </row>
    <row r="11">
      <c r="A11" s="4" t="inlineStr">
        <is>
          <t>Premier Gold Mines Limited</t>
        </is>
      </c>
    </row>
    <row r="12">
      <c r="A12" s="3" t="inlineStr">
        <is>
          <t>Disclosure of detailed information about financial instruments [line items]</t>
        </is>
      </c>
    </row>
    <row r="13">
      <c r="A13" s="4" t="inlineStr">
        <is>
          <t>Increase in principal of gold prepay loan | $</t>
        </is>
      </c>
      <c r="B13" s="6" t="n">
        <v>15500</v>
      </c>
      <c r="C13" s="6" t="n">
        <v>4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ld Prepay Loan - Reconciliation of changes in financial assets (Details) - USD ($)</t>
        </is>
      </c>
      <c r="B1" s="2" t="inlineStr">
        <is>
          <t>12 Months Ended</t>
        </is>
      </c>
    </row>
    <row r="2">
      <c r="B2" s="2" t="inlineStr">
        <is>
          <t>Dec. 31, 2020</t>
        </is>
      </c>
      <c r="C2" s="2" t="inlineStr">
        <is>
          <t>Dec. 31, 2019</t>
        </is>
      </c>
    </row>
    <row r="3">
      <c r="A3" s="3" t="inlineStr">
        <is>
          <t>Disclosure of reconciliation of changes in loss allowance and explanation of changes in gross carrying amount for financial instruments [abstract]</t>
        </is>
      </c>
    </row>
    <row r="4">
      <c r="A4" s="4" t="inlineStr">
        <is>
          <t>Financial assets at beginning of period</t>
        </is>
      </c>
      <c r="B4" s="6" t="n">
        <v>6842000</v>
      </c>
      <c r="C4" s="6" t="n">
        <v>17380000</v>
      </c>
    </row>
    <row r="5">
      <c r="A5" s="4" t="inlineStr">
        <is>
          <t>Increase in principal of gold prepay loan</t>
        </is>
      </c>
      <c r="B5" s="5" t="n">
        <v>15500000</v>
      </c>
      <c r="C5" s="5" t="n">
        <v>0</v>
      </c>
    </row>
    <row r="6">
      <c r="A6" s="4" t="inlineStr">
        <is>
          <t>Gold deliveries</t>
        </is>
      </c>
      <c r="B6" s="5" t="n">
        <v>-11674000</v>
      </c>
      <c r="C6" s="5" t="n">
        <v>-13996000</v>
      </c>
    </row>
    <row r="7">
      <c r="A7" s="4" t="inlineStr">
        <is>
          <t>Interests</t>
        </is>
      </c>
      <c r="B7" s="5" t="n">
        <v>-965000</v>
      </c>
      <c r="C7" s="5" t="n">
        <v>-832000</v>
      </c>
    </row>
    <row r="8">
      <c r="A8" s="4" t="inlineStr">
        <is>
          <t>Change in fair value</t>
        </is>
      </c>
      <c r="B8" s="5" t="n">
        <v>5454000</v>
      </c>
      <c r="C8" s="5" t="n">
        <v>4290000</v>
      </c>
    </row>
    <row r="9">
      <c r="A9" s="4" t="inlineStr">
        <is>
          <t>Financial assets at end of period</t>
        </is>
      </c>
      <c r="B9" s="5" t="n">
        <v>15157000</v>
      </c>
      <c r="C9" s="5" t="n">
        <v>6842000</v>
      </c>
    </row>
    <row r="10">
      <c r="A10" s="4" t="inlineStr">
        <is>
          <t>Interests receivable</t>
        </is>
      </c>
      <c r="B10" s="6" t="n">
        <v>0</v>
      </c>
      <c r="C10" s="6" t="n">
        <v>1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Statement) - Parenthetical $ in Thousands</t>
        </is>
      </c>
      <c r="B1" s="2" t="inlineStr">
        <is>
          <t>12 Months Ended</t>
        </is>
      </c>
    </row>
    <row r="2">
      <c r="B2" s="2" t="inlineStr">
        <is>
          <t>Dec. 31, 2020USD ($)</t>
        </is>
      </c>
    </row>
    <row r="3">
      <c r="A3" s="3" t="inlineStr">
        <is>
          <t>Statement of changes in equity [abstract]</t>
        </is>
      </c>
    </row>
    <row r="4">
      <c r="A4" s="4" t="inlineStr">
        <is>
          <t>Deferred income taxes</t>
        </is>
      </c>
      <c r="B4" s="6" t="n">
        <v>2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old Prepay Loan (Details) - USD ($) $ in Thousands</t>
        </is>
      </c>
      <c r="B1" s="2" t="inlineStr">
        <is>
          <t>Dec. 31, 2020</t>
        </is>
      </c>
      <c r="C1" s="2" t="inlineStr">
        <is>
          <t>Dec. 31, 2019</t>
        </is>
      </c>
      <c r="D1" s="2" t="inlineStr">
        <is>
          <t>Dec. 31, 2018</t>
        </is>
      </c>
    </row>
    <row r="2">
      <c r="A2" s="3" t="inlineStr">
        <is>
          <t>Financial Instruments [Abstract]</t>
        </is>
      </c>
    </row>
    <row r="3">
      <c r="A3" s="4" t="inlineStr">
        <is>
          <t>Total</t>
        </is>
      </c>
      <c r="B3" s="6" t="n">
        <v>15157</v>
      </c>
      <c r="C3" s="6" t="n">
        <v>6842</v>
      </c>
      <c r="D3" s="6" t="n">
        <v>17380</v>
      </c>
    </row>
    <row r="4">
      <c r="A4" s="4" t="inlineStr">
        <is>
          <t>Less: current portion</t>
        </is>
      </c>
      <c r="B4" s="5" t="n">
        <v>-6920</v>
      </c>
      <c r="C4" s="5" t="n">
        <v>-6842</v>
      </c>
    </row>
    <row r="5">
      <c r="A5" s="4" t="inlineStr">
        <is>
          <t>Gold prepay loan</t>
        </is>
      </c>
      <c r="B5" s="6" t="n">
        <v>8237</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at beginning of period</t>
        </is>
      </c>
      <c r="B4" s="6" t="n">
        <v>68973</v>
      </c>
    </row>
    <row r="5">
      <c r="A5" s="4" t="inlineStr">
        <is>
          <t>Property, plant and equipment at end of period</t>
        </is>
      </c>
      <c r="B5" s="5" t="n">
        <v>207923</v>
      </c>
      <c r="C5" s="6" t="n">
        <v>68973</v>
      </c>
    </row>
    <row r="6">
      <c r="A6" s="4" t="inlineStr">
        <is>
          <t>Cost</t>
        </is>
      </c>
    </row>
    <row r="7">
      <c r="A7" s="3" t="inlineStr">
        <is>
          <t>Disclosure of detailed information about property, plant and equipment [line items]</t>
        </is>
      </c>
    </row>
    <row r="8">
      <c r="A8" s="4" t="inlineStr">
        <is>
          <t>Property, plant and equipment at beginning of period</t>
        </is>
      </c>
      <c r="B8" s="5" t="n">
        <v>76086</v>
      </c>
    </row>
    <row r="9">
      <c r="A9" s="4" t="inlineStr">
        <is>
          <t>Additions</t>
        </is>
      </c>
      <c r="B9" s="5" t="n">
        <v>146819</v>
      </c>
    </row>
    <row r="10">
      <c r="A10" s="4" t="inlineStr">
        <is>
          <t>Property, plant and equipment at end of period</t>
        </is>
      </c>
      <c r="B10" s="5" t="n">
        <v>222905</v>
      </c>
      <c r="C10" s="5" t="n">
        <v>76086</v>
      </c>
    </row>
    <row r="11">
      <c r="A11" s="4" t="inlineStr">
        <is>
          <t>Accumulated depletion</t>
        </is>
      </c>
    </row>
    <row r="12">
      <c r="A12" s="3" t="inlineStr">
        <is>
          <t>Disclosure of detailed information about property, plant and equipment [line items]</t>
        </is>
      </c>
    </row>
    <row r="13">
      <c r="A13" s="4" t="inlineStr">
        <is>
          <t>Property, plant and equipment at beginning of period</t>
        </is>
      </c>
      <c r="B13" s="5" t="n">
        <v>-7113</v>
      </c>
    </row>
    <row r="14">
      <c r="A14" s="4" t="inlineStr">
        <is>
          <t>Depletion</t>
        </is>
      </c>
      <c r="B14" s="5" t="n">
        <v>-7869</v>
      </c>
    </row>
    <row r="15">
      <c r="A15" s="4" t="inlineStr">
        <is>
          <t>Property, plant and equipment at end of period</t>
        </is>
      </c>
      <c r="B15" s="5" t="n">
        <v>-14982</v>
      </c>
      <c r="C15" s="5" t="n">
        <v>-7113</v>
      </c>
    </row>
    <row r="16">
      <c r="A16" s="4" t="inlineStr">
        <is>
          <t>Stream interests</t>
        </is>
      </c>
    </row>
    <row r="17">
      <c r="A17" s="3" t="inlineStr">
        <is>
          <t>Disclosure of detailed information about property, plant and equipment [line items]</t>
        </is>
      </c>
    </row>
    <row r="18">
      <c r="A18" s="4" t="inlineStr">
        <is>
          <t>Property, plant and equipment at beginning of period</t>
        </is>
      </c>
      <c r="B18" s="5" t="n">
        <v>68973</v>
      </c>
    </row>
    <row r="19">
      <c r="A19" s="4" t="inlineStr">
        <is>
          <t>Property, plant and equipment at end of period</t>
        </is>
      </c>
      <c r="B19" s="5" t="n">
        <v>96953</v>
      </c>
      <c r="C19" s="5" t="n">
        <v>68973</v>
      </c>
    </row>
    <row r="20">
      <c r="A20" s="4" t="inlineStr">
        <is>
          <t>Stream interests | Cost</t>
        </is>
      </c>
    </row>
    <row r="21">
      <c r="A21" s="3" t="inlineStr">
        <is>
          <t>Disclosure of detailed information about property, plant and equipment [line items]</t>
        </is>
      </c>
    </row>
    <row r="22">
      <c r="A22" s="4" t="inlineStr">
        <is>
          <t>Property, plant and equipment at beginning of period</t>
        </is>
      </c>
      <c r="B22" s="5" t="n">
        <v>76086</v>
      </c>
      <c r="C22" s="5" t="n">
        <v>26086</v>
      </c>
    </row>
    <row r="23">
      <c r="A23" s="4" t="inlineStr">
        <is>
          <t>Additions</t>
        </is>
      </c>
      <c r="B23" s="5" t="n">
        <v>35011</v>
      </c>
      <c r="C23" s="5" t="n">
        <v>50000</v>
      </c>
    </row>
    <row r="24">
      <c r="A24" s="4" t="inlineStr">
        <is>
          <t>Property, plant and equipment at end of period</t>
        </is>
      </c>
      <c r="B24" s="5" t="n">
        <v>111097</v>
      </c>
      <c r="C24" s="5" t="n">
        <v>76086</v>
      </c>
    </row>
    <row r="25">
      <c r="A25" s="4" t="inlineStr">
        <is>
          <t>Stream interests | Accumulated depletion</t>
        </is>
      </c>
    </row>
    <row r="26">
      <c r="A26" s="3" t="inlineStr">
        <is>
          <t>Disclosure of detailed information about property, plant and equipment [line items]</t>
        </is>
      </c>
    </row>
    <row r="27">
      <c r="A27" s="4" t="inlineStr">
        <is>
          <t>Property, plant and equipment at beginning of period</t>
        </is>
      </c>
      <c r="B27" s="5" t="n">
        <v>-7113</v>
      </c>
      <c r="C27" s="5" t="n">
        <v>-4522</v>
      </c>
    </row>
    <row r="28">
      <c r="A28" s="4" t="inlineStr">
        <is>
          <t>Depletion</t>
        </is>
      </c>
      <c r="B28" s="5" t="n">
        <v>-7031</v>
      </c>
      <c r="C28" s="5" t="n">
        <v>-2591</v>
      </c>
    </row>
    <row r="29">
      <c r="A29" s="4" t="inlineStr">
        <is>
          <t>Property, plant and equipment at end of period</t>
        </is>
      </c>
      <c r="B29" s="5" t="n">
        <v>-14144</v>
      </c>
      <c r="C29" s="5" t="n">
        <v>-7113</v>
      </c>
    </row>
    <row r="30">
      <c r="A30" s="4" t="inlineStr">
        <is>
          <t>Stream interests | Blyvoor Gold Stream</t>
        </is>
      </c>
    </row>
    <row r="31">
      <c r="A31" s="3" t="inlineStr">
        <is>
          <t>Disclosure of detailed information about property, plant and equipment [line items]</t>
        </is>
      </c>
    </row>
    <row r="32">
      <c r="A32" s="4" t="inlineStr">
        <is>
          <t>Property, plant and equipment at beginning of period</t>
        </is>
      </c>
      <c r="B32" s="5" t="n">
        <v>37000</v>
      </c>
    </row>
    <row r="33">
      <c r="A33" s="4" t="inlineStr">
        <is>
          <t>Property, plant and equipment at end of period</t>
        </is>
      </c>
      <c r="B33" s="5" t="n">
        <v>37000</v>
      </c>
      <c r="C33" s="5" t="n">
        <v>37000</v>
      </c>
    </row>
    <row r="34">
      <c r="A34" s="4" t="inlineStr">
        <is>
          <t>Stream interests | Blyvoor Gold Stream | Cost</t>
        </is>
      </c>
    </row>
    <row r="35">
      <c r="A35" s="3" t="inlineStr">
        <is>
          <t>Disclosure of detailed information about property, plant and equipment [line items]</t>
        </is>
      </c>
    </row>
    <row r="36">
      <c r="A36" s="4" t="inlineStr">
        <is>
          <t>Property, plant and equipment at beginning of period</t>
        </is>
      </c>
      <c r="B36" s="5" t="n">
        <v>37000</v>
      </c>
      <c r="C36" s="5" t="n">
        <v>0</v>
      </c>
    </row>
    <row r="37">
      <c r="A37" s="4" t="inlineStr">
        <is>
          <t>Additions</t>
        </is>
      </c>
      <c r="B37" s="5" t="n">
        <v>0</v>
      </c>
      <c r="C37" s="5" t="n">
        <v>37000</v>
      </c>
    </row>
    <row r="38">
      <c r="A38" s="4" t="inlineStr">
        <is>
          <t>Property, plant and equipment at end of period</t>
        </is>
      </c>
      <c r="B38" s="5" t="n">
        <v>37000</v>
      </c>
      <c r="C38" s="5" t="n">
        <v>37000</v>
      </c>
    </row>
    <row r="39">
      <c r="A39" s="4" t="inlineStr">
        <is>
          <t>Stream interests | Blyvoor Gold Stream | Accumulated depletion</t>
        </is>
      </c>
    </row>
    <row r="40">
      <c r="A40" s="3" t="inlineStr">
        <is>
          <t>Disclosure of detailed information about property, plant and equipment [line items]</t>
        </is>
      </c>
    </row>
    <row r="41">
      <c r="A41" s="4" t="inlineStr">
        <is>
          <t>Property, plant and equipment at beginning of period</t>
        </is>
      </c>
      <c r="B41" s="5" t="n">
        <v>0</v>
      </c>
      <c r="C41" s="5" t="n">
        <v>0</v>
      </c>
    </row>
    <row r="42">
      <c r="A42" s="4" t="inlineStr">
        <is>
          <t>Depletion</t>
        </is>
      </c>
      <c r="B42" s="5" t="n">
        <v>0</v>
      </c>
      <c r="C42" s="5" t="n">
        <v>0</v>
      </c>
    </row>
    <row r="43">
      <c r="A43" s="4" t="inlineStr">
        <is>
          <t>Property, plant and equipment at end of period</t>
        </is>
      </c>
      <c r="B43" s="5" t="n">
        <v>0</v>
      </c>
      <c r="C43" s="5" t="n">
        <v>0</v>
      </c>
    </row>
    <row r="44">
      <c r="A44" s="4" t="inlineStr">
        <is>
          <t>Stream interests | Woodlawn Silver Stream</t>
        </is>
      </c>
    </row>
    <row r="45">
      <c r="A45" s="3" t="inlineStr">
        <is>
          <t>Disclosure of detailed information about property, plant and equipment [line items]</t>
        </is>
      </c>
    </row>
    <row r="46">
      <c r="A46" s="4" t="inlineStr">
        <is>
          <t>Property, plant and equipment at beginning of period</t>
        </is>
      </c>
      <c r="B46" s="5" t="n">
        <v>18965</v>
      </c>
    </row>
    <row r="47">
      <c r="A47" s="4" t="inlineStr">
        <is>
          <t>Property, plant and equipment at end of period</t>
        </is>
      </c>
      <c r="B47" s="5" t="n">
        <v>18598</v>
      </c>
      <c r="C47" s="5" t="n">
        <v>18965</v>
      </c>
    </row>
    <row r="48">
      <c r="A48" s="4" t="inlineStr">
        <is>
          <t>Stream interests | Woodlawn Silver Stream | Cost</t>
        </is>
      </c>
    </row>
    <row r="49">
      <c r="A49" s="3" t="inlineStr">
        <is>
          <t>Disclosure of detailed information about property, plant and equipment [line items]</t>
        </is>
      </c>
    </row>
    <row r="50">
      <c r="A50" s="4" t="inlineStr">
        <is>
          <t>Property, plant and equipment at beginning of period</t>
        </is>
      </c>
      <c r="B50" s="5" t="n">
        <v>19000</v>
      </c>
      <c r="C50" s="5" t="n">
        <v>16000</v>
      </c>
    </row>
    <row r="51">
      <c r="A51" s="4" t="inlineStr">
        <is>
          <t>Additions</t>
        </is>
      </c>
      <c r="B51" s="5" t="n">
        <v>0</v>
      </c>
      <c r="C51" s="5" t="n">
        <v>3000</v>
      </c>
    </row>
    <row r="52">
      <c r="A52" s="4" t="inlineStr">
        <is>
          <t>Property, plant and equipment at end of period</t>
        </is>
      </c>
      <c r="B52" s="5" t="n">
        <v>19000</v>
      </c>
      <c r="C52" s="5" t="n">
        <v>19000</v>
      </c>
    </row>
    <row r="53">
      <c r="A53" s="4" t="inlineStr">
        <is>
          <t>Stream interests | Woodlawn Silver Stream | Accumulated depletion</t>
        </is>
      </c>
    </row>
    <row r="54">
      <c r="A54" s="3" t="inlineStr">
        <is>
          <t>Disclosure of detailed information about property, plant and equipment [line items]</t>
        </is>
      </c>
    </row>
    <row r="55">
      <c r="A55" s="4" t="inlineStr">
        <is>
          <t>Property, plant and equipment at beginning of period</t>
        </is>
      </c>
      <c r="B55" s="5" t="n">
        <v>-35</v>
      </c>
      <c r="C55" s="5" t="n">
        <v>0</v>
      </c>
    </row>
    <row r="56">
      <c r="A56" s="4" t="inlineStr">
        <is>
          <t>Depletion</t>
        </is>
      </c>
      <c r="B56" s="5" t="n">
        <v>-367</v>
      </c>
      <c r="C56" s="5" t="n">
        <v>-35</v>
      </c>
    </row>
    <row r="57">
      <c r="A57" s="4" t="inlineStr">
        <is>
          <t>Property, plant and equipment at end of period</t>
        </is>
      </c>
      <c r="B57" s="5" t="n">
        <v>-402</v>
      </c>
      <c r="C57" s="5" t="n">
        <v>-35</v>
      </c>
    </row>
    <row r="58">
      <c r="A58" s="4" t="inlineStr">
        <is>
          <t>Stream interests | Mercedes and South Arturo Silver Stream</t>
        </is>
      </c>
    </row>
    <row r="59">
      <c r="A59" s="3" t="inlineStr">
        <is>
          <t>Disclosure of detailed information about property, plant and equipment [line items]</t>
        </is>
      </c>
    </row>
    <row r="60">
      <c r="A60" s="4" t="inlineStr">
        <is>
          <t>Property, plant and equipment at beginning of period</t>
        </is>
      </c>
      <c r="B60" s="5" t="n">
        <v>13008</v>
      </c>
    </row>
    <row r="61">
      <c r="A61" s="4" t="inlineStr">
        <is>
          <t>Property, plant and equipment at end of period</t>
        </is>
      </c>
      <c r="B61" s="5" t="n">
        <v>10427</v>
      </c>
      <c r="C61" s="5" t="n">
        <v>13008</v>
      </c>
    </row>
    <row r="62">
      <c r="A62" s="4" t="inlineStr">
        <is>
          <t>Stream interests | Mercedes and South Arturo Silver Stream | Cost</t>
        </is>
      </c>
    </row>
    <row r="63">
      <c r="A63" s="3" t="inlineStr">
        <is>
          <t>Disclosure of detailed information about property, plant and equipment [line items]</t>
        </is>
      </c>
    </row>
    <row r="64">
      <c r="A64" s="4" t="inlineStr">
        <is>
          <t>Property, plant and equipment at beginning of period</t>
        </is>
      </c>
      <c r="B64" s="5" t="n">
        <v>20086</v>
      </c>
      <c r="C64" s="5" t="n">
        <v>10086</v>
      </c>
    </row>
    <row r="65">
      <c r="A65" s="4" t="inlineStr">
        <is>
          <t>Additions</t>
        </is>
      </c>
      <c r="B65" s="5" t="n">
        <v>0</v>
      </c>
      <c r="C65" s="5" t="n">
        <v>10000</v>
      </c>
    </row>
    <row r="66">
      <c r="A66" s="4" t="inlineStr">
        <is>
          <t>Property, plant and equipment at end of period</t>
        </is>
      </c>
      <c r="B66" s="5" t="n">
        <v>20086</v>
      </c>
      <c r="C66" s="5" t="n">
        <v>20086</v>
      </c>
    </row>
    <row r="67">
      <c r="A67" s="4" t="inlineStr">
        <is>
          <t>Stream interests | Mercedes and South Arturo Silver Stream | Accumulated depletion</t>
        </is>
      </c>
    </row>
    <row r="68">
      <c r="A68" s="3" t="inlineStr">
        <is>
          <t>Disclosure of detailed information about property, plant and equipment [line items]</t>
        </is>
      </c>
    </row>
    <row r="69">
      <c r="A69" s="4" t="inlineStr">
        <is>
          <t>Property, plant and equipment at beginning of period</t>
        </is>
      </c>
      <c r="B69" s="5" t="n">
        <v>-7078</v>
      </c>
      <c r="C69" s="5" t="n">
        <v>-4522</v>
      </c>
    </row>
    <row r="70">
      <c r="A70" s="4" t="inlineStr">
        <is>
          <t>Depletion</t>
        </is>
      </c>
      <c r="B70" s="5" t="n">
        <v>-2581</v>
      </c>
      <c r="C70" s="5" t="n">
        <v>-2556</v>
      </c>
    </row>
    <row r="71">
      <c r="A71" s="4" t="inlineStr">
        <is>
          <t>Property, plant and equipment at end of period</t>
        </is>
      </c>
      <c r="B71" s="5" t="n">
        <v>-9659</v>
      </c>
      <c r="C71" s="5" t="n">
        <v>-7078</v>
      </c>
    </row>
    <row r="72">
      <c r="A72" s="4" t="inlineStr">
        <is>
          <t>Stream interests | Bonikro Gold Stream</t>
        </is>
      </c>
    </row>
    <row r="73">
      <c r="A73" s="3" t="inlineStr">
        <is>
          <t>Disclosure of detailed information about property, plant and equipment [line items]</t>
        </is>
      </c>
    </row>
    <row r="74">
      <c r="A74" s="4" t="inlineStr">
        <is>
          <t>Property, plant and equipment at end of period</t>
        </is>
      </c>
      <c r="B74" s="5" t="n">
        <v>30928</v>
      </c>
    </row>
    <row r="75">
      <c r="A75" s="4" t="inlineStr">
        <is>
          <t>Stream interests | Bonikro Gold Stream | Cost</t>
        </is>
      </c>
    </row>
    <row r="76">
      <c r="A76" s="3" t="inlineStr">
        <is>
          <t>Disclosure of detailed information about property, plant and equipment [line items]</t>
        </is>
      </c>
    </row>
    <row r="77">
      <c r="A77" s="4" t="inlineStr">
        <is>
          <t>Property, plant and equipment at beginning of period</t>
        </is>
      </c>
      <c r="B77" s="5" t="n">
        <v>0</v>
      </c>
    </row>
    <row r="78">
      <c r="A78" s="4" t="inlineStr">
        <is>
          <t>Additions</t>
        </is>
      </c>
      <c r="B78" s="5" t="n">
        <v>35011</v>
      </c>
    </row>
    <row r="79">
      <c r="A79" s="4" t="inlineStr">
        <is>
          <t>Property, plant and equipment at end of period</t>
        </is>
      </c>
      <c r="B79" s="5" t="n">
        <v>35011</v>
      </c>
      <c r="C79" s="5" t="n">
        <v>0</v>
      </c>
    </row>
    <row r="80">
      <c r="A80" s="4" t="inlineStr">
        <is>
          <t>Stream interests | Bonikro Gold Stream | Accumulated depletion</t>
        </is>
      </c>
    </row>
    <row r="81">
      <c r="A81" s="3" t="inlineStr">
        <is>
          <t>Disclosure of detailed information about property, plant and equipment [line items]</t>
        </is>
      </c>
    </row>
    <row r="82">
      <c r="A82" s="4" t="inlineStr">
        <is>
          <t>Property, plant and equipment at beginning of period</t>
        </is>
      </c>
      <c r="B82" s="5" t="n">
        <v>0</v>
      </c>
    </row>
    <row r="83">
      <c r="A83" s="4" t="inlineStr">
        <is>
          <t>Depletion</t>
        </is>
      </c>
      <c r="B83" s="5" t="n">
        <v>-4083</v>
      </c>
    </row>
    <row r="84">
      <c r="A84" s="4" t="inlineStr">
        <is>
          <t>Property, plant and equipment at end of period</t>
        </is>
      </c>
      <c r="B84" s="5" t="n">
        <v>-4083</v>
      </c>
      <c r="C84" s="5" t="n">
        <v>0</v>
      </c>
    </row>
    <row r="85">
      <c r="A85" s="4" t="inlineStr">
        <is>
          <t>Royalty and other interests</t>
        </is>
      </c>
    </row>
    <row r="86">
      <c r="A86" s="3" t="inlineStr">
        <is>
          <t>Disclosure of detailed information about property, plant and equipment [line items]</t>
        </is>
      </c>
    </row>
    <row r="87">
      <c r="A87" s="4" t="inlineStr">
        <is>
          <t>Property, plant and equipment at end of period</t>
        </is>
      </c>
      <c r="B87" s="5" t="n">
        <v>110970</v>
      </c>
    </row>
    <row r="88">
      <c r="A88" s="4" t="inlineStr">
        <is>
          <t>Royalty and other interests | Cost</t>
        </is>
      </c>
    </row>
    <row r="89">
      <c r="A89" s="3" t="inlineStr">
        <is>
          <t>Disclosure of detailed information about property, plant and equipment [line items]</t>
        </is>
      </c>
    </row>
    <row r="90">
      <c r="A90" s="4" t="inlineStr">
        <is>
          <t>Property, plant and equipment at beginning of period</t>
        </is>
      </c>
      <c r="B90" s="5" t="n">
        <v>0</v>
      </c>
    </row>
    <row r="91">
      <c r="A91" s="4" t="inlineStr">
        <is>
          <t>Additions</t>
        </is>
      </c>
      <c r="B91" s="5" t="n">
        <v>111808</v>
      </c>
    </row>
    <row r="92">
      <c r="A92" s="4" t="inlineStr">
        <is>
          <t>Property, plant and equipment at end of period</t>
        </is>
      </c>
      <c r="B92" s="5" t="n">
        <v>111808</v>
      </c>
      <c r="C92" s="5" t="n">
        <v>0</v>
      </c>
    </row>
    <row r="93">
      <c r="A93" s="4" t="inlineStr">
        <is>
          <t>Royalty and other interests | Accumulated depletion</t>
        </is>
      </c>
    </row>
    <row r="94">
      <c r="A94" s="3" t="inlineStr">
        <is>
          <t>Disclosure of detailed information about property, plant and equipment [line items]</t>
        </is>
      </c>
    </row>
    <row r="95">
      <c r="A95" s="4" t="inlineStr">
        <is>
          <t>Property, plant and equipment at beginning of period</t>
        </is>
      </c>
      <c r="B95" s="5" t="n">
        <v>0</v>
      </c>
    </row>
    <row r="96">
      <c r="A96" s="4" t="inlineStr">
        <is>
          <t>Depletion</t>
        </is>
      </c>
      <c r="B96" s="5" t="n">
        <v>-838</v>
      </c>
    </row>
    <row r="97">
      <c r="A97" s="4" t="inlineStr">
        <is>
          <t>Property, plant and equipment at end of period</t>
        </is>
      </c>
      <c r="B97" s="5" t="n">
        <v>-838</v>
      </c>
      <c r="C97" s="5" t="n">
        <v>0</v>
      </c>
    </row>
    <row r="98">
      <c r="A98" s="4" t="inlineStr">
        <is>
          <t>Royalty and other interests | RDM Gold Royalty</t>
        </is>
      </c>
    </row>
    <row r="99">
      <c r="A99" s="3" t="inlineStr">
        <is>
          <t>Disclosure of detailed information about property, plant and equipment [line items]</t>
        </is>
      </c>
    </row>
    <row r="100">
      <c r="A100" s="4" t="inlineStr">
        <is>
          <t>Property, plant and equipment at end of period</t>
        </is>
      </c>
      <c r="B100" s="5" t="n">
        <v>5118</v>
      </c>
    </row>
    <row r="101">
      <c r="A101" s="4" t="inlineStr">
        <is>
          <t>Royalty and other interests | RDM Gold Royalty | Cost</t>
        </is>
      </c>
    </row>
    <row r="102">
      <c r="A102" s="3" t="inlineStr">
        <is>
          <t>Disclosure of detailed information about property, plant and equipment [line items]</t>
        </is>
      </c>
    </row>
    <row r="103">
      <c r="A103" s="4" t="inlineStr">
        <is>
          <t>Property, plant and equipment at beginning of period</t>
        </is>
      </c>
      <c r="B103" s="5" t="n">
        <v>0</v>
      </c>
    </row>
    <row r="104">
      <c r="A104" s="4" t="inlineStr">
        <is>
          <t>Additions</t>
        </is>
      </c>
      <c r="B104" s="5" t="n">
        <v>5817</v>
      </c>
    </row>
    <row r="105">
      <c r="A105" s="4" t="inlineStr">
        <is>
          <t>Property, plant and equipment at end of period</t>
        </is>
      </c>
      <c r="B105" s="5" t="n">
        <v>5817</v>
      </c>
      <c r="C105" s="5" t="n">
        <v>0</v>
      </c>
    </row>
    <row r="106">
      <c r="A106" s="4" t="inlineStr">
        <is>
          <t>Royalty and other interests | RDM Gold Royalty | Accumulated depletion</t>
        </is>
      </c>
    </row>
    <row r="107">
      <c r="A107" s="3" t="inlineStr">
        <is>
          <t>Disclosure of detailed information about property, plant and equipment [line items]</t>
        </is>
      </c>
    </row>
    <row r="108">
      <c r="A108" s="4" t="inlineStr">
        <is>
          <t>Property, plant and equipment at beginning of period</t>
        </is>
      </c>
      <c r="B108" s="5" t="n">
        <v>0</v>
      </c>
    </row>
    <row r="109">
      <c r="A109" s="4" t="inlineStr">
        <is>
          <t>Depletion</t>
        </is>
      </c>
      <c r="B109" s="5" t="n">
        <v>-699</v>
      </c>
    </row>
    <row r="110">
      <c r="A110" s="4" t="inlineStr">
        <is>
          <t>Property, plant and equipment at end of period</t>
        </is>
      </c>
      <c r="B110" s="5" t="n">
        <v>-699</v>
      </c>
      <c r="C110" s="5" t="n">
        <v>0</v>
      </c>
    </row>
    <row r="111">
      <c r="A111" s="4" t="inlineStr">
        <is>
          <t>Royalty and other interests | Gualcamayo Gold Royalty</t>
        </is>
      </c>
    </row>
    <row r="112">
      <c r="A112" s="3" t="inlineStr">
        <is>
          <t>Disclosure of detailed information about property, plant and equipment [line items]</t>
        </is>
      </c>
    </row>
    <row r="113">
      <c r="A113" s="4" t="inlineStr">
        <is>
          <t>Property, plant and equipment at end of period</t>
        </is>
      </c>
      <c r="B113" s="5" t="n">
        <v>39634</v>
      </c>
    </row>
    <row r="114">
      <c r="A114" s="4" t="inlineStr">
        <is>
          <t>Royalty and other interests | Gualcamayo Gold Royalty | Cost</t>
        </is>
      </c>
    </row>
    <row r="115">
      <c r="A115" s="3" t="inlineStr">
        <is>
          <t>Disclosure of detailed information about property, plant and equipment [line items]</t>
        </is>
      </c>
    </row>
    <row r="116">
      <c r="A116" s="4" t="inlineStr">
        <is>
          <t>Property, plant and equipment at beginning of period</t>
        </is>
      </c>
      <c r="B116" s="5" t="n">
        <v>0</v>
      </c>
    </row>
    <row r="117">
      <c r="A117" s="4" t="inlineStr">
        <is>
          <t>Additions</t>
        </is>
      </c>
      <c r="B117" s="5" t="n">
        <v>39634</v>
      </c>
    </row>
    <row r="118">
      <c r="A118" s="4" t="inlineStr">
        <is>
          <t>Property, plant and equipment at end of period</t>
        </is>
      </c>
      <c r="B118" s="5" t="n">
        <v>39634</v>
      </c>
      <c r="C118" s="5" t="n">
        <v>0</v>
      </c>
    </row>
    <row r="119">
      <c r="A119" s="4" t="inlineStr">
        <is>
          <t>Royalty and other interests | Gualcamayo Gold Royalty | Accumulated depletion</t>
        </is>
      </c>
    </row>
    <row r="120">
      <c r="A120" s="3" t="inlineStr">
        <is>
          <t>Disclosure of detailed information about property, plant and equipment [line items]</t>
        </is>
      </c>
    </row>
    <row r="121">
      <c r="A121" s="4" t="inlineStr">
        <is>
          <t>Property, plant and equipment at beginning of period</t>
        </is>
      </c>
      <c r="B121" s="5" t="n">
        <v>0</v>
      </c>
    </row>
    <row r="122">
      <c r="A122" s="4" t="inlineStr">
        <is>
          <t>Depletion</t>
        </is>
      </c>
      <c r="B122" s="5" t="n">
        <v>0</v>
      </c>
    </row>
    <row r="123">
      <c r="A123" s="4" t="inlineStr">
        <is>
          <t>Property, plant and equipment at end of period</t>
        </is>
      </c>
      <c r="B123" s="5" t="n">
        <v>0</v>
      </c>
      <c r="C123" s="5" t="n">
        <v>0</v>
      </c>
    </row>
    <row r="124">
      <c r="A124" s="4" t="inlineStr">
        <is>
          <t>Royalty and other interests | Suruca Gold Royalty</t>
        </is>
      </c>
    </row>
    <row r="125">
      <c r="A125" s="3" t="inlineStr">
        <is>
          <t>Disclosure of detailed information about property, plant and equipment [line items]</t>
        </is>
      </c>
    </row>
    <row r="126">
      <c r="A126" s="4" t="inlineStr">
        <is>
          <t>Property, plant and equipment at end of period</t>
        </is>
      </c>
      <c r="B126" s="5" t="n">
        <v>12512</v>
      </c>
    </row>
    <row r="127">
      <c r="A127" s="4" t="inlineStr">
        <is>
          <t>Royalty and other interests | Suruca Gold Royalty | Cost</t>
        </is>
      </c>
    </row>
    <row r="128">
      <c r="A128" s="3" t="inlineStr">
        <is>
          <t>Disclosure of detailed information about property, plant and equipment [line items]</t>
        </is>
      </c>
    </row>
    <row r="129">
      <c r="A129" s="4" t="inlineStr">
        <is>
          <t>Property, plant and equipment at beginning of period</t>
        </is>
      </c>
      <c r="B129" s="5" t="n">
        <v>0</v>
      </c>
    </row>
    <row r="130">
      <c r="A130" s="4" t="inlineStr">
        <is>
          <t>Additions</t>
        </is>
      </c>
      <c r="B130" s="5" t="n">
        <v>12512</v>
      </c>
    </row>
    <row r="131">
      <c r="A131" s="4" t="inlineStr">
        <is>
          <t>Property, plant and equipment at end of period</t>
        </is>
      </c>
      <c r="B131" s="5" t="n">
        <v>12512</v>
      </c>
      <c r="C131" s="5" t="n">
        <v>0</v>
      </c>
    </row>
    <row r="132">
      <c r="A132" s="4" t="inlineStr">
        <is>
          <t>Royalty and other interests | Suruca Gold Royalty | Accumulated depletion</t>
        </is>
      </c>
    </row>
    <row r="133">
      <c r="A133" s="3" t="inlineStr">
        <is>
          <t>Disclosure of detailed information about property, plant and equipment [line items]</t>
        </is>
      </c>
    </row>
    <row r="134">
      <c r="A134" s="4" t="inlineStr">
        <is>
          <t>Property, plant and equipment at beginning of period</t>
        </is>
      </c>
      <c r="B134" s="5" t="n">
        <v>0</v>
      </c>
    </row>
    <row r="135">
      <c r="A135" s="4" t="inlineStr">
        <is>
          <t>Depletion</t>
        </is>
      </c>
      <c r="B135" s="5" t="n">
        <v>0</v>
      </c>
    </row>
    <row r="136">
      <c r="A136" s="4" t="inlineStr">
        <is>
          <t>Property, plant and equipment at end of period</t>
        </is>
      </c>
      <c r="B136" s="5" t="n">
        <v>0</v>
      </c>
      <c r="C136" s="5" t="n">
        <v>0</v>
      </c>
    </row>
    <row r="137">
      <c r="A137" s="4" t="inlineStr">
        <is>
          <t>Royalty and other interests | Troilus Gold Royalty</t>
        </is>
      </c>
    </row>
    <row r="138">
      <c r="A138" s="3" t="inlineStr">
        <is>
          <t>Disclosure of detailed information about property, plant and equipment [line items]</t>
        </is>
      </c>
    </row>
    <row r="139">
      <c r="A139" s="4" t="inlineStr">
        <is>
          <t>Property, plant and equipment at end of period</t>
        </is>
      </c>
      <c r="B139" s="5" t="n">
        <v>8575</v>
      </c>
    </row>
    <row r="140">
      <c r="A140" s="4" t="inlineStr">
        <is>
          <t>Royalty and other interests | Troilus Gold Royalty | Cost</t>
        </is>
      </c>
    </row>
    <row r="141">
      <c r="A141" s="3" t="inlineStr">
        <is>
          <t>Disclosure of detailed information about property, plant and equipment [line items]</t>
        </is>
      </c>
    </row>
    <row r="142">
      <c r="A142" s="4" t="inlineStr">
        <is>
          <t>Property, plant and equipment at beginning of period</t>
        </is>
      </c>
      <c r="B142" s="5" t="n">
        <v>0</v>
      </c>
    </row>
    <row r="143">
      <c r="A143" s="4" t="inlineStr">
        <is>
          <t>Additions</t>
        </is>
      </c>
      <c r="B143" s="5" t="n">
        <v>8575</v>
      </c>
    </row>
    <row r="144">
      <c r="A144" s="4" t="inlineStr">
        <is>
          <t>Property, plant and equipment at end of period</t>
        </is>
      </c>
      <c r="B144" s="5" t="n">
        <v>8575</v>
      </c>
      <c r="C144" s="5" t="n">
        <v>0</v>
      </c>
    </row>
    <row r="145">
      <c r="A145" s="4" t="inlineStr">
        <is>
          <t>Royalty and other interests | Troilus Gold Royalty | Accumulated depletion</t>
        </is>
      </c>
    </row>
    <row r="146">
      <c r="A146" s="3" t="inlineStr">
        <is>
          <t>Disclosure of detailed information about property, plant and equipment [line items]</t>
        </is>
      </c>
    </row>
    <row r="147">
      <c r="A147" s="4" t="inlineStr">
        <is>
          <t>Property, plant and equipment at beginning of period</t>
        </is>
      </c>
      <c r="B147" s="5" t="n">
        <v>0</v>
      </c>
    </row>
    <row r="148">
      <c r="A148" s="4" t="inlineStr">
        <is>
          <t>Depletion</t>
        </is>
      </c>
      <c r="B148" s="5" t="n">
        <v>0</v>
      </c>
    </row>
    <row r="149">
      <c r="A149" s="4" t="inlineStr">
        <is>
          <t>Property, plant and equipment at end of period</t>
        </is>
      </c>
      <c r="B149" s="5" t="n">
        <v>0</v>
      </c>
      <c r="C149" s="5" t="n">
        <v>0</v>
      </c>
    </row>
    <row r="150">
      <c r="A150" s="4" t="inlineStr">
        <is>
          <t>Royalty and other interests | Moss Gold Royalty</t>
        </is>
      </c>
    </row>
    <row r="151">
      <c r="A151" s="3" t="inlineStr">
        <is>
          <t>Disclosure of detailed information about property, plant and equipment [line items]</t>
        </is>
      </c>
    </row>
    <row r="152">
      <c r="A152" s="4" t="inlineStr">
        <is>
          <t>Property, plant and equipment at end of period</t>
        </is>
      </c>
      <c r="B152" s="5" t="n">
        <v>8947</v>
      </c>
    </row>
    <row r="153">
      <c r="A153" s="4" t="inlineStr">
        <is>
          <t>Royalty and other interests | Moss Gold Royalty | Cost</t>
        </is>
      </c>
    </row>
    <row r="154">
      <c r="A154" s="3" t="inlineStr">
        <is>
          <t>Disclosure of detailed information about property, plant and equipment [line items]</t>
        </is>
      </c>
    </row>
    <row r="155">
      <c r="A155" s="4" t="inlineStr">
        <is>
          <t>Property, plant and equipment at beginning of period</t>
        </is>
      </c>
      <c r="B155" s="5" t="n">
        <v>0</v>
      </c>
    </row>
    <row r="156">
      <c r="A156" s="4" t="inlineStr">
        <is>
          <t>Additions</t>
        </is>
      </c>
      <c r="B156" s="5" t="n">
        <v>9086</v>
      </c>
    </row>
    <row r="157">
      <c r="A157" s="4" t="inlineStr">
        <is>
          <t>Property, plant and equipment at end of period</t>
        </is>
      </c>
      <c r="B157" s="5" t="n">
        <v>9086</v>
      </c>
      <c r="C157" s="5" t="n">
        <v>0</v>
      </c>
    </row>
    <row r="158">
      <c r="A158" s="4" t="inlineStr">
        <is>
          <t>Royalty and other interests | Moss Gold Royalty | Accumulated depletion</t>
        </is>
      </c>
    </row>
    <row r="159">
      <c r="A159" s="3" t="inlineStr">
        <is>
          <t>Disclosure of detailed information about property, plant and equipment [line items]</t>
        </is>
      </c>
    </row>
    <row r="160">
      <c r="A160" s="4" t="inlineStr">
        <is>
          <t>Property, plant and equipment at beginning of period</t>
        </is>
      </c>
      <c r="B160" s="5" t="n">
        <v>0</v>
      </c>
    </row>
    <row r="161">
      <c r="A161" s="4" t="inlineStr">
        <is>
          <t>Depletion</t>
        </is>
      </c>
      <c r="B161" s="5" t="n">
        <v>-139</v>
      </c>
    </row>
    <row r="162">
      <c r="A162" s="4" t="inlineStr">
        <is>
          <t>Property, plant and equipment at end of period</t>
        </is>
      </c>
      <c r="B162" s="5" t="n">
        <v>-139</v>
      </c>
      <c r="C162" s="5" t="n">
        <v>0</v>
      </c>
    </row>
    <row r="163">
      <c r="A163" s="4" t="inlineStr">
        <is>
          <t>Royalty and other interests | Robertson Gold Royalty</t>
        </is>
      </c>
    </row>
    <row r="164">
      <c r="A164" s="3" t="inlineStr">
        <is>
          <t>Disclosure of detailed information about property, plant and equipment [line items]</t>
        </is>
      </c>
    </row>
    <row r="165">
      <c r="A165" s="4" t="inlineStr">
        <is>
          <t>Property, plant and equipment at end of period</t>
        </is>
      </c>
      <c r="B165" s="5" t="n">
        <v>34665</v>
      </c>
    </row>
    <row r="166">
      <c r="A166" s="4" t="inlineStr">
        <is>
          <t>Royalty and other interests | Robertson Gold Royalty | Cost</t>
        </is>
      </c>
    </row>
    <row r="167">
      <c r="A167" s="3" t="inlineStr">
        <is>
          <t>Disclosure of detailed information about property, plant and equipment [line items]</t>
        </is>
      </c>
    </row>
    <row r="168">
      <c r="A168" s="4" t="inlineStr">
        <is>
          <t>Property, plant and equipment at beginning of period</t>
        </is>
      </c>
      <c r="B168" s="5" t="n">
        <v>0</v>
      </c>
    </row>
    <row r="169">
      <c r="A169" s="4" t="inlineStr">
        <is>
          <t>Additions</t>
        </is>
      </c>
      <c r="B169" s="5" t="n">
        <v>34665</v>
      </c>
    </row>
    <row r="170">
      <c r="A170" s="4" t="inlineStr">
        <is>
          <t>Property, plant and equipment at end of period</t>
        </is>
      </c>
      <c r="B170" s="5" t="n">
        <v>34665</v>
      </c>
      <c r="C170" s="5" t="n">
        <v>0</v>
      </c>
    </row>
    <row r="171">
      <c r="A171" s="4" t="inlineStr">
        <is>
          <t>Royalty and other interests | Robertson Gold Royalty | Accumulated depletion</t>
        </is>
      </c>
    </row>
    <row r="172">
      <c r="A172" s="3" t="inlineStr">
        <is>
          <t>Disclosure of detailed information about property, plant and equipment [line items]</t>
        </is>
      </c>
    </row>
    <row r="173">
      <c r="A173" s="4" t="inlineStr">
        <is>
          <t>Property, plant and equipment at beginning of period</t>
        </is>
      </c>
      <c r="B173" s="5" t="n">
        <v>0</v>
      </c>
    </row>
    <row r="174">
      <c r="A174" s="4" t="inlineStr">
        <is>
          <t>Depletion</t>
        </is>
      </c>
      <c r="B174" s="5" t="n">
        <v>0</v>
      </c>
    </row>
    <row r="175">
      <c r="A175" s="4" t="inlineStr">
        <is>
          <t>Property, plant and equipment at end of period</t>
        </is>
      </c>
      <c r="B175" s="5" t="n">
        <v>0</v>
      </c>
      <c r="C175" s="5" t="n">
        <v>0</v>
      </c>
    </row>
    <row r="176">
      <c r="A176" s="4" t="inlineStr">
        <is>
          <t>Royalty and other interests | Blackwater Gold Royalty</t>
        </is>
      </c>
    </row>
    <row r="177">
      <c r="A177" s="3" t="inlineStr">
        <is>
          <t>Disclosure of detailed information about property, plant and equipment [line items]</t>
        </is>
      </c>
    </row>
    <row r="178">
      <c r="A178" s="4" t="inlineStr">
        <is>
          <t>Property, plant and equipment at end of period</t>
        </is>
      </c>
      <c r="B178" s="5" t="n">
        <v>1519</v>
      </c>
    </row>
    <row r="179">
      <c r="A179" s="4" t="inlineStr">
        <is>
          <t>Royalty and other interests | Blackwater Gold Royalty | Cost</t>
        </is>
      </c>
    </row>
    <row r="180">
      <c r="A180" s="3" t="inlineStr">
        <is>
          <t>Disclosure of detailed information about property, plant and equipment [line items]</t>
        </is>
      </c>
    </row>
    <row r="181">
      <c r="A181" s="4" t="inlineStr">
        <is>
          <t>Property, plant and equipment at beginning of period</t>
        </is>
      </c>
      <c r="B181" s="5" t="n">
        <v>0</v>
      </c>
    </row>
    <row r="182">
      <c r="A182" s="4" t="inlineStr">
        <is>
          <t>Additions</t>
        </is>
      </c>
      <c r="B182" s="5" t="n">
        <v>1519</v>
      </c>
    </row>
    <row r="183">
      <c r="A183" s="4" t="inlineStr">
        <is>
          <t>Property, plant and equipment at end of period</t>
        </is>
      </c>
      <c r="B183" s="5" t="n">
        <v>1519</v>
      </c>
      <c r="C183" s="5" t="n">
        <v>0</v>
      </c>
    </row>
    <row r="184">
      <c r="A184" s="4" t="inlineStr">
        <is>
          <t>Royalty and other interests | Blackwater Gold Royalty | Accumulated depletion</t>
        </is>
      </c>
    </row>
    <row r="185">
      <c r="A185" s="3" t="inlineStr">
        <is>
          <t>Disclosure of detailed information about property, plant and equipment [line items]</t>
        </is>
      </c>
    </row>
    <row r="186">
      <c r="A186" s="4" t="inlineStr">
        <is>
          <t>Property, plant and equipment at beginning of period</t>
        </is>
      </c>
      <c r="B186" s="5" t="n">
        <v>0</v>
      </c>
    </row>
    <row r="187">
      <c r="A187" s="4" t="inlineStr">
        <is>
          <t>Depletion</t>
        </is>
      </c>
      <c r="B187" s="5" t="n">
        <v>0</v>
      </c>
    </row>
    <row r="188">
      <c r="A188" s="4" t="inlineStr">
        <is>
          <t>Property, plant and equipment at end of period</t>
        </is>
      </c>
      <c r="B188" s="6" t="n">
        <v>0</v>
      </c>
      <c r="C18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oyalty, Stream and Other Interests - Acquisitions (Details) - USD ($) $ / shares in Units, $ in Thousands</t>
        </is>
      </c>
      <c r="B1" s="2" t="inlineStr">
        <is>
          <t>Jan. 11, 2021</t>
        </is>
      </c>
      <c r="C1" s="2" t="inlineStr">
        <is>
          <t>Dec. 23, 2020</t>
        </is>
      </c>
      <c r="D1" s="2" t="inlineStr">
        <is>
          <t>Nov. 19, 2020</t>
        </is>
      </c>
      <c r="E1" s="2" t="inlineStr">
        <is>
          <t>Sep. 28, 2020</t>
        </is>
      </c>
      <c r="F1" s="2" t="inlineStr">
        <is>
          <t>Jul. 31, 2020</t>
        </is>
      </c>
      <c r="G1" s="2" t="inlineStr">
        <is>
          <t>Dec. 31, 2020</t>
        </is>
      </c>
    </row>
    <row r="2">
      <c r="A2" s="3" t="inlineStr">
        <is>
          <t>Disclosure of detailed information about property, plant and equipment [line items]</t>
        </is>
      </c>
    </row>
    <row r="3">
      <c r="A3" s="4" t="inlineStr">
        <is>
          <t>Number of common shares per unit issued</t>
        </is>
      </c>
      <c r="D3" s="5" t="n">
        <v>1</v>
      </c>
      <c r="F3" s="5" t="n">
        <v>1</v>
      </c>
    </row>
    <row r="4">
      <c r="A4" s="4" t="inlineStr">
        <is>
          <t>Troilus Gold Royalty</t>
        </is>
      </c>
    </row>
    <row r="5">
      <c r="A5" s="3" t="inlineStr">
        <is>
          <t>Disclosure of detailed information about property, plant and equipment [line items]</t>
        </is>
      </c>
    </row>
    <row r="6">
      <c r="A6" s="4" t="inlineStr">
        <is>
          <t>Net smelter return royalty, percentage</t>
        </is>
      </c>
      <c r="G6" s="4" t="inlineStr">
        <is>
          <t>1.00%</t>
        </is>
      </c>
    </row>
    <row r="7">
      <c r="A7" s="4" t="inlineStr">
        <is>
          <t>Troilus Gold Royalty | Private Vendor</t>
        </is>
      </c>
    </row>
    <row r="8">
      <c r="A8" s="3" t="inlineStr">
        <is>
          <t>Disclosure of detailed information about property, plant and equipment [line items]</t>
        </is>
      </c>
    </row>
    <row r="9">
      <c r="A9" s="4" t="inlineStr">
        <is>
          <t>Number of common shares per unit issued</t>
        </is>
      </c>
      <c r="F9" s="5" t="n">
        <v>1</v>
      </c>
    </row>
    <row r="10">
      <c r="A10" s="4" t="inlineStr">
        <is>
          <t>Number of common share purchase warrants per unit issued</t>
        </is>
      </c>
      <c r="F10" s="11" t="n">
        <v>0.5</v>
      </c>
    </row>
    <row r="11">
      <c r="A11" s="4" t="inlineStr">
        <is>
          <t>Cash consideration transferred</t>
        </is>
      </c>
      <c r="F11" s="6" t="n">
        <v>1869</v>
      </c>
    </row>
    <row r="12">
      <c r="A12" s="4" t="inlineStr">
        <is>
          <t>Troilus Gold Royalty | Private Vendor | Common shares</t>
        </is>
      </c>
    </row>
    <row r="13">
      <c r="A13" s="3" t="inlineStr">
        <is>
          <t>Disclosure of detailed information about property, plant and equipment [line items]</t>
        </is>
      </c>
    </row>
    <row r="14">
      <c r="A14" s="4" t="inlineStr">
        <is>
          <t>Number of shares issued as consideration</t>
        </is>
      </c>
      <c r="F14" s="5" t="n">
        <v>5769231</v>
      </c>
    </row>
    <row r="15">
      <c r="A15" s="4" t="inlineStr">
        <is>
          <t>Moss Gold Royalty | Valkyrie Royalty Inc. | Common shares</t>
        </is>
      </c>
    </row>
    <row r="16">
      <c r="A16" s="3" t="inlineStr">
        <is>
          <t>Disclosure of detailed information about property, plant and equipment [line items]</t>
        </is>
      </c>
    </row>
    <row r="17">
      <c r="A17" s="4" t="inlineStr">
        <is>
          <t>Number of shares issued as consideration</t>
        </is>
      </c>
      <c r="E17" s="5" t="n">
        <v>7399970</v>
      </c>
    </row>
    <row r="18">
      <c r="A18" s="4" t="inlineStr">
        <is>
          <t>Moss Gold Royalty | Minimum</t>
        </is>
      </c>
    </row>
    <row r="19">
      <c r="A19" s="3" t="inlineStr">
        <is>
          <t>Disclosure of detailed information about property, plant and equipment [line items]</t>
        </is>
      </c>
    </row>
    <row r="20">
      <c r="A20" s="4" t="inlineStr">
        <is>
          <t>Net smelter return royalty, percentage</t>
        </is>
      </c>
      <c r="E20" s="4" t="inlineStr">
        <is>
          <t>0.50%</t>
        </is>
      </c>
    </row>
    <row r="21">
      <c r="A21" s="4" t="inlineStr">
        <is>
          <t>Moss Gold Royalty | Minimum | Valkyrie Royalty Inc.</t>
        </is>
      </c>
    </row>
    <row r="22">
      <c r="A22" s="3" t="inlineStr">
        <is>
          <t>Disclosure of detailed information about property, plant and equipment [line items]</t>
        </is>
      </c>
    </row>
    <row r="23">
      <c r="A23" s="4" t="inlineStr">
        <is>
          <t>Net smelter return royalty, percentage</t>
        </is>
      </c>
      <c r="E23" s="4" t="inlineStr">
        <is>
          <t>0.50%</t>
        </is>
      </c>
    </row>
    <row r="24">
      <c r="A24" s="4" t="inlineStr">
        <is>
          <t>Moss Gold Royalty | Maximum</t>
        </is>
      </c>
    </row>
    <row r="25">
      <c r="A25" s="3" t="inlineStr">
        <is>
          <t>Disclosure of detailed information about property, plant and equipment [line items]</t>
        </is>
      </c>
    </row>
    <row r="26">
      <c r="A26" s="4" t="inlineStr">
        <is>
          <t>Net smelter return royalty, percentage</t>
        </is>
      </c>
      <c r="E26" s="4" t="inlineStr">
        <is>
          <t>3.00%</t>
        </is>
      </c>
    </row>
    <row r="27">
      <c r="A27" s="4" t="inlineStr">
        <is>
          <t>Moss Gold Royalty | Maximum | Valkyrie Royalty Inc.</t>
        </is>
      </c>
    </row>
    <row r="28">
      <c r="A28" s="3" t="inlineStr">
        <is>
          <t>Disclosure of detailed information about property, plant and equipment [line items]</t>
        </is>
      </c>
    </row>
    <row r="29">
      <c r="A29" s="4" t="inlineStr">
        <is>
          <t>Net smelter return royalty, percentage</t>
        </is>
      </c>
      <c r="E29" s="4" t="inlineStr">
        <is>
          <t>3.00%</t>
        </is>
      </c>
    </row>
    <row r="30">
      <c r="A30" s="4" t="inlineStr">
        <is>
          <t>Robertson Gold Royalty</t>
        </is>
      </c>
    </row>
    <row r="31">
      <c r="A31" s="3" t="inlineStr">
        <is>
          <t>Disclosure of detailed information about property, plant and equipment [line items]</t>
        </is>
      </c>
    </row>
    <row r="32">
      <c r="A32" s="4" t="inlineStr">
        <is>
          <t>Number of common shares per unit issued</t>
        </is>
      </c>
      <c r="D32" s="5" t="n">
        <v>1</v>
      </c>
    </row>
    <row r="33">
      <c r="A33" s="4" t="inlineStr">
        <is>
          <t>Number of common share purchase warrants per unit issued</t>
        </is>
      </c>
      <c r="D33" s="11" t="n">
        <v>0.5</v>
      </c>
    </row>
    <row r="34">
      <c r="A34" s="4" t="inlineStr">
        <is>
          <t>Consideration transferred, equity interests issued and issuable, entity shares issued per acquiree share</t>
        </is>
      </c>
      <c r="D34" s="10" t="n">
        <v>0.8</v>
      </c>
    </row>
    <row r="35">
      <c r="A35" s="4" t="inlineStr">
        <is>
          <t>Consideration transferred, equity interests issued and issuable, cash paid per acquiree share (in dollars per share)</t>
        </is>
      </c>
      <c r="D35" s="7" t="n">
        <v>0.05</v>
      </c>
    </row>
    <row r="36">
      <c r="A36" s="4" t="inlineStr">
        <is>
          <t>Robertson Gold Royalty | Minimum</t>
        </is>
      </c>
    </row>
    <row r="37">
      <c r="A37" s="3" t="inlineStr">
        <is>
          <t>Disclosure of detailed information about property, plant and equipment [line items]</t>
        </is>
      </c>
    </row>
    <row r="38">
      <c r="A38" s="4" t="inlineStr">
        <is>
          <t>Sliding scale net smelter return royalty, percentage</t>
        </is>
      </c>
      <c r="G38" s="4" t="inlineStr">
        <is>
          <t>1.00%</t>
        </is>
      </c>
    </row>
    <row r="39">
      <c r="A39" s="4" t="inlineStr">
        <is>
          <t>Robertson Gold Royalty | Minimum | Coral Gold Resources Ltd.</t>
        </is>
      </c>
    </row>
    <row r="40">
      <c r="A40" s="3" t="inlineStr">
        <is>
          <t>Disclosure of detailed information about property, plant and equipment [line items]</t>
        </is>
      </c>
    </row>
    <row r="41">
      <c r="A41" s="4" t="inlineStr">
        <is>
          <t>Sliding scale net smelter return royalty, percentage</t>
        </is>
      </c>
      <c r="D41" s="4" t="inlineStr">
        <is>
          <t>1.00%</t>
        </is>
      </c>
    </row>
    <row r="42">
      <c r="A42" s="4" t="inlineStr">
        <is>
          <t>Robertson Gold Royalty | Maximum</t>
        </is>
      </c>
    </row>
    <row r="43">
      <c r="A43" s="3" t="inlineStr">
        <is>
          <t>Disclosure of detailed information about property, plant and equipment [line items]</t>
        </is>
      </c>
    </row>
    <row r="44">
      <c r="A44" s="4" t="inlineStr">
        <is>
          <t>Sliding scale net smelter return royalty, percentage</t>
        </is>
      </c>
      <c r="G44" s="4" t="inlineStr">
        <is>
          <t>2.25%</t>
        </is>
      </c>
    </row>
    <row r="45">
      <c r="A45" s="4" t="inlineStr">
        <is>
          <t>Robertson Gold Royalty | Maximum | Coral Gold Resources Ltd.</t>
        </is>
      </c>
    </row>
    <row r="46">
      <c r="A46" s="3" t="inlineStr">
        <is>
          <t>Disclosure of detailed information about property, plant and equipment [line items]</t>
        </is>
      </c>
    </row>
    <row r="47">
      <c r="A47" s="4" t="inlineStr">
        <is>
          <t>Sliding scale net smelter return royalty, percentage</t>
        </is>
      </c>
      <c r="D47" s="4" t="inlineStr">
        <is>
          <t>2.25%</t>
        </is>
      </c>
    </row>
    <row r="48">
      <c r="A48" s="4" t="inlineStr">
        <is>
          <t>Blackwater Gold Royalty</t>
        </is>
      </c>
    </row>
    <row r="49">
      <c r="A49" s="3" t="inlineStr">
        <is>
          <t>Disclosure of detailed information about property, plant and equipment [line items]</t>
        </is>
      </c>
    </row>
    <row r="50">
      <c r="A50" s="4" t="inlineStr">
        <is>
          <t>Cash consideration transferred</t>
        </is>
      </c>
      <c r="C50" s="6" t="n">
        <v>861</v>
      </c>
    </row>
    <row r="51">
      <c r="A51" s="4" t="inlineStr">
        <is>
          <t>Net smelter return royalty, percentage</t>
        </is>
      </c>
      <c r="C51" s="4" t="inlineStr">
        <is>
          <t>0.21%</t>
        </is>
      </c>
      <c r="G51" s="4" t="inlineStr">
        <is>
          <t>0.21%</t>
        </is>
      </c>
    </row>
    <row r="52">
      <c r="A52" s="4" t="inlineStr">
        <is>
          <t>Blackwater Gold Royalty | Private Vendor | Common shares</t>
        </is>
      </c>
    </row>
    <row r="53">
      <c r="A53" s="3" t="inlineStr">
        <is>
          <t>Disclosure of detailed information about property, plant and equipment [line items]</t>
        </is>
      </c>
    </row>
    <row r="54">
      <c r="A54" s="4" t="inlineStr">
        <is>
          <t>Number of shares issued as consideration</t>
        </is>
      </c>
      <c r="C54" s="5" t="n">
        <v>791854</v>
      </c>
    </row>
    <row r="55">
      <c r="A55" s="4" t="inlineStr">
        <is>
          <t>Blackwater Gold Royalty | Equity Consideration Issued and Cash Transferred, Second Tranche of Purchase Price</t>
        </is>
      </c>
    </row>
    <row r="56">
      <c r="A56" s="3" t="inlineStr">
        <is>
          <t>Disclosure of detailed information about property, plant and equipment [line items]</t>
        </is>
      </c>
    </row>
    <row r="57">
      <c r="A57" s="4" t="inlineStr">
        <is>
          <t>Number of shares issued as consideration</t>
        </is>
      </c>
      <c r="B57" s="5" t="n">
        <v>791856</v>
      </c>
    </row>
    <row r="58">
      <c r="A58" s="4" t="inlineStr">
        <is>
          <t>Cash consideration transferred</t>
        </is>
      </c>
      <c r="B58" s="6" t="n">
        <v>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0" customWidth="1" min="5" max="5"/>
    <col width="30" customWidth="1" min="6" max="6"/>
    <col width="27" customWidth="1" min="7" max="7"/>
  </cols>
  <sheetData>
    <row r="1">
      <c r="A1" s="1" t="inlineStr">
        <is>
          <t>Royalty, Stream and Other Interests - Schedule of Consideration Paid and Net Assets Acquired (Details) $ in Thousands</t>
        </is>
      </c>
      <c r="B1" s="2" t="inlineStr">
        <is>
          <t>Dec. 23, 2020USD ($)shares</t>
        </is>
      </c>
      <c r="C1" s="2" t="inlineStr">
        <is>
          <t>Nov. 19, 2020USD ($)$ / sharesshares</t>
        </is>
      </c>
      <c r="D1" s="2" t="inlineStr">
        <is>
          <t>Sep. 28, 2020USD ($)shares</t>
        </is>
      </c>
      <c r="E1" s="2" t="inlineStr">
        <is>
          <t>Jul. 31, 2020$ / sharesshares</t>
        </is>
      </c>
      <c r="F1" s="2" t="inlineStr">
        <is>
          <t>May 27, 2020USD ($)$ / shares</t>
        </is>
      </c>
      <c r="G1" s="2" t="inlineStr">
        <is>
          <t>Jul. 31, 2020USD ($)shares</t>
        </is>
      </c>
    </row>
    <row r="2">
      <c r="A2" s="3" t="inlineStr">
        <is>
          <t>Disclosure of detailed information about property, plant and equipment [line items]</t>
        </is>
      </c>
    </row>
    <row r="3">
      <c r="A3" s="4" t="inlineStr">
        <is>
          <t>Transaction costs</t>
        </is>
      </c>
      <c r="F3" s="6" t="n">
        <v>1102</v>
      </c>
    </row>
    <row r="4">
      <c r="A4" s="4" t="inlineStr">
        <is>
          <t>Total consideration transferred in relation to asset acquisition</t>
        </is>
      </c>
      <c r="F4" s="6" t="n">
        <v>23947</v>
      </c>
    </row>
    <row r="5">
      <c r="A5" s="4" t="inlineStr">
        <is>
          <t>Number of common shares per unit issued | shares</t>
        </is>
      </c>
      <c r="C5" s="5" t="n">
        <v>1</v>
      </c>
      <c r="G5" s="5" t="n">
        <v>1</v>
      </c>
    </row>
    <row r="6">
      <c r="A6" s="4" t="inlineStr">
        <is>
          <t>Weighted average trading price, daily volume, percentage threshold</t>
        </is>
      </c>
      <c r="C6" s="4" t="inlineStr">
        <is>
          <t>25.00%</t>
        </is>
      </c>
    </row>
    <row r="7">
      <c r="A7" s="4" t="inlineStr">
        <is>
          <t>Weighted average | Share Options | Risk Free Interest Rate, Measurement Input | Option pricing model</t>
        </is>
      </c>
    </row>
    <row r="8">
      <c r="A8" s="3" t="inlineStr">
        <is>
          <t>Disclosure of detailed information about property, plant and equipment [line items]</t>
        </is>
      </c>
    </row>
    <row r="9">
      <c r="A9" s="4" t="inlineStr">
        <is>
          <t>Significant unobservable input, entity's own equity instruments</t>
        </is>
      </c>
      <c r="F9" s="9" t="n">
        <v>0.004</v>
      </c>
    </row>
    <row r="10">
      <c r="A10" s="4" t="inlineStr">
        <is>
          <t>Weighted average | Share Options | Average Projected Volatility, Measurement Input | Option pricing model</t>
        </is>
      </c>
    </row>
    <row r="11">
      <c r="A11" s="3" t="inlineStr">
        <is>
          <t>Disclosure of detailed information about property, plant and equipment [line items]</t>
        </is>
      </c>
    </row>
    <row r="12">
      <c r="A12" s="4" t="inlineStr">
        <is>
          <t>Significant unobservable input, entity's own equity instruments</t>
        </is>
      </c>
      <c r="F12" s="10" t="n">
        <v>0.41</v>
      </c>
    </row>
    <row r="13">
      <c r="A13" s="4" t="inlineStr">
        <is>
          <t>Weighted average | Share Options | Dividend Yield, Measurement Input | Option pricing model</t>
        </is>
      </c>
    </row>
    <row r="14">
      <c r="A14" s="3" t="inlineStr">
        <is>
          <t>Disclosure of detailed information about property, plant and equipment [line items]</t>
        </is>
      </c>
    </row>
    <row r="15">
      <c r="A15" s="4" t="inlineStr">
        <is>
          <t>Significant unobservable input, entity's own equity instruments</t>
        </is>
      </c>
      <c r="F15" s="9" t="n">
        <v>0.022</v>
      </c>
    </row>
    <row r="16">
      <c r="A16" s="4" t="inlineStr">
        <is>
          <t>Common shares</t>
        </is>
      </c>
    </row>
    <row r="17">
      <c r="A17" s="3" t="inlineStr">
        <is>
          <t>Disclosure of detailed information about property, plant and equipment [line items]</t>
        </is>
      </c>
    </row>
    <row r="18">
      <c r="A18" s="4" t="inlineStr">
        <is>
          <t>Price per share (in CAD per share) | $ / shares</t>
        </is>
      </c>
      <c r="F18" s="7" t="n">
        <v>0.9</v>
      </c>
    </row>
    <row r="19">
      <c r="A19" s="4" t="inlineStr">
        <is>
          <t>Troilus Gold Royalty</t>
        </is>
      </c>
    </row>
    <row r="20">
      <c r="A20" s="3" t="inlineStr">
        <is>
          <t>Disclosure of detailed information about property, plant and equipment [line items]</t>
        </is>
      </c>
    </row>
    <row r="21">
      <c r="A21" s="4" t="inlineStr">
        <is>
          <t>Transaction costs</t>
        </is>
      </c>
      <c r="G21" s="6" t="n">
        <v>41</v>
      </c>
    </row>
    <row r="22">
      <c r="A22" s="4" t="inlineStr">
        <is>
          <t>Total consideration transferred in relation to asset acquisition</t>
        </is>
      </c>
      <c r="G22" s="5" t="n">
        <v>8575</v>
      </c>
    </row>
    <row r="23">
      <c r="A23" s="4" t="inlineStr">
        <is>
          <t>Cash acquired</t>
        </is>
      </c>
      <c r="G23" s="5" t="n">
        <v>0</v>
      </c>
    </row>
    <row r="24">
      <c r="A24" s="4" t="inlineStr">
        <is>
          <t>Other net assets acquired (net liabilities assumed)</t>
        </is>
      </c>
      <c r="G24" s="5" t="n">
        <v>0</v>
      </c>
    </row>
    <row r="25">
      <c r="A25" s="4" t="inlineStr">
        <is>
          <t>Royalty interests</t>
        </is>
      </c>
      <c r="G25" s="5" t="n">
        <v>8575</v>
      </c>
    </row>
    <row r="26">
      <c r="A26" s="4" t="inlineStr">
        <is>
          <t>Assets acquired and liabilities assumed</t>
        </is>
      </c>
      <c r="G26" s="6" t="n">
        <v>8575</v>
      </c>
    </row>
    <row r="27">
      <c r="A27" s="4" t="inlineStr">
        <is>
          <t>Weighted average remaining contractual life of outstanding warrants</t>
        </is>
      </c>
      <c r="E27" s="4" t="inlineStr">
        <is>
          <t>2 years</t>
        </is>
      </c>
    </row>
    <row r="28">
      <c r="A28" s="4" t="inlineStr">
        <is>
          <t>Weighted average trading price, threshold | $ / shares</t>
        </is>
      </c>
      <c r="E28" s="7" t="n">
        <v>2.19</v>
      </c>
    </row>
    <row r="29">
      <c r="A29" s="4" t="inlineStr">
        <is>
          <t>Number of consecutive trading days</t>
        </is>
      </c>
      <c r="E29" s="4" t="inlineStr">
        <is>
          <t>20 days</t>
        </is>
      </c>
    </row>
    <row r="30">
      <c r="A30" s="4" t="inlineStr">
        <is>
          <t>Troilus Gold Royalty | Warrants</t>
        </is>
      </c>
    </row>
    <row r="31">
      <c r="A31" s="3" t="inlineStr">
        <is>
          <t>Disclosure of detailed information about property, plant and equipment [line items]</t>
        </is>
      </c>
    </row>
    <row r="32">
      <c r="A32" s="4" t="inlineStr">
        <is>
          <t>Weighted average share price | $ / shares</t>
        </is>
      </c>
      <c r="E32" s="7" t="n">
        <v>0.1</v>
      </c>
    </row>
    <row r="33">
      <c r="A33" s="4" t="inlineStr">
        <is>
          <t>Troilus Gold Royalty | Weighted average | Risk Free Interest Rate, Measurement Input | Option pricing model | Warrants</t>
        </is>
      </c>
    </row>
    <row r="34">
      <c r="A34" s="3" t="inlineStr">
        <is>
          <t>Disclosure of detailed information about property, plant and equipment [line items]</t>
        </is>
      </c>
    </row>
    <row r="35">
      <c r="A35" s="4" t="inlineStr">
        <is>
          <t>Significant unobservable input, entity's own equity instruments</t>
        </is>
      </c>
      <c r="G35" s="9" t="n">
        <v>0.003</v>
      </c>
    </row>
    <row r="36">
      <c r="A36" s="4" t="inlineStr">
        <is>
          <t>Troilus Gold Royalty | Weighted average | Average Projected Volatility, Measurement Input | Option pricing model | Warrants</t>
        </is>
      </c>
    </row>
    <row r="37">
      <c r="A37" s="3" t="inlineStr">
        <is>
          <t>Disclosure of detailed information about property, plant and equipment [line items]</t>
        </is>
      </c>
    </row>
    <row r="38">
      <c r="A38" s="4" t="inlineStr">
        <is>
          <t>Significant unobservable input, entity's own equity instruments</t>
        </is>
      </c>
      <c r="G38" s="10" t="n">
        <v>0.49</v>
      </c>
    </row>
    <row r="39">
      <c r="A39" s="4" t="inlineStr">
        <is>
          <t>Troilus Gold Royalty | Weighted average | Dividend Yield, Measurement Input | Option pricing model | Warrants</t>
        </is>
      </c>
    </row>
    <row r="40">
      <c r="A40" s="3" t="inlineStr">
        <is>
          <t>Disclosure of detailed information about property, plant and equipment [line items]</t>
        </is>
      </c>
    </row>
    <row r="41">
      <c r="A41" s="4" t="inlineStr">
        <is>
          <t>Significant unobservable input, entity's own equity instruments</t>
        </is>
      </c>
      <c r="G41" s="9" t="n">
        <v>0.013</v>
      </c>
    </row>
    <row r="42">
      <c r="A42" s="4" t="inlineStr">
        <is>
          <t>Troilus Gold Royalty | Private Vendor</t>
        </is>
      </c>
    </row>
    <row r="43">
      <c r="A43" s="3" t="inlineStr">
        <is>
          <t>Disclosure of detailed information about property, plant and equipment [line items]</t>
        </is>
      </c>
    </row>
    <row r="44">
      <c r="A44" s="4" t="inlineStr">
        <is>
          <t>Cash consideration transferred</t>
        </is>
      </c>
      <c r="G44" s="6" t="n">
        <v>1869</v>
      </c>
    </row>
    <row r="45">
      <c r="A45" s="4" t="inlineStr">
        <is>
          <t>Number of common shares per unit issued | shares</t>
        </is>
      </c>
      <c r="G45" s="5" t="n">
        <v>1</v>
      </c>
    </row>
    <row r="46">
      <c r="A46" s="4" t="inlineStr">
        <is>
          <t>Troilus Gold Royalty | Common shares | Private Vendor</t>
        </is>
      </c>
    </row>
    <row r="47">
      <c r="A47" s="3" t="inlineStr">
        <is>
          <t>Disclosure of detailed information about property, plant and equipment [line items]</t>
        </is>
      </c>
    </row>
    <row r="48">
      <c r="A48" s="4" t="inlineStr">
        <is>
          <t>Number of shares issued as consideration | shares</t>
        </is>
      </c>
      <c r="E48" s="5" t="n">
        <v>5769231</v>
      </c>
    </row>
    <row r="49">
      <c r="A49" s="4" t="inlineStr">
        <is>
          <t>Common shares issued as consideration</t>
        </is>
      </c>
      <c r="G49" s="6" t="n">
        <v>6456</v>
      </c>
    </row>
    <row r="50">
      <c r="A50" s="4" t="inlineStr">
        <is>
          <t>Troilus Gold Royalty | Warrants</t>
        </is>
      </c>
    </row>
    <row r="51">
      <c r="A51" s="3" t="inlineStr">
        <is>
          <t>Disclosure of detailed information about property, plant and equipment [line items]</t>
        </is>
      </c>
    </row>
    <row r="52">
      <c r="A52" s="4" t="inlineStr">
        <is>
          <t>Price per share (in CAD per share) | $ / shares</t>
        </is>
      </c>
      <c r="E52" s="7" t="n">
        <v>1.75</v>
      </c>
    </row>
    <row r="53">
      <c r="A53" s="4" t="inlineStr">
        <is>
          <t>Troilus Gold Royalty | Warrants | Private Vendor</t>
        </is>
      </c>
    </row>
    <row r="54">
      <c r="A54" s="3" t="inlineStr">
        <is>
          <t>Disclosure of detailed information about property, plant and equipment [line items]</t>
        </is>
      </c>
    </row>
    <row r="55">
      <c r="A55" s="4" t="inlineStr">
        <is>
          <t>Common shares issued as consideration</t>
        </is>
      </c>
      <c r="G55" s="6" t="n">
        <v>209</v>
      </c>
    </row>
    <row r="56">
      <c r="A56" s="4" t="inlineStr">
        <is>
          <t>Moss Gold Royalty</t>
        </is>
      </c>
    </row>
    <row r="57">
      <c r="A57" s="3" t="inlineStr">
        <is>
          <t>Disclosure of detailed information about property, plant and equipment [line items]</t>
        </is>
      </c>
    </row>
    <row r="58">
      <c r="A58" s="4" t="inlineStr">
        <is>
          <t>Transaction costs</t>
        </is>
      </c>
      <c r="D58" s="6" t="n">
        <v>366</v>
      </c>
    </row>
    <row r="59">
      <c r="A59" s="4" t="inlineStr">
        <is>
          <t>Total consideration transferred in relation to asset acquisition</t>
        </is>
      </c>
      <c r="D59" s="5" t="n">
        <v>9272</v>
      </c>
    </row>
    <row r="60">
      <c r="A60" s="4" t="inlineStr">
        <is>
          <t>Cash acquired</t>
        </is>
      </c>
      <c r="D60" s="5" t="n">
        <v>77</v>
      </c>
    </row>
    <row r="61">
      <c r="A61" s="4" t="inlineStr">
        <is>
          <t>Other net assets acquired (net liabilities assumed)</t>
        </is>
      </c>
      <c r="D61" s="5" t="n">
        <v>109</v>
      </c>
    </row>
    <row r="62">
      <c r="A62" s="4" t="inlineStr">
        <is>
          <t>Royalty interests</t>
        </is>
      </c>
      <c r="D62" s="5" t="n">
        <v>9086</v>
      </c>
    </row>
    <row r="63">
      <c r="A63" s="4" t="inlineStr">
        <is>
          <t>Assets acquired and liabilities assumed</t>
        </is>
      </c>
      <c r="D63" s="6" t="n">
        <v>9272</v>
      </c>
    </row>
    <row r="64">
      <c r="A64" s="4" t="inlineStr">
        <is>
          <t>Moss Gold Royalty | Common shares | Valkyrie Royalty Inc.</t>
        </is>
      </c>
    </row>
    <row r="65">
      <c r="A65" s="3" t="inlineStr">
        <is>
          <t>Disclosure of detailed information about property, plant and equipment [line items]</t>
        </is>
      </c>
    </row>
    <row r="66">
      <c r="A66" s="4" t="inlineStr">
        <is>
          <t>Number of shares issued as consideration | shares</t>
        </is>
      </c>
      <c r="D66" s="5" t="n">
        <v>7399970</v>
      </c>
    </row>
    <row r="67">
      <c r="A67" s="4" t="inlineStr">
        <is>
          <t>Common shares issued as consideration</t>
        </is>
      </c>
      <c r="D67" s="6" t="n">
        <v>8906</v>
      </c>
    </row>
    <row r="68">
      <c r="A68" s="4" t="inlineStr">
        <is>
          <t>Robertson Gold Royalty</t>
        </is>
      </c>
    </row>
    <row r="69">
      <c r="A69" s="3" t="inlineStr">
        <is>
          <t>Disclosure of detailed information about property, plant and equipment [line items]</t>
        </is>
      </c>
    </row>
    <row r="70">
      <c r="A70" s="4" t="inlineStr">
        <is>
          <t>Transaction costs</t>
        </is>
      </c>
      <c r="C70" s="6" t="n">
        <v>531</v>
      </c>
    </row>
    <row r="71">
      <c r="A71" s="4" t="inlineStr">
        <is>
          <t>Total consideration transferred in relation to asset acquisition</t>
        </is>
      </c>
      <c r="C71" s="5" t="n">
        <v>42672</v>
      </c>
    </row>
    <row r="72">
      <c r="A72" s="4" t="inlineStr">
        <is>
          <t>Cash acquired</t>
        </is>
      </c>
      <c r="C72" s="5" t="n">
        <v>8118</v>
      </c>
    </row>
    <row r="73">
      <c r="A73" s="4" t="inlineStr">
        <is>
          <t>Other net assets acquired (net liabilities assumed)</t>
        </is>
      </c>
      <c r="C73" s="5" t="n">
        <v>-111</v>
      </c>
    </row>
    <row r="74">
      <c r="A74" s="4" t="inlineStr">
        <is>
          <t>Royalty interests</t>
        </is>
      </c>
      <c r="C74" s="5" t="n">
        <v>34665</v>
      </c>
    </row>
    <row r="75">
      <c r="A75" s="4" t="inlineStr">
        <is>
          <t>Assets acquired and liabilities assumed</t>
        </is>
      </c>
      <c r="C75" s="6" t="n">
        <v>42672</v>
      </c>
    </row>
    <row r="76">
      <c r="A76" s="4" t="inlineStr">
        <is>
          <t>Number of common shares per unit issued | shares</t>
        </is>
      </c>
      <c r="C76" s="5" t="n">
        <v>1</v>
      </c>
    </row>
    <row r="77">
      <c r="A77" s="4" t="inlineStr">
        <is>
          <t>Weighted average remaining contractual life of outstanding warrants</t>
        </is>
      </c>
      <c r="C77" s="4" t="inlineStr">
        <is>
          <t>2 years</t>
        </is>
      </c>
    </row>
    <row r="78">
      <c r="A78" s="4" t="inlineStr">
        <is>
          <t>Number of consecutive trading days</t>
        </is>
      </c>
      <c r="C78" s="4" t="inlineStr">
        <is>
          <t>20 days</t>
        </is>
      </c>
    </row>
    <row r="79">
      <c r="A79" s="4" t="inlineStr">
        <is>
          <t>Robertson Gold Royalty | Warrants</t>
        </is>
      </c>
    </row>
    <row r="80">
      <c r="A80" s="3" t="inlineStr">
        <is>
          <t>Disclosure of detailed information about property, plant and equipment [line items]</t>
        </is>
      </c>
    </row>
    <row r="81">
      <c r="A81" s="4" t="inlineStr">
        <is>
          <t>Weighted average share price | $ / shares</t>
        </is>
      </c>
      <c r="C81" s="7" t="n">
        <v>0.17</v>
      </c>
    </row>
    <row r="82">
      <c r="A82" s="4" t="inlineStr">
        <is>
          <t>Robertson Gold Royalty | Weighted average | Risk Free Interest Rate, Measurement Input | Option pricing model | Warrants</t>
        </is>
      </c>
    </row>
    <row r="83">
      <c r="A83" s="3" t="inlineStr">
        <is>
          <t>Disclosure of detailed information about property, plant and equipment [line items]</t>
        </is>
      </c>
    </row>
    <row r="84">
      <c r="A84" s="4" t="inlineStr">
        <is>
          <t>Significant unobservable input, entity's own equity instruments</t>
        </is>
      </c>
      <c r="C84" s="12" t="n">
        <v>0.0027</v>
      </c>
    </row>
    <row r="85">
      <c r="A85" s="4" t="inlineStr">
        <is>
          <t>Robertson Gold Royalty | Weighted average | Average Projected Volatility, Measurement Input | Option pricing model | Warrants</t>
        </is>
      </c>
    </row>
    <row r="86">
      <c r="A86" s="3" t="inlineStr">
        <is>
          <t>Disclosure of detailed information about property, plant and equipment [line items]</t>
        </is>
      </c>
    </row>
    <row r="87">
      <c r="A87" s="4" t="inlineStr">
        <is>
          <t>Significant unobservable input, entity's own equity instruments</t>
        </is>
      </c>
      <c r="C87" s="10" t="n">
        <v>0.49</v>
      </c>
    </row>
    <row r="88">
      <c r="A88" s="4" t="inlineStr">
        <is>
          <t>Robertson Gold Royalty | Weighted average | Dividend Yield, Measurement Input | Option pricing model | Warrants</t>
        </is>
      </c>
    </row>
    <row r="89">
      <c r="A89" s="3" t="inlineStr">
        <is>
          <t>Disclosure of detailed information about property, plant and equipment [line items]</t>
        </is>
      </c>
    </row>
    <row r="90">
      <c r="A90" s="4" t="inlineStr">
        <is>
          <t>Significant unobservable input, entity's own equity instruments</t>
        </is>
      </c>
      <c r="C90" s="12" t="n">
        <v>0.0163</v>
      </c>
    </row>
    <row r="91">
      <c r="A91" s="4" t="inlineStr">
        <is>
          <t>Robertson Gold Royalty | Coral Gold Resources Ltd.</t>
        </is>
      </c>
    </row>
    <row r="92">
      <c r="A92" s="3" t="inlineStr">
        <is>
          <t>Disclosure of detailed information about property, plant and equipment [line items]</t>
        </is>
      </c>
    </row>
    <row r="93">
      <c r="A93" s="4" t="inlineStr">
        <is>
          <t>Common shares issued as consideration</t>
        </is>
      </c>
      <c r="C93" s="6" t="n">
        <v>2629</v>
      </c>
    </row>
    <row r="94">
      <c r="A94" s="4" t="inlineStr">
        <is>
          <t>Cash consideration transferred</t>
        </is>
      </c>
      <c r="C94" s="6" t="n">
        <v>1909</v>
      </c>
    </row>
    <row r="95">
      <c r="A95" s="4" t="inlineStr">
        <is>
          <t>Robertson Gold Royalty | Common shares | Coral Gold Resources Ltd.</t>
        </is>
      </c>
    </row>
    <row r="96">
      <c r="A96" s="3" t="inlineStr">
        <is>
          <t>Disclosure of detailed information about property, plant and equipment [line items]</t>
        </is>
      </c>
    </row>
    <row r="97">
      <c r="A97" s="4" t="inlineStr">
        <is>
          <t>Number of shares issued as consideration | shares</t>
        </is>
      </c>
      <c r="C97" s="5" t="n">
        <v>39994252</v>
      </c>
    </row>
    <row r="98">
      <c r="A98" s="4" t="inlineStr">
        <is>
          <t>Common shares issued as consideration</t>
        </is>
      </c>
      <c r="C98" s="6" t="n">
        <v>37603</v>
      </c>
    </row>
    <row r="99">
      <c r="A99" s="4" t="inlineStr">
        <is>
          <t>Robertson Gold Royalty | Warrants</t>
        </is>
      </c>
    </row>
    <row r="100">
      <c r="A100" s="3" t="inlineStr">
        <is>
          <t>Disclosure of detailed information about property, plant and equipment [line items]</t>
        </is>
      </c>
    </row>
    <row r="101">
      <c r="A101" s="4" t="inlineStr">
        <is>
          <t>Price per share (in CAD per share) | $ / shares</t>
        </is>
      </c>
      <c r="C101" s="7" t="n">
        <v>1.71</v>
      </c>
    </row>
    <row r="102">
      <c r="A102" s="4" t="inlineStr">
        <is>
          <t>Blackwater Gold Royalty</t>
        </is>
      </c>
    </row>
    <row r="103">
      <c r="A103" s="3" t="inlineStr">
        <is>
          <t>Disclosure of detailed information about property, plant and equipment [line items]</t>
        </is>
      </c>
    </row>
    <row r="104">
      <c r="A104" s="4" t="inlineStr">
        <is>
          <t>Cash consideration transferred</t>
        </is>
      </c>
      <c r="B104" s="6" t="n">
        <v>861</v>
      </c>
    </row>
    <row r="105">
      <c r="A105" s="4" t="inlineStr">
        <is>
          <t>Transaction costs</t>
        </is>
      </c>
      <c r="B105" s="5" t="n">
        <v>30</v>
      </c>
    </row>
    <row r="106">
      <c r="A106" s="4" t="inlineStr">
        <is>
          <t>Total consideration transferred in relation to asset acquisition</t>
        </is>
      </c>
      <c r="B106" s="5" t="n">
        <v>1519</v>
      </c>
    </row>
    <row r="107">
      <c r="A107" s="4" t="inlineStr">
        <is>
          <t>Cash acquired</t>
        </is>
      </c>
      <c r="B107" s="5" t="n">
        <v>0</v>
      </c>
    </row>
    <row r="108">
      <c r="A108" s="4" t="inlineStr">
        <is>
          <t>Other net assets acquired (net liabilities assumed)</t>
        </is>
      </c>
      <c r="B108" s="5" t="n">
        <v>0</v>
      </c>
    </row>
    <row r="109">
      <c r="A109" s="4" t="inlineStr">
        <is>
          <t>Royalty interests</t>
        </is>
      </c>
      <c r="B109" s="5" t="n">
        <v>1519</v>
      </c>
    </row>
    <row r="110">
      <c r="A110" s="4" t="inlineStr">
        <is>
          <t>Assets acquired and liabilities assumed</t>
        </is>
      </c>
      <c r="B110" s="6" t="n">
        <v>1519</v>
      </c>
    </row>
    <row r="111">
      <c r="A111" s="4" t="inlineStr">
        <is>
          <t>Blackwater Gold Royalty | Common shares | Private Vendor</t>
        </is>
      </c>
    </row>
    <row r="112">
      <c r="A112" s="3" t="inlineStr">
        <is>
          <t>Disclosure of detailed information about property, plant and equipment [line items]</t>
        </is>
      </c>
    </row>
    <row r="113">
      <c r="A113" s="4" t="inlineStr">
        <is>
          <t>Number of shares issued as consideration | shares</t>
        </is>
      </c>
      <c r="B113" s="5" t="n">
        <v>791854</v>
      </c>
    </row>
    <row r="114">
      <c r="A114" s="4" t="inlineStr">
        <is>
          <t>Common shares issued as consideration</t>
        </is>
      </c>
      <c r="B114" s="6" t="n">
        <v>628</v>
      </c>
    </row>
    <row r="115">
      <c r="A115" s="4" t="inlineStr">
        <is>
          <t>Blackwater Gold Royalty | Warrants | Private Vendor</t>
        </is>
      </c>
    </row>
    <row r="116">
      <c r="A116" s="3" t="inlineStr">
        <is>
          <t>Disclosure of detailed information about property, plant and equipment [line items]</t>
        </is>
      </c>
    </row>
    <row r="117">
      <c r="A117" s="4" t="inlineStr">
        <is>
          <t>Number of shares issued as consideration | shares</t>
        </is>
      </c>
      <c r="E117" s="5" t="n">
        <v>2884616</v>
      </c>
    </row>
    <row r="118">
      <c r="A118" s="4" t="inlineStr">
        <is>
          <t>Blackwater Gold Royalty | Warrants | Coral Gold Resources Ltd.</t>
        </is>
      </c>
    </row>
    <row r="119">
      <c r="A119" s="3" t="inlineStr">
        <is>
          <t>Disclosure of detailed information about property, plant and equipment [line items]</t>
        </is>
      </c>
    </row>
    <row r="120">
      <c r="A120" s="4" t="inlineStr">
        <is>
          <t>Number of shares issued as consideration | shares</t>
        </is>
      </c>
      <c r="C120" s="5" t="n">
        <v>19997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Royalty, Stream and Other Interests - Blyvoor Gold Stream (Details) - Blyvoor Gold Stream</t>
        </is>
      </c>
      <c r="B1" s="2" t="inlineStr">
        <is>
          <t>Dec. 31, 2020USD ($)oz</t>
        </is>
      </c>
    </row>
    <row r="2">
      <c r="A2" s="3" t="inlineStr">
        <is>
          <t>Disclosure of detailed information about property, plant and equipment [line items]</t>
        </is>
      </c>
    </row>
    <row r="3">
      <c r="A3" s="4" t="inlineStr">
        <is>
          <t>Gold stream agreement, production milestone</t>
        </is>
      </c>
      <c r="B3" s="5" t="n">
        <v>300000</v>
      </c>
    </row>
    <row r="4">
      <c r="A4" s="4" t="inlineStr">
        <is>
          <t>Gold stream, percentage</t>
        </is>
      </c>
      <c r="B4" s="4" t="inlineStr">
        <is>
          <t>10.00%</t>
        </is>
      </c>
    </row>
    <row r="5">
      <c r="A5" s="4" t="inlineStr">
        <is>
          <t>Gold stream production, price per ounce | $</t>
        </is>
      </c>
      <c r="B5" s="6" t="n">
        <v>572</v>
      </c>
    </row>
    <row r="6">
      <c r="A6" s="4" t="inlineStr">
        <is>
          <t>Maximum</t>
        </is>
      </c>
    </row>
    <row r="7">
      <c r="A7" s="3" t="inlineStr">
        <is>
          <t>Disclosure of detailed information about property, plant and equipment [line items]</t>
        </is>
      </c>
    </row>
    <row r="8">
      <c r="A8" s="4" t="inlineStr">
        <is>
          <t>Gold stream agreement, production milestone</t>
        </is>
      </c>
      <c r="B8" s="5" t="n">
        <v>10320000</v>
      </c>
    </row>
    <row r="9">
      <c r="A9" s="4" t="inlineStr">
        <is>
          <t>Minimum</t>
        </is>
      </c>
    </row>
    <row r="10">
      <c r="A10" s="3" t="inlineStr">
        <is>
          <t>Disclosure of detailed information about property, plant and equipment [line items]</t>
        </is>
      </c>
    </row>
    <row r="11">
      <c r="A11" s="4" t="inlineStr">
        <is>
          <t>Gold stream agreement, production milestone</t>
        </is>
      </c>
      <c r="B11" s="5" t="n">
        <v>300000</v>
      </c>
    </row>
    <row r="12">
      <c r="A12" s="4" t="inlineStr">
        <is>
          <t>Trigger One</t>
        </is>
      </c>
    </row>
    <row r="13">
      <c r="A13" s="3" t="inlineStr">
        <is>
          <t>Disclosure of detailed information about property, plant and equipment [line items]</t>
        </is>
      </c>
    </row>
    <row r="14">
      <c r="A14" s="4" t="inlineStr">
        <is>
          <t>Gold stream agreement, production milestone</t>
        </is>
      </c>
      <c r="B14" s="5" t="n">
        <v>160000</v>
      </c>
    </row>
    <row r="15">
      <c r="A15" s="4" t="inlineStr">
        <is>
          <t>Gold stream, percentage</t>
        </is>
      </c>
      <c r="B15" s="4" t="inlineStr">
        <is>
          <t>5.00%</t>
        </is>
      </c>
    </row>
    <row r="16">
      <c r="A16" s="4" t="inlineStr">
        <is>
          <t>Trigger Two</t>
        </is>
      </c>
    </row>
    <row r="17">
      <c r="A17" s="3" t="inlineStr">
        <is>
          <t>Disclosure of detailed information about property, plant and equipment [line items]</t>
        </is>
      </c>
    </row>
    <row r="18">
      <c r="A18" s="4" t="inlineStr">
        <is>
          <t>Gold stream agreement, production milestone</t>
        </is>
      </c>
      <c r="B18" s="5" t="n">
        <v>100000</v>
      </c>
    </row>
    <row r="19">
      <c r="A19" s="4" t="inlineStr">
        <is>
          <t>Gold stream, percentage</t>
        </is>
      </c>
      <c r="B19" s="4" t="inlineStr">
        <is>
          <t>0.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oyalty, Stream and Other Interests - Bonikro Gold Stream (Details) - Bonikro Gold Stream</t>
        </is>
      </c>
      <c r="B1" s="2" t="inlineStr">
        <is>
          <t>May 27, 2020USD ($)oz</t>
        </is>
      </c>
    </row>
    <row r="2">
      <c r="A2" s="3" t="inlineStr">
        <is>
          <t>Disclosure of detailed information about property, plant and equipment [line items]</t>
        </is>
      </c>
    </row>
    <row r="3">
      <c r="A3" s="4" t="inlineStr">
        <is>
          <t>Gold stream production, price per ounce | $</t>
        </is>
      </c>
      <c r="B3" s="6" t="n">
        <v>400</v>
      </c>
    </row>
    <row r="4">
      <c r="A4" s="4" t="inlineStr">
        <is>
          <t>Trigger One</t>
        </is>
      </c>
    </row>
    <row r="5">
      <c r="A5" s="3" t="inlineStr">
        <is>
          <t>Disclosure of detailed information about property, plant and equipment [line items]</t>
        </is>
      </c>
    </row>
    <row r="6">
      <c r="A6" s="4" t="inlineStr">
        <is>
          <t>Gold stream agreement, delivery percentage</t>
        </is>
      </c>
      <c r="B6" s="4" t="inlineStr">
        <is>
          <t>6.00%</t>
        </is>
      </c>
    </row>
    <row r="7">
      <c r="A7" s="4" t="inlineStr">
        <is>
          <t>Gold stream agreement, number of ounces outturned, production milestone</t>
        </is>
      </c>
      <c r="B7" s="5" t="n">
        <v>650000</v>
      </c>
    </row>
    <row r="8">
      <c r="A8" s="4" t="inlineStr">
        <is>
          <t>Gold stream agreement, ounces delivered, production milestone</t>
        </is>
      </c>
      <c r="B8" s="5" t="n">
        <v>39000</v>
      </c>
    </row>
    <row r="9">
      <c r="A9" s="4" t="inlineStr">
        <is>
          <t>Trigger Two</t>
        </is>
      </c>
    </row>
    <row r="10">
      <c r="A10" s="3" t="inlineStr">
        <is>
          <t>Disclosure of detailed information about property, plant and equipment [line items]</t>
        </is>
      </c>
    </row>
    <row r="11">
      <c r="A11" s="4" t="inlineStr">
        <is>
          <t>Gold stream agreement, delivery percentage</t>
        </is>
      </c>
      <c r="B11" s="4" t="inlineStr">
        <is>
          <t>3.50%</t>
        </is>
      </c>
    </row>
    <row r="12">
      <c r="A12" s="4" t="inlineStr">
        <is>
          <t>Gold stream agreement, number of ounces outturned, production milestone</t>
        </is>
      </c>
      <c r="B12" s="5" t="n">
        <v>1300000</v>
      </c>
    </row>
    <row r="13">
      <c r="A13" s="4" t="inlineStr">
        <is>
          <t>Gold stream agreement, ounces delivered, production milestone</t>
        </is>
      </c>
      <c r="B13" s="5" t="n">
        <v>61750</v>
      </c>
    </row>
    <row r="14">
      <c r="A14" s="4" t="inlineStr">
        <is>
          <t>Trigger Three</t>
        </is>
      </c>
    </row>
    <row r="15">
      <c r="A15" s="3" t="inlineStr">
        <is>
          <t>Disclosure of detailed information about property, plant and equipment [line items]</t>
        </is>
      </c>
    </row>
    <row r="16">
      <c r="A16" s="4" t="inlineStr">
        <is>
          <t>Gold stream agreement, delivery percentage</t>
        </is>
      </c>
      <c r="B16"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Royalty, Stream and Other Interests - Mercedes and South Arturo Silver Stream (Details)</t>
        </is>
      </c>
      <c r="B1" s="2" t="inlineStr">
        <is>
          <t>12 Months Ended</t>
        </is>
      </c>
    </row>
    <row r="2">
      <c r="B2" s="2" t="inlineStr">
        <is>
          <t>Dec. 31, 2020oz</t>
        </is>
      </c>
    </row>
    <row r="3">
      <c r="A3" s="4" t="inlineStr">
        <is>
          <t>Mercedes Mine | Trigger One</t>
        </is>
      </c>
    </row>
    <row r="4">
      <c r="A4" s="3" t="inlineStr">
        <is>
          <t>Disclosure of detailed information about property, plant and equipment [line items]</t>
        </is>
      </c>
    </row>
    <row r="5">
      <c r="A5" s="4" t="inlineStr">
        <is>
          <t>Silver, delivery commitment, percentage to be received</t>
        </is>
      </c>
      <c r="B5" s="4" t="inlineStr">
        <is>
          <t>100.00%</t>
        </is>
      </c>
    </row>
    <row r="6">
      <c r="A6" s="4" t="inlineStr">
        <is>
          <t>South Arturo Mine | Trigger One</t>
        </is>
      </c>
    </row>
    <row r="7">
      <c r="A7" s="3" t="inlineStr">
        <is>
          <t>Disclosure of detailed information about property, plant and equipment [line items]</t>
        </is>
      </c>
    </row>
    <row r="8">
      <c r="A8" s="4" t="inlineStr">
        <is>
          <t>Silver, delivery commitment, percentage to be received</t>
        </is>
      </c>
      <c r="B8" s="4" t="inlineStr">
        <is>
          <t>100.00%</t>
        </is>
      </c>
    </row>
    <row r="9">
      <c r="A9" s="4" t="inlineStr">
        <is>
          <t>Mercedes and South Arturo Silver Stream</t>
        </is>
      </c>
    </row>
    <row r="10">
      <c r="A10" s="3" t="inlineStr">
        <is>
          <t>Disclosure of detailed information about property, plant and equipment [line items]</t>
        </is>
      </c>
    </row>
    <row r="11">
      <c r="A11" s="4" t="inlineStr">
        <is>
          <t>Silver, delivery commitment, minimum annual quantity committed</t>
        </is>
      </c>
      <c r="B11" s="5" t="n">
        <v>300000</v>
      </c>
    </row>
    <row r="12">
      <c r="A12" s="4" t="inlineStr">
        <is>
          <t>Silver, delivery commitment, cumulative quantity committed</t>
        </is>
      </c>
      <c r="B12" s="5" t="n">
        <v>2100000</v>
      </c>
    </row>
    <row r="13">
      <c r="A13" s="4" t="inlineStr">
        <is>
          <t>Silver, cash purchase price, percentage of silver market price</t>
        </is>
      </c>
      <c r="B13" s="4" t="inlineStr">
        <is>
          <t>20.00%</t>
        </is>
      </c>
    </row>
    <row r="14">
      <c r="A14" s="4" t="inlineStr">
        <is>
          <t>Mercedes and South Arturo Silver Stream | Trigger One</t>
        </is>
      </c>
    </row>
    <row r="15">
      <c r="A15" s="3" t="inlineStr">
        <is>
          <t>Disclosure of detailed information about property, plant and equipment [line items]</t>
        </is>
      </c>
    </row>
    <row r="16">
      <c r="A16" s="4" t="inlineStr">
        <is>
          <t>Silver, delivery commitment, quantity to be received</t>
        </is>
      </c>
      <c r="B16" s="5" t="n">
        <v>3750000</v>
      </c>
    </row>
    <row r="17">
      <c r="A17" s="4" t="inlineStr">
        <is>
          <t>Mercedes and South Arturo Silver Stream | Trigger Two</t>
        </is>
      </c>
    </row>
    <row r="18">
      <c r="A18" s="3" t="inlineStr">
        <is>
          <t>Disclosure of detailed information about property, plant and equipment [line items]</t>
        </is>
      </c>
    </row>
    <row r="19">
      <c r="A19" s="4" t="inlineStr">
        <is>
          <t>Silver, delivery commitment, percentage to be received</t>
        </is>
      </c>
      <c r="B19" s="4" t="inlineStr">
        <is>
          <t>30.00%</t>
        </is>
      </c>
    </row>
    <row r="20">
      <c r="A20" s="4" t="inlineStr">
        <is>
          <t>Nevada Gold Mines LLC</t>
        </is>
      </c>
    </row>
    <row r="21">
      <c r="A21" s="3" t="inlineStr">
        <is>
          <t>Disclosure of detailed information about property, plant and equipment [line items]</t>
        </is>
      </c>
    </row>
    <row r="22">
      <c r="A22" s="4" t="inlineStr">
        <is>
          <t>Proportion of ownership interest in mine</t>
        </is>
      </c>
      <c r="B22" s="4" t="inlineStr">
        <is>
          <t>60.00%</t>
        </is>
      </c>
    </row>
    <row r="23">
      <c r="A23" s="4" t="inlineStr">
        <is>
          <t>Premier Gold Mines Limited</t>
        </is>
      </c>
    </row>
    <row r="24">
      <c r="A24" s="3" t="inlineStr">
        <is>
          <t>Disclosure of detailed information about property, plant and equipment [line items]</t>
        </is>
      </c>
    </row>
    <row r="25">
      <c r="A25" s="4" t="inlineStr">
        <is>
          <t>Proportion of ownership interest in mine</t>
        </is>
      </c>
      <c r="B25" s="4" t="inlineStr">
        <is>
          <t>40.00%</t>
        </is>
      </c>
    </row>
    <row r="26">
      <c r="A26" s="4" t="inlineStr">
        <is>
          <t>Premier Gold Mines Limited | Trigger One</t>
        </is>
      </c>
    </row>
    <row r="27">
      <c r="A27" s="3" t="inlineStr">
        <is>
          <t>Disclosure of detailed information about property, plant and equipment [line items]</t>
        </is>
      </c>
    </row>
    <row r="28">
      <c r="A28" s="4" t="inlineStr">
        <is>
          <t>Proportion of ownership interest in mine</t>
        </is>
      </c>
      <c r="B28" s="4" t="inlineStr">
        <is>
          <t>4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7" customWidth="1" min="2" max="2"/>
  </cols>
  <sheetData>
    <row r="1">
      <c r="A1" s="1" t="inlineStr">
        <is>
          <t>Royalty, Stream and Other Interests - Woodland Silver Stream (Details) - Woodlawn Silver Stream</t>
        </is>
      </c>
      <c r="B1" s="2" t="inlineStr">
        <is>
          <t>Dec. 31, 2020ozt</t>
        </is>
      </c>
    </row>
    <row r="2">
      <c r="A2" s="3" t="inlineStr">
        <is>
          <t>Disclosure of detailed information about property, plant and equipment [line items]</t>
        </is>
      </c>
    </row>
    <row r="3">
      <c r="A3" s="4" t="inlineStr">
        <is>
          <t>Silver, cash purchase price, percentage of silver market price</t>
        </is>
      </c>
      <c r="B3" s="4" t="inlineStr">
        <is>
          <t>20.00%</t>
        </is>
      </c>
    </row>
    <row r="4">
      <c r="A4" s="4" t="inlineStr">
        <is>
          <t>Conversion ratio of zinc to silver | oz</t>
        </is>
      </c>
      <c r="B4" s="11" t="n">
        <v>170.2</v>
      </c>
    </row>
    <row r="5">
      <c r="A5" s="4" t="inlineStr">
        <is>
          <t>Silver, cash purchase price, percentage of silver market price, payable zinc</t>
        </is>
      </c>
      <c r="B5" s="4" t="inlineStr">
        <is>
          <t>20.00%</t>
        </is>
      </c>
    </row>
    <row r="6">
      <c r="A6" s="4" t="inlineStr">
        <is>
          <t>Marketing fee percentage per tonne of payable lead</t>
        </is>
      </c>
      <c r="B6" s="4" t="inlineStr">
        <is>
          <t>0.20%</t>
        </is>
      </c>
    </row>
    <row r="7">
      <c r="A7" s="4" t="inlineStr">
        <is>
          <t>Marketing fee, amount of payable lead</t>
        </is>
      </c>
      <c r="B7" s="5" t="n">
        <v>100000</v>
      </c>
    </row>
    <row r="8">
      <c r="A8" s="4" t="inlineStr">
        <is>
          <t>Trigger One</t>
        </is>
      </c>
    </row>
    <row r="9">
      <c r="A9" s="3" t="inlineStr">
        <is>
          <t>Disclosure of detailed information about property, plant and equipment [line items]</t>
        </is>
      </c>
    </row>
    <row r="10">
      <c r="A10" s="4" t="inlineStr">
        <is>
          <t>Silver, percentage of ounces of payable silver</t>
        </is>
      </c>
      <c r="B10" s="4" t="inlineStr">
        <is>
          <t>80.00%</t>
        </is>
      </c>
    </row>
    <row r="11">
      <c r="A11" s="4" t="inlineStr">
        <is>
          <t>Silver, sales and delivery commitment, quantity committed | oz</t>
        </is>
      </c>
      <c r="B11" s="5" t="n">
        <v>2150000</v>
      </c>
    </row>
    <row r="12">
      <c r="A12" s="4" t="inlineStr">
        <is>
          <t>Stream rate of payable zinc, percentage</t>
        </is>
      </c>
      <c r="B12" s="4" t="inlineStr">
        <is>
          <t>0.30%</t>
        </is>
      </c>
    </row>
    <row r="13">
      <c r="A13" s="4" t="inlineStr">
        <is>
          <t>Zinc payable, delivery commitment, quantity committed</t>
        </is>
      </c>
      <c r="B13" s="5" t="n">
        <v>140</v>
      </c>
    </row>
    <row r="14">
      <c r="A14" s="4" t="inlineStr">
        <is>
          <t>Trigger Two</t>
        </is>
      </c>
    </row>
    <row r="15">
      <c r="A15" s="3" t="inlineStr">
        <is>
          <t>Disclosure of detailed information about property, plant and equipment [line items]</t>
        </is>
      </c>
    </row>
    <row r="16">
      <c r="A16" s="4" t="inlineStr">
        <is>
          <t>Silver, percentage of ounces of payable silver</t>
        </is>
      </c>
      <c r="B16" s="4" t="inlineStr">
        <is>
          <t>40.00%</t>
        </is>
      </c>
    </row>
    <row r="17">
      <c r="A17" s="4" t="inlineStr">
        <is>
          <t>Silver, sales and delivery commitment, quantity committed | oz</t>
        </is>
      </c>
      <c r="B17" s="5" t="n">
        <v>3400000</v>
      </c>
    </row>
    <row r="18">
      <c r="A18" s="4" t="inlineStr">
        <is>
          <t>Stream rate of payable zinc, percentage</t>
        </is>
      </c>
      <c r="B18" s="4" t="inlineStr">
        <is>
          <t>1.15%</t>
        </is>
      </c>
    </row>
    <row r="19">
      <c r="A19" s="4" t="inlineStr">
        <is>
          <t>Zinc payable, delivery commitment, quantity committed</t>
        </is>
      </c>
      <c r="B19" s="5" t="n">
        <v>910</v>
      </c>
    </row>
    <row r="20">
      <c r="A20" s="4" t="inlineStr">
        <is>
          <t>Trigger Three</t>
        </is>
      </c>
    </row>
    <row r="21">
      <c r="A21" s="3" t="inlineStr">
        <is>
          <t>Disclosure of detailed information about property, plant and equipment [line items]</t>
        </is>
      </c>
    </row>
    <row r="22">
      <c r="A22" s="4" t="inlineStr">
        <is>
          <t>Silver, percentage of ounces of payable silver</t>
        </is>
      </c>
      <c r="B22" s="4" t="inlineStr">
        <is>
          <t>25.00%</t>
        </is>
      </c>
    </row>
    <row r="23">
      <c r="A23" s="4" t="inlineStr">
        <is>
          <t>Stream rate of payable zinc, percentage</t>
        </is>
      </c>
      <c r="B23" s="4" t="inlineStr">
        <is>
          <t>2.25%</t>
        </is>
      </c>
    </row>
    <row r="24">
      <c r="A24" s="4" t="inlineStr">
        <is>
          <t>Zinc payable, delivery commitment, quantity committed</t>
        </is>
      </c>
      <c r="B24" s="5" t="n">
        <v>4200</v>
      </c>
    </row>
    <row r="25">
      <c r="A25" s="4" t="inlineStr">
        <is>
          <t>Trigger Four</t>
        </is>
      </c>
    </row>
    <row r="26">
      <c r="A26" s="3" t="inlineStr">
        <is>
          <t>Disclosure of detailed information about property, plant and equipment [line items]</t>
        </is>
      </c>
    </row>
    <row r="27">
      <c r="A27" s="4" t="inlineStr">
        <is>
          <t>Stream rate of payable zinc, percentage</t>
        </is>
      </c>
      <c r="B27" s="4" t="inlineStr">
        <is>
          <t>0.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Stream and Other Interests - Blackwater Gold Royalty (Details)</t>
        </is>
      </c>
      <c r="B1" s="2" t="inlineStr">
        <is>
          <t>Dec. 31, 2020</t>
        </is>
      </c>
      <c r="C1" s="2" t="inlineStr">
        <is>
          <t>Dec. 23, 2020</t>
        </is>
      </c>
    </row>
    <row r="2">
      <c r="A2" s="4" t="inlineStr">
        <is>
          <t>Blackwater Gold Royalty</t>
        </is>
      </c>
    </row>
    <row r="3">
      <c r="A3" s="3" t="inlineStr">
        <is>
          <t>Disclosure of detailed information about property, plant and equipment [line items]</t>
        </is>
      </c>
    </row>
    <row r="4">
      <c r="A4" s="4" t="inlineStr">
        <is>
          <t>Net smelter return royalty, percentage</t>
        </is>
      </c>
      <c r="B4" s="4" t="inlineStr">
        <is>
          <t>0.21%</t>
        </is>
      </c>
      <c r="C4" s="4" t="inlineStr">
        <is>
          <t>0.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Royalty, Stream and Other Interests - Gualcamayo Gold Royalty (Details) $ in Millions</t>
        </is>
      </c>
      <c r="B1" s="2" t="inlineStr">
        <is>
          <t>Dec. 31, 2020USD ($)oz</t>
        </is>
      </c>
    </row>
    <row r="2">
      <c r="A2" s="3" t="inlineStr">
        <is>
          <t>Disclosure of detailed information about property, plant and equipment [line items]</t>
        </is>
      </c>
    </row>
    <row r="3">
      <c r="A3" s="4" t="inlineStr">
        <is>
          <t>Perpetual net smelter return royalty, percentage</t>
        </is>
      </c>
      <c r="B3" s="4" t="inlineStr">
        <is>
          <t>1.50%</t>
        </is>
      </c>
    </row>
    <row r="4">
      <c r="A4" s="4" t="inlineStr">
        <is>
          <t>Gualcamayo Gold Royalty</t>
        </is>
      </c>
    </row>
    <row r="5">
      <c r="A5" s="3" t="inlineStr">
        <is>
          <t>Disclosure of detailed information about property, plant and equipment [line items]</t>
        </is>
      </c>
    </row>
    <row r="6">
      <c r="A6" s="4" t="inlineStr">
        <is>
          <t>Net smelter return royalty, percentage</t>
        </is>
      </c>
      <c r="B6" s="4" t="inlineStr">
        <is>
          <t>2.00%</t>
        </is>
      </c>
    </row>
    <row r="7">
      <c r="A7" s="4" t="inlineStr">
        <is>
          <t>Gold production, excluded from net smelter return royalty percentage | oz</t>
        </is>
      </c>
      <c r="B7" s="5" t="n">
        <v>396000</v>
      </c>
    </row>
    <row r="8">
      <c r="A8" s="4" t="inlineStr">
        <is>
          <t>Gold royalty agreement, cap price</t>
        </is>
      </c>
      <c r="B8" s="6" t="n">
        <v>50</v>
      </c>
    </row>
    <row r="9">
      <c r="A9" s="4" t="inlineStr">
        <is>
          <t>Gold production, receivable upon commencement of commercial production</t>
        </is>
      </c>
      <c r="B9"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Corporate Information and Statement of IFRS Compliance [Abstract]</t>
        </is>
      </c>
    </row>
    <row r="4">
      <c r="A4" s="4" t="inlineStr">
        <is>
          <t>Description of Business and Nature of Operations</t>
        </is>
      </c>
      <c r="B4" s="4" t="inlineStr">
        <is>
          <t xml:space="preserve">Description of Business and Nature of Operations Nomad Royalty Company Ltd. (formerly Guerrero Ventures Inc.) (“Nomad” or the “Company”) was incorporated on February 20, 1961 in British Columbia, Canada and has been continued as a federal corporation subject to the provisions of the Canada Business Corporations Act (the "Continuance") on December 20, 2019. Prior to the Continuance, the Company was subject to the Business Corporations Act (British Columbia). On May 25, 2020, the Company changed its name from “Guerrero Ventures Inc.” to “Nomad Royalty Company Ltd.”. On May 27, 2020, Nomad completed a reverse take-over (the “RTO”) comprised of two related vend in agreements as well as a concurrent private placement of subscription receipts (the “Transactions”) (see Note 6). On May 29, 2020, Nomad’s common shares commenced trading on the Toronto Stock Exchange (the “TSX”) under the symbol “NSR”. Nomad's common shares are also quoted for trading on the OTCQX market and the Frankfurt Stock Exchange under the symbol “NSRXF” and “IRLB”, respectively. The Company’s registered office is 1275 Av. des Canadiens de Montréal, Suite 500, Montreal, Québec, H3B 0G4. The Company had no active operations until the Transactions, which fundamentally changed the Company’s business. The RTO involved the acquisition by Nomad of stream and gold loan assets from Orion Mine Finance Fund II LP, Orion Mine Finance Fund III LP, OMF Fund II (Li) LP and OMF Fund III (Mg) Ltd. (collectively, the “Orion Group”). In addition, Nomad acquired royalties and a contingent payment on the commencement of commercial production of one project from Yamana Gold Inc. and one of its affiliates (collectively, the “Yamana Grou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Stream and Other Interests - Moss Gold Royalty (Details) - Moss Gold Royalty - claim</t>
        </is>
      </c>
      <c r="B1" s="2" t="inlineStr">
        <is>
          <t>Dec. 31, 2020</t>
        </is>
      </c>
      <c r="C1" s="2" t="inlineStr">
        <is>
          <t>Sep. 28, 2020</t>
        </is>
      </c>
    </row>
    <row r="2">
      <c r="A2" s="3" t="inlineStr">
        <is>
          <t>Disclosure of detailed information about property, plant and equipment [line items]</t>
        </is>
      </c>
    </row>
    <row r="3">
      <c r="A3" s="4" t="inlineStr">
        <is>
          <t>Number of unpatented lode claims</t>
        </is>
      </c>
      <c r="B3" s="5" t="n">
        <v>63</v>
      </c>
    </row>
    <row r="4">
      <c r="A4" s="4" t="inlineStr">
        <is>
          <t>Trigger One</t>
        </is>
      </c>
    </row>
    <row r="5">
      <c r="A5" s="3" t="inlineStr">
        <is>
          <t>Disclosure of detailed information about property, plant and equipment [line items]</t>
        </is>
      </c>
    </row>
    <row r="6">
      <c r="A6" s="4" t="inlineStr">
        <is>
          <t>Net smelter return royalty, percentage on patented claims</t>
        </is>
      </c>
      <c r="B6" s="4" t="inlineStr">
        <is>
          <t>1.00%</t>
        </is>
      </c>
    </row>
    <row r="7">
      <c r="A7" s="4" t="inlineStr">
        <is>
          <t>Trigger Two</t>
        </is>
      </c>
    </row>
    <row r="8">
      <c r="A8" s="3" t="inlineStr">
        <is>
          <t>Disclosure of detailed information about property, plant and equipment [line items]</t>
        </is>
      </c>
    </row>
    <row r="9">
      <c r="A9" s="4" t="inlineStr">
        <is>
          <t>Net smelter return royalty, percentage on patented claims</t>
        </is>
      </c>
      <c r="B9" s="4" t="inlineStr">
        <is>
          <t>0.50%</t>
        </is>
      </c>
    </row>
    <row r="10">
      <c r="A10" s="4" t="inlineStr">
        <is>
          <t>Trigger Three</t>
        </is>
      </c>
    </row>
    <row r="11">
      <c r="A11" s="3" t="inlineStr">
        <is>
          <t>Disclosure of detailed information about property, plant and equipment [line items]</t>
        </is>
      </c>
    </row>
    <row r="12">
      <c r="A12" s="4" t="inlineStr">
        <is>
          <t>Net smelter return royalty, percentage on patented claims</t>
        </is>
      </c>
      <c r="B12" s="4" t="inlineStr">
        <is>
          <t>3.00%</t>
        </is>
      </c>
    </row>
    <row r="13">
      <c r="A13" s="4" t="inlineStr">
        <is>
          <t>Minimum</t>
        </is>
      </c>
    </row>
    <row r="14">
      <c r="A14" s="3" t="inlineStr">
        <is>
          <t>Disclosure of detailed information about property, plant and equipment [line items]</t>
        </is>
      </c>
    </row>
    <row r="15">
      <c r="A15" s="4" t="inlineStr">
        <is>
          <t>Net smelter return royalty, percentage</t>
        </is>
      </c>
      <c r="C15" s="4" t="inlineStr">
        <is>
          <t>0.50%</t>
        </is>
      </c>
    </row>
    <row r="16">
      <c r="A16" s="4" t="inlineStr">
        <is>
          <t>Maximum</t>
        </is>
      </c>
    </row>
    <row r="17">
      <c r="A17" s="3" t="inlineStr">
        <is>
          <t>Disclosure of detailed information about property, plant and equipment [line items]</t>
        </is>
      </c>
    </row>
    <row r="18">
      <c r="A18" s="4" t="inlineStr">
        <is>
          <t>Net smelter return royalty, percentage</t>
        </is>
      </c>
      <c r="C18"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oyalty, Stream and Other Interests - RDM Gold Royalty (Details) - RDM Gold Royalty</t>
        </is>
      </c>
      <c r="B1" s="2" t="inlineStr">
        <is>
          <t>Dec. 31, 2020</t>
        </is>
      </c>
    </row>
    <row r="2">
      <c r="A2" s="3" t="inlineStr">
        <is>
          <t>Disclosure of detailed information about property, plant and equipment [line items]</t>
        </is>
      </c>
    </row>
    <row r="3">
      <c r="A3" s="4" t="inlineStr">
        <is>
          <t>Gold revenue, net smelter return royalty, percentage</t>
        </is>
      </c>
      <c r="B3" s="4" t="inlineStr">
        <is>
          <t>1.00%</t>
        </is>
      </c>
    </row>
    <row r="4">
      <c r="A4" s="4" t="inlineStr">
        <is>
          <t>Mineral revenue, net smelter return royalty, percentage</t>
        </is>
      </c>
      <c r="B4"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oyalty, Stream and Other Interests - Robertson Gold Royalty (Details) - Robertson Gold Royalty $ in Millions</t>
        </is>
      </c>
      <c r="B1" s="2" t="inlineStr">
        <is>
          <t>3 Months Ended</t>
        </is>
      </c>
    </row>
    <row r="2">
      <c r="B2" s="2" t="inlineStr">
        <is>
          <t>Dec. 31, 2020$ / oz</t>
        </is>
      </c>
      <c r="C2" s="2" t="inlineStr">
        <is>
          <t>Jan. 01, 2025USD ($)</t>
        </is>
      </c>
    </row>
    <row r="3">
      <c r="A3" s="4" t="inlineStr">
        <is>
          <t>Trigger One</t>
        </is>
      </c>
    </row>
    <row r="4">
      <c r="A4" s="3" t="inlineStr">
        <is>
          <t>Disclosure of detailed information about property, plant and equipment [line items]</t>
        </is>
      </c>
    </row>
    <row r="5">
      <c r="A5" s="4" t="inlineStr">
        <is>
          <t>Average gold price during the quarter (in dollars per ounce)</t>
        </is>
      </c>
      <c r="B5" s="5" t="n">
        <v>1200</v>
      </c>
    </row>
    <row r="6">
      <c r="A6" s="4" t="inlineStr">
        <is>
          <t>Net smelter return royalty, percentage</t>
        </is>
      </c>
      <c r="B6" s="4" t="inlineStr">
        <is>
          <t>1.00%</t>
        </is>
      </c>
    </row>
    <row r="7">
      <c r="A7" s="4" t="inlineStr">
        <is>
          <t>Trigger Two</t>
        </is>
      </c>
    </row>
    <row r="8">
      <c r="A8" s="3" t="inlineStr">
        <is>
          <t>Disclosure of detailed information about property, plant and equipment [line items]</t>
        </is>
      </c>
    </row>
    <row r="9">
      <c r="A9" s="4" t="inlineStr">
        <is>
          <t>Net smelter return royalty, percentage</t>
        </is>
      </c>
      <c r="B9" s="4" t="inlineStr">
        <is>
          <t>1.25%</t>
        </is>
      </c>
    </row>
    <row r="10">
      <c r="A10" s="4" t="inlineStr">
        <is>
          <t>Trigger Three</t>
        </is>
      </c>
    </row>
    <row r="11">
      <c r="A11" s="3" t="inlineStr">
        <is>
          <t>Disclosure of detailed information about property, plant and equipment [line items]</t>
        </is>
      </c>
    </row>
    <row r="12">
      <c r="A12" s="4" t="inlineStr">
        <is>
          <t>Net smelter return royalty, percentage</t>
        </is>
      </c>
      <c r="B12" s="4" t="inlineStr">
        <is>
          <t>1.50%</t>
        </is>
      </c>
    </row>
    <row r="13">
      <c r="A13" s="4" t="inlineStr">
        <is>
          <t>Trigger Four</t>
        </is>
      </c>
    </row>
    <row r="14">
      <c r="A14" s="3" t="inlineStr">
        <is>
          <t>Disclosure of detailed information about property, plant and equipment [line items]</t>
        </is>
      </c>
    </row>
    <row r="15">
      <c r="A15" s="4" t="inlineStr">
        <is>
          <t>Net smelter return royalty, percentage</t>
        </is>
      </c>
      <c r="B15" s="4" t="inlineStr">
        <is>
          <t>1.75%</t>
        </is>
      </c>
    </row>
    <row r="16">
      <c r="A16" s="4" t="inlineStr">
        <is>
          <t>Trigger Five</t>
        </is>
      </c>
    </row>
    <row r="17">
      <c r="A17" s="3" t="inlineStr">
        <is>
          <t>Disclosure of detailed information about property, plant and equipment [line items]</t>
        </is>
      </c>
    </row>
    <row r="18">
      <c r="A18" s="4" t="inlineStr">
        <is>
          <t>Net smelter return royalty, percentage</t>
        </is>
      </c>
      <c r="B18" s="4" t="inlineStr">
        <is>
          <t>2.00%</t>
        </is>
      </c>
    </row>
    <row r="19">
      <c r="A19" s="4" t="inlineStr">
        <is>
          <t>Trigger Six</t>
        </is>
      </c>
    </row>
    <row r="20">
      <c r="A20" s="3" t="inlineStr">
        <is>
          <t>Disclosure of detailed information about property, plant and equipment [line items]</t>
        </is>
      </c>
    </row>
    <row r="21">
      <c r="A21" s="4" t="inlineStr">
        <is>
          <t>Average gold price during the quarter (in dollars per ounce)</t>
        </is>
      </c>
      <c r="B21" s="5" t="n">
        <v>2000</v>
      </c>
    </row>
    <row r="22">
      <c r="A22" s="4" t="inlineStr">
        <is>
          <t>Net smelter return royalty, percentage</t>
        </is>
      </c>
      <c r="B22" s="4" t="inlineStr">
        <is>
          <t>2.25%</t>
        </is>
      </c>
    </row>
    <row r="23">
      <c r="A23" s="4" t="inlineStr">
        <is>
          <t>Barrick Cortez Inc.</t>
        </is>
      </c>
    </row>
    <row r="24">
      <c r="A24" s="3" t="inlineStr">
        <is>
          <t>Disclosure of detailed information about property, plant and equipment [line items]</t>
        </is>
      </c>
    </row>
    <row r="25">
      <c r="A25" s="4" t="inlineStr">
        <is>
          <t>Annual advance royalty payment | $</t>
        </is>
      </c>
      <c r="C25" s="8" t="n">
        <v>0.5</v>
      </c>
    </row>
    <row r="26">
      <c r="A26" s="4" t="inlineStr">
        <is>
          <t>Minimum</t>
        </is>
      </c>
    </row>
    <row r="27">
      <c r="A27" s="3" t="inlineStr">
        <is>
          <t>Disclosure of detailed information about property, plant and equipment [line items]</t>
        </is>
      </c>
    </row>
    <row r="28">
      <c r="A28" s="4" t="inlineStr">
        <is>
          <t>Sliding scale net smelter return royalty, percentage</t>
        </is>
      </c>
      <c r="B28" s="4" t="inlineStr">
        <is>
          <t>1.00%</t>
        </is>
      </c>
    </row>
    <row r="29">
      <c r="A29" s="4" t="inlineStr">
        <is>
          <t>Minimum | Trigger Two</t>
        </is>
      </c>
    </row>
    <row r="30">
      <c r="A30" s="3" t="inlineStr">
        <is>
          <t>Disclosure of detailed information about property, plant and equipment [line items]</t>
        </is>
      </c>
    </row>
    <row r="31">
      <c r="A31" s="4" t="inlineStr">
        <is>
          <t>Average gold price during the quarter (in dollars per ounce)</t>
        </is>
      </c>
      <c r="B31" s="10" t="n">
        <v>1200.01</v>
      </c>
    </row>
    <row r="32">
      <c r="A32" s="4" t="inlineStr">
        <is>
          <t>Minimum | Trigger Three</t>
        </is>
      </c>
    </row>
    <row r="33">
      <c r="A33" s="3" t="inlineStr">
        <is>
          <t>Disclosure of detailed information about property, plant and equipment [line items]</t>
        </is>
      </c>
    </row>
    <row r="34">
      <c r="A34" s="4" t="inlineStr">
        <is>
          <t>Average gold price during the quarter (in dollars per ounce)</t>
        </is>
      </c>
      <c r="B34" s="10" t="n">
        <v>1400.01</v>
      </c>
    </row>
    <row r="35">
      <c r="A35" s="4" t="inlineStr">
        <is>
          <t>Minimum | Trigger Four</t>
        </is>
      </c>
    </row>
    <row r="36">
      <c r="A36" s="3" t="inlineStr">
        <is>
          <t>Disclosure of detailed information about property, plant and equipment [line items]</t>
        </is>
      </c>
    </row>
    <row r="37">
      <c r="A37" s="4" t="inlineStr">
        <is>
          <t>Average gold price during the quarter (in dollars per ounce)</t>
        </is>
      </c>
      <c r="B37" s="10" t="n">
        <v>1600.01</v>
      </c>
    </row>
    <row r="38">
      <c r="A38" s="4" t="inlineStr">
        <is>
          <t>Minimum | Trigger Five</t>
        </is>
      </c>
    </row>
    <row r="39">
      <c r="A39" s="3" t="inlineStr">
        <is>
          <t>Disclosure of detailed information about property, plant and equipment [line items]</t>
        </is>
      </c>
    </row>
    <row r="40">
      <c r="A40" s="4" t="inlineStr">
        <is>
          <t>Average gold price during the quarter (in dollars per ounce)</t>
        </is>
      </c>
      <c r="B40" s="10" t="n">
        <v>1800.01</v>
      </c>
    </row>
    <row r="41">
      <c r="A41" s="4" t="inlineStr">
        <is>
          <t>Maximum</t>
        </is>
      </c>
    </row>
    <row r="42">
      <c r="A42" s="3" t="inlineStr">
        <is>
          <t>Disclosure of detailed information about property, plant and equipment [line items]</t>
        </is>
      </c>
    </row>
    <row r="43">
      <c r="A43" s="4" t="inlineStr">
        <is>
          <t>Sliding scale net smelter return royalty, percentage</t>
        </is>
      </c>
      <c r="B43" s="4" t="inlineStr">
        <is>
          <t>2.25%</t>
        </is>
      </c>
    </row>
    <row r="44">
      <c r="A44" s="4" t="inlineStr">
        <is>
          <t>Maximum | Trigger Two</t>
        </is>
      </c>
    </row>
    <row r="45">
      <c r="A45" s="3" t="inlineStr">
        <is>
          <t>Disclosure of detailed information about property, plant and equipment [line items]</t>
        </is>
      </c>
    </row>
    <row r="46">
      <c r="A46" s="4" t="inlineStr">
        <is>
          <t>Average gold price during the quarter (in dollars per ounce)</t>
        </is>
      </c>
      <c r="B46" s="5" t="n">
        <v>1400</v>
      </c>
    </row>
    <row r="47">
      <c r="A47" s="4" t="inlineStr">
        <is>
          <t>Maximum | Trigger Three</t>
        </is>
      </c>
    </row>
    <row r="48">
      <c r="A48" s="3" t="inlineStr">
        <is>
          <t>Disclosure of detailed information about property, plant and equipment [line items]</t>
        </is>
      </c>
    </row>
    <row r="49">
      <c r="A49" s="4" t="inlineStr">
        <is>
          <t>Average gold price during the quarter (in dollars per ounce)</t>
        </is>
      </c>
      <c r="B49" s="5" t="n">
        <v>1600</v>
      </c>
    </row>
    <row r="50">
      <c r="A50" s="4" t="inlineStr">
        <is>
          <t>Maximum | Trigger Four</t>
        </is>
      </c>
    </row>
    <row r="51">
      <c r="A51" s="3" t="inlineStr">
        <is>
          <t>Disclosure of detailed information about property, plant and equipment [line items]</t>
        </is>
      </c>
    </row>
    <row r="52">
      <c r="A52" s="4" t="inlineStr">
        <is>
          <t>Average gold price during the quarter (in dollars per ounce)</t>
        </is>
      </c>
      <c r="B52" s="5" t="n">
        <v>1800</v>
      </c>
    </row>
    <row r="53">
      <c r="A53" s="4" t="inlineStr">
        <is>
          <t>Maximum | Trigger Five</t>
        </is>
      </c>
    </row>
    <row r="54">
      <c r="A54" s="3" t="inlineStr">
        <is>
          <t>Disclosure of detailed information about property, plant and equipment [line items]</t>
        </is>
      </c>
    </row>
    <row r="55">
      <c r="A55" s="4" t="inlineStr">
        <is>
          <t>Average gold price during the quarter (in dollars per ounce)</t>
        </is>
      </c>
      <c r="B55" s="5" t="n">
        <v>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oyalty, Stream and Other Interests - Suruca Gold Royalty (Details)</t>
        </is>
      </c>
      <c r="B1" s="2" t="inlineStr">
        <is>
          <t>Dec. 31, 2020</t>
        </is>
      </c>
    </row>
    <row r="2">
      <c r="A2" s="4" t="inlineStr">
        <is>
          <t>Suruca Gold Royalty</t>
        </is>
      </c>
    </row>
    <row r="3">
      <c r="A3" s="3" t="inlineStr">
        <is>
          <t>Disclosure of detailed information about property, plant and equipment [line items]</t>
        </is>
      </c>
    </row>
    <row r="4">
      <c r="A4" s="4" t="inlineStr">
        <is>
          <t>Net smelter return royalty, percentage</t>
        </is>
      </c>
      <c r="B4"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oyalty, Stream and Other Interests - Troilus Gold Royalty (Details) - Troilus Gold Royalty</t>
        </is>
      </c>
      <c r="B1" s="2" t="inlineStr">
        <is>
          <t>Dec. 31, 2020mining_leaseclaim</t>
        </is>
      </c>
    </row>
    <row r="2">
      <c r="A2" s="3" t="inlineStr">
        <is>
          <t>Disclosure of detailed information about property, plant and equipment [line items]</t>
        </is>
      </c>
    </row>
    <row r="3">
      <c r="A3" s="4" t="inlineStr">
        <is>
          <t>Net smelter return royalty, percentage</t>
        </is>
      </c>
      <c r="B3" s="4" t="inlineStr">
        <is>
          <t>1.00%</t>
        </is>
      </c>
    </row>
    <row r="4">
      <c r="A4" s="4" t="inlineStr">
        <is>
          <t>Number of mining claims | claim</t>
        </is>
      </c>
      <c r="B4" s="5" t="n">
        <v>81</v>
      </c>
    </row>
    <row r="5">
      <c r="A5" s="4" t="inlineStr">
        <is>
          <t>Number of mining leases | mining_lease</t>
        </is>
      </c>
      <c r="B5"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Subclassifications of assets, liabilities and equities [abstract]</t>
        </is>
      </c>
    </row>
    <row r="3">
      <c r="A3" s="4" t="inlineStr">
        <is>
          <t>Accounts payable</t>
        </is>
      </c>
      <c r="B3" s="6" t="n">
        <v>1335</v>
      </c>
      <c r="C3" s="6" t="n">
        <v>375</v>
      </c>
    </row>
    <row r="4">
      <c r="A4" s="4" t="inlineStr">
        <is>
          <t>Dividends payable</t>
        </is>
      </c>
      <c r="B4" s="5" t="n">
        <v>2220</v>
      </c>
      <c r="C4" s="5" t="n">
        <v>0</v>
      </c>
    </row>
    <row r="5">
      <c r="A5" s="4" t="inlineStr">
        <is>
          <t>Accrued liabilities</t>
        </is>
      </c>
      <c r="B5" s="5" t="n">
        <v>836</v>
      </c>
      <c r="C5" s="5" t="n">
        <v>0</v>
      </c>
    </row>
    <row r="6">
      <c r="A6" s="4" t="inlineStr">
        <is>
          <t>Accounts payable and accrued liabilities</t>
        </is>
      </c>
      <c r="B6" s="6" t="n">
        <v>4391</v>
      </c>
      <c r="C6" s="6" t="n">
        <v>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ferred Payment Liability (Details) $ in Thousands</t>
        </is>
      </c>
      <c r="B1" s="2" t="inlineStr">
        <is>
          <t>May 27, 2020USD ($)$ / shares</t>
        </is>
      </c>
      <c r="C1" s="2" t="inlineStr">
        <is>
          <t>Dec. 31, 2020USD ($)</t>
        </is>
      </c>
    </row>
    <row r="2">
      <c r="A2" s="3" t="inlineStr">
        <is>
          <t>Disclosure of detailed information about financial instruments [line items]</t>
        </is>
      </c>
    </row>
    <row r="3">
      <c r="A3" s="4" t="inlineStr">
        <is>
          <t>Deferred payment liability</t>
        </is>
      </c>
      <c r="C3" s="6" t="n">
        <v>10000</v>
      </c>
    </row>
    <row r="4">
      <c r="A4" s="4" t="inlineStr">
        <is>
          <t>Maximum exposure to liquidity if not converted prior to maturity</t>
        </is>
      </c>
      <c r="C4" s="5" t="n">
        <v>10000</v>
      </c>
    </row>
    <row r="5">
      <c r="A5" s="4" t="inlineStr">
        <is>
          <t>Maximum exposure to liquidity if converted in year one</t>
        </is>
      </c>
      <c r="C5" s="6" t="n">
        <v>10500</v>
      </c>
    </row>
    <row r="6">
      <c r="A6" s="4" t="inlineStr">
        <is>
          <t>Debt host</t>
        </is>
      </c>
    </row>
    <row r="7">
      <c r="A7" s="3" t="inlineStr">
        <is>
          <t>Disclosure of detailed information about financial instruments [line items]</t>
        </is>
      </c>
    </row>
    <row r="8">
      <c r="A8" s="4" t="inlineStr">
        <is>
          <t>Deferred payment liability</t>
        </is>
      </c>
      <c r="B8" s="6" t="n">
        <v>8680</v>
      </c>
    </row>
    <row r="9">
      <c r="A9" s="4" t="inlineStr">
        <is>
          <t>Conversion option</t>
        </is>
      </c>
    </row>
    <row r="10">
      <c r="A10" s="3" t="inlineStr">
        <is>
          <t>Disclosure of detailed information about financial instruments [line items]</t>
        </is>
      </c>
    </row>
    <row r="11">
      <c r="A11" s="4" t="inlineStr">
        <is>
          <t>Deferred payment liability</t>
        </is>
      </c>
      <c r="B11" s="5" t="n">
        <v>1320</v>
      </c>
    </row>
    <row r="12">
      <c r="A12" s="4" t="inlineStr">
        <is>
          <t>Yamana Group</t>
        </is>
      </c>
    </row>
    <row r="13">
      <c r="A13" s="3" t="inlineStr">
        <is>
          <t>Disclosure of detailed information about financial instruments [line items]</t>
        </is>
      </c>
    </row>
    <row r="14">
      <c r="A14" s="4" t="inlineStr">
        <is>
          <t>Cash consideration paid through deferred payment liability</t>
        </is>
      </c>
      <c r="B14" s="6" t="n">
        <v>10000</v>
      </c>
    </row>
    <row r="15">
      <c r="A15" s="4" t="inlineStr">
        <is>
          <t>Deferred payment term</t>
        </is>
      </c>
      <c r="B15" s="4" t="inlineStr">
        <is>
          <t>2 years</t>
        </is>
      </c>
    </row>
    <row r="16">
      <c r="A16" s="4" t="inlineStr">
        <is>
          <t>Deferred payment liability, interest rate</t>
        </is>
      </c>
      <c r="B16" s="4" t="inlineStr">
        <is>
          <t>3.00%</t>
        </is>
      </c>
    </row>
    <row r="17">
      <c r="A17" s="4" t="inlineStr">
        <is>
          <t>Price per share (in CAD per share) | $ / shares</t>
        </is>
      </c>
      <c r="B17" s="7" t="n">
        <v>0.9</v>
      </c>
    </row>
    <row r="18">
      <c r="A18" s="4" t="inlineStr">
        <is>
          <t>Additional payment if deferred payment liability is paid in full within one year</t>
        </is>
      </c>
      <c r="B18"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ferred Payment Liability - Schedule of Deferred Payment Liability (Details) $ in Thousands</t>
        </is>
      </c>
      <c r="B1" s="2" t="inlineStr">
        <is>
          <t>12 Months Ended</t>
        </is>
      </c>
    </row>
    <row r="2">
      <c r="B2" s="2" t="inlineStr">
        <is>
          <t>Dec. 31, 2020USD ($)</t>
        </is>
      </c>
    </row>
    <row r="3">
      <c r="A3" s="3" t="inlineStr">
        <is>
          <t>Reconciliation of Financial Liabilities [Roll Forward]</t>
        </is>
      </c>
    </row>
    <row r="4">
      <c r="A4" s="4" t="inlineStr">
        <is>
          <t>Deferred payment liability – host contract, beginning balance</t>
        </is>
      </c>
      <c r="B4" s="6" t="n">
        <v>0</v>
      </c>
    </row>
    <row r="5">
      <c r="A5" s="4" t="inlineStr">
        <is>
          <t>Deferred payment liability – conversion option, beginning balance</t>
        </is>
      </c>
      <c r="B5" s="5" t="n">
        <v>0</v>
      </c>
    </row>
    <row r="6">
      <c r="A6" s="4" t="inlineStr">
        <is>
          <t>Total deferred payment liability, beginning balance</t>
        </is>
      </c>
      <c r="B6" s="5" t="n">
        <v>0</v>
      </c>
    </row>
    <row r="7">
      <c r="A7" s="4" t="inlineStr">
        <is>
          <t>Deferred Payment to the Yamana Group (Note 6)</t>
        </is>
      </c>
      <c r="B7" s="5" t="n">
        <v>10000</v>
      </c>
    </row>
    <row r="8">
      <c r="A8" s="4" t="inlineStr">
        <is>
          <t>Change in fair value of Conversion option</t>
        </is>
      </c>
      <c r="B8" s="5" t="n">
        <v>1693</v>
      </c>
    </row>
    <row r="9">
      <c r="A9" s="4" t="inlineStr">
        <is>
          <t>Finance costs</t>
        </is>
      </c>
      <c r="B9" s="5" t="n">
        <v>545</v>
      </c>
    </row>
    <row r="10">
      <c r="A10" s="4" t="inlineStr">
        <is>
          <t>Interest paid</t>
        </is>
      </c>
      <c r="B10" s="5" t="n">
        <v>-179</v>
      </c>
    </row>
    <row r="11">
      <c r="A11" s="4" t="inlineStr">
        <is>
          <t>Deferred payment liability – host contract, ending balance</t>
        </is>
      </c>
      <c r="B11" s="5" t="n">
        <v>9046</v>
      </c>
    </row>
    <row r="12">
      <c r="A12" s="4" t="inlineStr">
        <is>
          <t>Deferred payment liability – conversion option, ending balance</t>
        </is>
      </c>
      <c r="B12" s="5" t="n">
        <v>3013</v>
      </c>
    </row>
    <row r="13">
      <c r="A13" s="4" t="inlineStr">
        <is>
          <t>Total deferred payment liability, ending balance</t>
        </is>
      </c>
      <c r="B13" s="5" t="n">
        <v>12059</v>
      </c>
    </row>
    <row r="14">
      <c r="A14" s="4" t="inlineStr">
        <is>
          <t>Debt host</t>
        </is>
      </c>
    </row>
    <row r="15">
      <c r="A15" s="3" t="inlineStr">
        <is>
          <t>Reconciliation of Financial Liabilities [Roll Forward]</t>
        </is>
      </c>
    </row>
    <row r="16">
      <c r="A16" s="4" t="inlineStr">
        <is>
          <t>Deferred payment liability – host contract, beginning balance</t>
        </is>
      </c>
      <c r="B16" s="5" t="n">
        <v>0</v>
      </c>
    </row>
    <row r="17">
      <c r="A17" s="4" t="inlineStr">
        <is>
          <t>Deferred Payment to the Yamana Group (Note 6)</t>
        </is>
      </c>
      <c r="B17" s="5" t="n">
        <v>8680</v>
      </c>
    </row>
    <row r="18">
      <c r="A18" s="4" t="inlineStr">
        <is>
          <t>Change in fair value of Conversion option</t>
        </is>
      </c>
      <c r="B18" s="5" t="n">
        <v>0</v>
      </c>
    </row>
    <row r="19">
      <c r="A19" s="4" t="inlineStr">
        <is>
          <t>Finance costs</t>
        </is>
      </c>
      <c r="B19" s="5" t="n">
        <v>545</v>
      </c>
    </row>
    <row r="20">
      <c r="A20" s="4" t="inlineStr">
        <is>
          <t>Interest paid</t>
        </is>
      </c>
      <c r="B20" s="5" t="n">
        <v>-179</v>
      </c>
    </row>
    <row r="21">
      <c r="A21" s="4" t="inlineStr">
        <is>
          <t>Deferred payment liability – host contract, ending balance</t>
        </is>
      </c>
      <c r="B21" s="6" t="n">
        <v>9046</v>
      </c>
    </row>
    <row r="22">
      <c r="A22" s="4" t="inlineStr">
        <is>
          <t>Effective interest rate</t>
        </is>
      </c>
      <c r="B22" s="4" t="inlineStr">
        <is>
          <t>10.40%</t>
        </is>
      </c>
    </row>
    <row r="23">
      <c r="A23" s="4" t="inlineStr">
        <is>
          <t>Conversion option</t>
        </is>
      </c>
    </row>
    <row r="24">
      <c r="A24" s="3" t="inlineStr">
        <is>
          <t>Reconciliation of Financial Liabilities [Roll Forward]</t>
        </is>
      </c>
    </row>
    <row r="25">
      <c r="A25" s="4" t="inlineStr">
        <is>
          <t>Deferred payment liability – conversion option, beginning balance</t>
        </is>
      </c>
      <c r="B25" s="6" t="n">
        <v>0</v>
      </c>
    </row>
    <row r="26">
      <c r="A26" s="4" t="inlineStr">
        <is>
          <t>Deferred Payment to the Yamana Group (Note 6)</t>
        </is>
      </c>
      <c r="B26" s="5" t="n">
        <v>1320</v>
      </c>
    </row>
    <row r="27">
      <c r="A27" s="4" t="inlineStr">
        <is>
          <t>Change in fair value of Conversion option</t>
        </is>
      </c>
      <c r="B27" s="5" t="n">
        <v>1693</v>
      </c>
    </row>
    <row r="28">
      <c r="A28" s="4" t="inlineStr">
        <is>
          <t>Finance costs</t>
        </is>
      </c>
      <c r="B28" s="5" t="n">
        <v>0</v>
      </c>
    </row>
    <row r="29">
      <c r="A29" s="4" t="inlineStr">
        <is>
          <t>Interest paid</t>
        </is>
      </c>
      <c r="B29" s="5" t="n">
        <v>0</v>
      </c>
    </row>
    <row r="30">
      <c r="A30" s="4" t="inlineStr">
        <is>
          <t>Deferred payment liability – conversion option, ending balance</t>
        </is>
      </c>
      <c r="B30" s="6" t="n">
        <v>30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Details) - USD ($) $ in Thousands</t>
        </is>
      </c>
      <c r="B1" s="2" t="inlineStr">
        <is>
          <t>Aug. 17, 2020</t>
        </is>
      </c>
      <c r="C1" s="2" t="inlineStr">
        <is>
          <t>Dec. 31, 2020</t>
        </is>
      </c>
      <c r="D1" s="2" t="inlineStr">
        <is>
          <t>Dec. 31, 2019</t>
        </is>
      </c>
    </row>
    <row r="2">
      <c r="A2" s="3" t="inlineStr">
        <is>
          <t>Disclosure of detailed information about borrowings [line items]</t>
        </is>
      </c>
    </row>
    <row r="3">
      <c r="A3" s="4" t="inlineStr">
        <is>
          <t>Finance costs</t>
        </is>
      </c>
      <c r="C3" s="6" t="n">
        <v>471</v>
      </c>
      <c r="D3" s="6" t="n">
        <v>0</v>
      </c>
    </row>
    <row r="4">
      <c r="A4" s="4" t="inlineStr">
        <is>
          <t>Revolving Credit Facility</t>
        </is>
      </c>
    </row>
    <row r="5">
      <c r="A5" s="3" t="inlineStr">
        <is>
          <t>Disclosure of detailed information about borrowings [line items]</t>
        </is>
      </c>
    </row>
    <row r="6">
      <c r="A6" s="4" t="inlineStr">
        <is>
          <t>Maximum borrowing capacity</t>
        </is>
      </c>
      <c r="B6" s="6" t="n">
        <v>50000</v>
      </c>
    </row>
    <row r="7">
      <c r="A7" s="4" t="inlineStr">
        <is>
          <t>Accordion feature, higher borrowing capacity option</t>
        </is>
      </c>
      <c r="B7" s="6" t="n">
        <v>75000</v>
      </c>
    </row>
    <row r="8">
      <c r="A8" s="4" t="inlineStr">
        <is>
          <t>Maturity term</t>
        </is>
      </c>
      <c r="B8" s="4" t="inlineStr">
        <is>
          <t>18 months</t>
        </is>
      </c>
    </row>
    <row r="9">
      <c r="A9" s="4" t="inlineStr">
        <is>
          <t>Finance costs</t>
        </is>
      </c>
      <c r="C9" s="6" t="n">
        <v>105</v>
      </c>
    </row>
    <row r="10">
      <c r="A10" s="4" t="inlineStr">
        <is>
          <t>Revolving Credit Facility | London Interbank Offered Rate LIBOR | Bottom of range</t>
        </is>
      </c>
    </row>
    <row r="11">
      <c r="A11" s="3" t="inlineStr">
        <is>
          <t>Disclosure of detailed information about borrowings [line items]</t>
        </is>
      </c>
    </row>
    <row r="12">
      <c r="A12" s="4" t="inlineStr">
        <is>
          <t>Borrowings, interest rate</t>
        </is>
      </c>
      <c r="B12" s="4" t="inlineStr">
        <is>
          <t>2.25%</t>
        </is>
      </c>
    </row>
    <row r="13">
      <c r="A13" s="4" t="inlineStr">
        <is>
          <t>Revolving Credit Facility | London Interbank Offered Rate LIBOR | Top of range</t>
        </is>
      </c>
    </row>
    <row r="14">
      <c r="A14" s="3" t="inlineStr">
        <is>
          <t>Disclosure of detailed information about borrowings [line items]</t>
        </is>
      </c>
    </row>
    <row r="15">
      <c r="A15" s="4" t="inlineStr">
        <is>
          <t>Borrowings, interest rate</t>
        </is>
      </c>
      <c r="B15" s="4" t="inlineStr">
        <is>
          <t>4.25%</t>
        </is>
      </c>
    </row>
    <row r="16">
      <c r="A16" s="4" t="inlineStr">
        <is>
          <t>Revolving Credit Facility | Standby Fee Interest | Bottom of range</t>
        </is>
      </c>
    </row>
    <row r="17">
      <c r="A17" s="3" t="inlineStr">
        <is>
          <t>Disclosure of detailed information about borrowings [line items]</t>
        </is>
      </c>
    </row>
    <row r="18">
      <c r="A18" s="4" t="inlineStr">
        <is>
          <t>Borrowings, interest rate</t>
        </is>
      </c>
      <c r="B18" s="4" t="inlineStr">
        <is>
          <t>0.73125%</t>
        </is>
      </c>
    </row>
    <row r="19">
      <c r="A19" s="4" t="inlineStr">
        <is>
          <t>Revolving Credit Facility | Standby Fee Interest | Top of range</t>
        </is>
      </c>
    </row>
    <row r="20">
      <c r="A20" s="3" t="inlineStr">
        <is>
          <t>Disclosure of detailed information about borrowings [line items]</t>
        </is>
      </c>
    </row>
    <row r="21">
      <c r="A21" s="4" t="inlineStr">
        <is>
          <t>Borrowings, interest rate</t>
        </is>
      </c>
      <c r="B21" s="4" t="inlineStr">
        <is>
          <t>0.956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30" customWidth="1" min="2" max="2"/>
  </cols>
  <sheetData>
    <row r="1">
      <c r="A1" s="1" t="inlineStr">
        <is>
          <t>Common Shares - Authorized Share Capital (Details)</t>
        </is>
      </c>
      <c r="B1" s="2" t="inlineStr">
        <is>
          <t>Dec. 31, 2020$ / sharesshares</t>
        </is>
      </c>
    </row>
    <row r="2">
      <c r="A2" s="4" t="inlineStr">
        <is>
          <t>Common shares</t>
        </is>
      </c>
    </row>
    <row r="3">
      <c r="A3" s="3" t="inlineStr">
        <is>
          <t>Disclosure of classes of share capital [line items]</t>
        </is>
      </c>
    </row>
    <row r="4">
      <c r="A4" s="4" t="inlineStr">
        <is>
          <t>Par value per share | $ / shares</t>
        </is>
      </c>
      <c r="B4" s="6" t="n">
        <v>0</v>
      </c>
    </row>
    <row r="5">
      <c r="A5" s="4" t="inlineStr">
        <is>
          <t>Preference shares</t>
        </is>
      </c>
    </row>
    <row r="6">
      <c r="A6" s="3" t="inlineStr">
        <is>
          <t>Disclosure of classes of share capital [line items]</t>
        </is>
      </c>
    </row>
    <row r="7">
      <c r="A7" s="4" t="inlineStr">
        <is>
          <t>Number of shares outstanding | shares</t>
        </is>
      </c>
      <c r="B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tatement of Compliance</t>
        </is>
      </c>
      <c r="B1" s="2" t="inlineStr">
        <is>
          <t>12 Months Ended</t>
        </is>
      </c>
    </row>
    <row r="2">
      <c r="B2" s="2" t="inlineStr">
        <is>
          <t>Dec. 31, 2020</t>
        </is>
      </c>
    </row>
    <row r="3">
      <c r="A3" s="3" t="inlineStr">
        <is>
          <t>Corporate Information and Statement of IFRS Compliance [Abstract]</t>
        </is>
      </c>
    </row>
    <row r="4">
      <c r="A4" s="4" t="inlineStr">
        <is>
          <t>Basis of Presentation and Statement of Compliance</t>
        </is>
      </c>
      <c r="B4" s="4" t="inlineStr">
        <is>
          <t>Basis of Presentation and Statement of Compliance These consolidated financial statements include the accounts of the Company and its wholly owned subsidiaries. The consolidated financial statements also include the combined carve-out financial statements of the Orion Fund II Portfolio described below for all periods prior to the Transactions, as these assets were ultimately under common control before and after the Transactions and there has been no substantive change in operations. These consolidated financial statements have been prepared on a historical cost basis, except for certain financial instruments which have been measured at fair value as at the relevant balance sheet date. These consolidated financial statements are presented in United States (“US”) dollars, which is the Company’s functional currency. References to “CAD $” refer to Canadian dollars. These consolidated financial statements have been prepared in accordance with the International Financial Reporting Standards (“IFRS”) as issued by the International Accounting Standards Board (“IASB”). The accounting policies applied in the preparation of these consolidated financial statements have been consistently applied for all periods presented, except for the new significant accounting policies described in Note 3 The preparation of financial statements in conformity with IFRS requires management to make judgements, estimates and assumptions that affect the application of policies and reported amounts of assets and liabilities, income and expenses. Actual results may differ from these estimates as the estimation process is inherently uncertain. Estimates are reviewed on an ongoing basis based on historical experience and other factors that are considered to be relevant under the circumstances. These consolidated financial statements were authorized for issue by the Board of Directors of the Company on March 30, 2021. Basis of presentation prior to the RTO and relationship with Orion Group The comparative financial information as at December 31, 2019, for the year ended December 31, 2019 and for the period from January 1, 2020 to May 27, 2020, have been prepared in accordance with IFRS using the same accounting policies as outlined in Note 3 with the exception of the changes described above. Historically, the combined carve-out financial statements have been prepared by management of the Orion Mine Finance Group of Funds (“OMF Funds”) in connection with the February 23, 2020 agreement for the proposed sale of a portfolio of investments in mining assets owned by the Orion Group, to Guerrero Ventures Inc. in exchange for common shares of the Company as consideration (the “Orion Vend In Agreement”). Through the Orion Vend In Agreement, Nomad acquired, among other things, the following assets from Orion (referred to herein as the “Orion Fund II Portfolio”): 1. Blyvoor Gold Stream; 2. Woodlawn Silver Stream and Lead Marketing Fee Arrangement; 3. Mercedes and South Arturo Silver Stream; and 4. Premier Gold Prepay Loan. The above Orion Fund II Portfolio assets were acquired through the purchase of the shares of OMF Funds and the direct purchase of Woodlawn Silver Stream from OMF Fund II (Li) LP (“OMF Li”). OMF Funds was a holding company whose sole business activity was to hold various stream and other assets. Prior to the completion of the Orion Vend In Agreement, the business of OMF Funds was reorganized such that its sole business activity is to hold the Blyvoor Gold Stream, the Mercedes and South Arturo Silver Stream and the Premier Gold Prepay Loan. The comparative financial information represents the activities, assets and liabilities of the Orion Fund II Portfolio on a “carve-out” basis, rather than representing the legal structure. For all comparative periods presented, the economic activities related to the Orion Fund II Portfolio are combined as they were under common control. Historically, financial statements have not been prepared by the Orion Group for the Orion Fund II Portfolio as they had not been operated as a separate business by the Orion Group. Accordingly, the financial statements for periods prior to the RTO reflect the financial statements for the Orion Fund II Portfolio in a manner consistent with how the Orion Group managed the Orion Fund II Portfolio and as though the Orion Fund II Portfolio had been a separate entity. All material assets and liabilities specifically identified to the Orion Fund II Portfolio and all material revenues and expenses specifically attributable to the Orion Fund II Portfolio and allocations of overhead expenses have been presented in the financial statements for periods prior to the RTO. Where appropriate, certain transactions and balances have been attributed to the Orion Fund II Portfolio based on specific identification or allocation. This allocation has been completed based on the following general process: • Receivables and payables: unless balances could be specifically assigned, these are not allocated to the investments. • Management fee expenses are allocated according to the respective cost of investments. • Other general and administrative expenses: unless they can be specifically assigned, these are allocated across all investments according to the fair market value of the investments. • Cash balances: For periods prior to January 1, 2020, the Orion Fund II Portfolio did not maintain its own cash accounts and all historical cash flows were received and paid by the Orion Funds that owned the portfolio of assets. As a result, no cash balances were included in the combined carve-out financial statements and the net cash flows were reflected in the Net Parent Investment equity account for periods prior to May 27, 2020. Net parent investment represents contributions by Orion to the Orion Fund II Portfolio for purposes of investment in the Orion Fund II Portfolio assets less amounts owed to Orion for management fees and other general and administrative expenses and the net cash flows of the Orion Fund II Portfolio from the purchase and sale of metals, as the Orion Fund II Portfolio did not hold its own cash balances as noted above. The comparative financial information do not necessarily reflect what its combined results of operations, financial position and cash flows would have been had Orion Fund II Portfolio operated as an independent entity and had it presented stand-alone financial statements during the periods presented. COVID-19 In December 2019, a novel strain of coronavirus known as COVID-19 surfaced. COVID-19 was declared a worldwide pandemic by the World Health Organization on March 11, 2020. The spread of COVID-19 around the world in 2020 has caused significant volatility in Canada, U.S. and international markets. The speed and extent of the spread of COVID-19, and the duration and intensity of resulting business disruption and related financial and social impact, are uncertain. The full extent and impact of the COVID-19 pandemic is unknown and to date has included volatility in financial markets, a slowdown in economic activity and volatility in commodity prices (including gold and silver). The Company completed a review of all operations on which the Company holds royalty, stream and other interests to identify the impacts of COVID-19. During the first and second quarter of 2020, a number of mining projects in respect of which the Company holds royalty, stream or other interests, were suspended for operational restrictions or as governments declared a state of emergency or taken other actions, but most operations have restarted since then. As at December 31, 2020, the Company has not recorded any adjustments directly attributable to the COVID-19 pandem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mmon Shares - Schedule of changes in common shares issued and outstanding (Details) - USD ($) $ in Thousands</t>
        </is>
      </c>
      <c r="C1" s="2" t="inlineStr">
        <is>
          <t>May 27, 2020</t>
        </is>
      </c>
      <c r="D1" s="2" t="inlineStr">
        <is>
          <t>Dec. 31, 2020</t>
        </is>
      </c>
    </row>
    <row r="2">
      <c r="A2" s="3" t="inlineStr">
        <is>
          <t>Disclosure of classes of share capital [line items]</t>
        </is>
      </c>
    </row>
    <row r="3">
      <c r="A3" s="4" t="inlineStr">
        <is>
          <t>Deferred income taxes</t>
        </is>
      </c>
      <c r="D3" s="6" t="n">
        <v>247</v>
      </c>
    </row>
    <row r="4">
      <c r="A4" s="3" t="inlineStr">
        <is>
          <t>Reconciliation of Value of Shares Outstanding [Roll Forward]</t>
        </is>
      </c>
    </row>
    <row r="5">
      <c r="A5" s="4" t="inlineStr">
        <is>
          <t>Beginning balance</t>
        </is>
      </c>
      <c r="D5" s="5" t="n">
        <v>75880</v>
      </c>
    </row>
    <row r="6">
      <c r="A6" s="4" t="inlineStr">
        <is>
          <t>Net parent investment</t>
        </is>
      </c>
      <c r="C6" s="6" t="n">
        <v>17660</v>
      </c>
    </row>
    <row r="7">
      <c r="A7" s="4" t="inlineStr">
        <is>
          <t>Issuance of shares to parent</t>
        </is>
      </c>
      <c r="D7" s="5" t="n">
        <v>0</v>
      </c>
    </row>
    <row r="8">
      <c r="A8" s="4" t="inlineStr">
        <is>
          <t>Deemed issuance to investors of Guerrero Ventures Inc. as part of the Reverse Take-over:</t>
        </is>
      </c>
      <c r="D8" s="5" t="n">
        <v>21737</v>
      </c>
    </row>
    <row r="9">
      <c r="A9" s="4" t="inlineStr">
        <is>
          <t>Issuance of shares – Acquisitions</t>
        </is>
      </c>
      <c r="D9" s="5" t="n">
        <v>9652</v>
      </c>
    </row>
    <row r="10">
      <c r="A10" s="4" t="inlineStr">
        <is>
          <t>Shared issued in settlement of restricted share units (Note 15)</t>
        </is>
      </c>
      <c r="D10" s="5" t="n">
        <v>-393</v>
      </c>
    </row>
    <row r="11">
      <c r="A11" s="4" t="inlineStr">
        <is>
          <t>Share issuance costs, net of income taxes of $247,000</t>
        </is>
      </c>
      <c r="C11" s="6" t="n">
        <v>-695</v>
      </c>
      <c r="D11" s="5" t="n">
        <v>-624</v>
      </c>
    </row>
    <row r="12">
      <c r="A12" s="4" t="inlineStr">
        <is>
          <t>Ending balance</t>
        </is>
      </c>
      <c r="D12" s="5" t="n">
        <v>273578</v>
      </c>
    </row>
    <row r="13">
      <c r="A13" s="4" t="inlineStr">
        <is>
          <t>Share and debt issue expenses</t>
        </is>
      </c>
    </row>
    <row r="14">
      <c r="A14" s="3" t="inlineStr">
        <is>
          <t>Disclosure of classes of share capital [line items]</t>
        </is>
      </c>
    </row>
    <row r="15">
      <c r="A15" s="4" t="inlineStr">
        <is>
          <t>Deferred income taxes</t>
        </is>
      </c>
      <c r="D15" s="5" t="n">
        <v>247</v>
      </c>
    </row>
    <row r="16">
      <c r="A16" s="4" t="inlineStr">
        <is>
          <t>Bonikro Gold Stream</t>
        </is>
      </c>
    </row>
    <row r="17">
      <c r="A17" s="3" t="inlineStr">
        <is>
          <t>Reconciliation of Value of Shares Outstanding [Roll Forward]</t>
        </is>
      </c>
    </row>
    <row r="18">
      <c r="A18" s="4" t="inlineStr">
        <is>
          <t>Issuance of shares – Acquisitions</t>
        </is>
      </c>
      <c r="D18" s="5" t="n">
        <v>38160</v>
      </c>
    </row>
    <row r="19">
      <c r="A19" s="4" t="inlineStr">
        <is>
          <t>Yamana Group</t>
        </is>
      </c>
    </row>
    <row r="20">
      <c r="A20" s="3" t="inlineStr">
        <is>
          <t>Reconciliation of Value of Shares Outstanding [Roll Forward]</t>
        </is>
      </c>
    </row>
    <row r="21">
      <c r="A21" s="4" t="inlineStr">
        <is>
          <t>Issuance of shares – Acquisitions</t>
        </is>
      </c>
      <c r="D21" s="5" t="n">
        <v>37786</v>
      </c>
    </row>
    <row r="22">
      <c r="A22" s="4" t="inlineStr">
        <is>
          <t>Troilus Gold Royalty</t>
        </is>
      </c>
    </row>
    <row r="23">
      <c r="A23" s="3" t="inlineStr">
        <is>
          <t>Reconciliation of Value of Shares Outstanding [Roll Forward]</t>
        </is>
      </c>
    </row>
    <row r="24">
      <c r="A24" s="4" t="inlineStr">
        <is>
          <t>Issuance of shares – Acquisitions</t>
        </is>
      </c>
      <c r="D24" s="5" t="n">
        <v>6665</v>
      </c>
    </row>
    <row r="25">
      <c r="A25" s="4" t="inlineStr">
        <is>
          <t>Valkyrie Royalty Inc.</t>
        </is>
      </c>
    </row>
    <row r="26">
      <c r="A26" s="3" t="inlineStr">
        <is>
          <t>Reconciliation of Value of Shares Outstanding [Roll Forward]</t>
        </is>
      </c>
    </row>
    <row r="27">
      <c r="A27" s="4" t="inlineStr">
        <is>
          <t>Issuance of shares – Acquisitions</t>
        </is>
      </c>
      <c r="D27" s="5" t="n">
        <v>8906</v>
      </c>
    </row>
    <row r="28">
      <c r="A28" s="4" t="inlineStr">
        <is>
          <t>Coral Gold Resources Ltd.</t>
        </is>
      </c>
    </row>
    <row r="29">
      <c r="A29" s="3" t="inlineStr">
        <is>
          <t>Reconciliation of Value of Shares Outstanding [Roll Forward]</t>
        </is>
      </c>
    </row>
    <row r="30">
      <c r="A30" s="4" t="inlineStr">
        <is>
          <t>Issuance of shares – Acquisitions</t>
        </is>
      </c>
      <c r="D30" s="5" t="n">
        <v>40232</v>
      </c>
    </row>
    <row r="31">
      <c r="A31" s="4" t="inlineStr">
        <is>
          <t>Blackwater Gold Royalty</t>
        </is>
      </c>
    </row>
    <row r="32">
      <c r="A32" s="3" t="inlineStr">
        <is>
          <t>Reconciliation of Value of Shares Outstanding [Roll Forward]</t>
        </is>
      </c>
    </row>
    <row r="33">
      <c r="A33" s="4" t="inlineStr">
        <is>
          <t>Issuance of shares – Acquisitions</t>
        </is>
      </c>
      <c r="D33" s="6" t="n">
        <v>628</v>
      </c>
    </row>
    <row r="34">
      <c r="A34" s="4" t="inlineStr">
        <is>
          <t>Common shares</t>
        </is>
      </c>
    </row>
    <row r="35">
      <c r="A35" s="3" t="inlineStr">
        <is>
          <t>Reconciliation of number of shares outstanding [abstract]</t>
        </is>
      </c>
    </row>
    <row r="36">
      <c r="A36" s="4" t="inlineStr">
        <is>
          <t>Beginning balance (in shares)</t>
        </is>
      </c>
      <c r="B36" s="4" t="inlineStr">
        <is>
          <t>[1]</t>
        </is>
      </c>
      <c r="D36" s="5" t="n">
        <v>327717520</v>
      </c>
    </row>
    <row r="37">
      <c r="A37" s="4" t="inlineStr">
        <is>
          <t>Issuance of shares - Acquisitions (in shares)</t>
        </is>
      </c>
      <c r="C37" s="5" t="n">
        <v>14777778</v>
      </c>
      <c r="D37" s="5" t="n">
        <v>14777778</v>
      </c>
      <c r="E37" s="4" t="inlineStr">
        <is>
          <t>[1]</t>
        </is>
      </c>
    </row>
    <row r="38">
      <c r="A38" s="4" t="inlineStr">
        <is>
          <t>Settlement of restricted share units in common shares (in shares)</t>
        </is>
      </c>
      <c r="B38" s="4" t="inlineStr">
        <is>
          <t>[1]</t>
        </is>
      </c>
      <c r="D38" s="5" t="n">
        <v>457838</v>
      </c>
    </row>
    <row r="39">
      <c r="A39" s="4" t="inlineStr">
        <is>
          <t>Ending balance (in shares)</t>
        </is>
      </c>
      <c r="C39" s="5" t="n">
        <v>33282236</v>
      </c>
      <c r="D39" s="5" t="n">
        <v>565429124</v>
      </c>
      <c r="E39" s="4" t="inlineStr">
        <is>
          <t>[1]</t>
        </is>
      </c>
    </row>
    <row r="40">
      <c r="A40" s="3" t="inlineStr">
        <is>
          <t>Reconciliation of Value of Shares Outstanding [Roll Forward]</t>
        </is>
      </c>
    </row>
    <row r="41">
      <c r="A41" s="4" t="inlineStr">
        <is>
          <t>Beginning balance</t>
        </is>
      </c>
      <c r="D41" s="6" t="n">
        <v>0</v>
      </c>
    </row>
    <row r="42">
      <c r="A42" s="4" t="inlineStr">
        <is>
          <t>Issuance of shares to parent</t>
        </is>
      </c>
      <c r="D42" s="5" t="n">
        <v>93540</v>
      </c>
    </row>
    <row r="43">
      <c r="A43" s="4" t="inlineStr">
        <is>
          <t>Deemed issuance to investors of Guerrero Ventures Inc. as part of the Reverse Take-over:</t>
        </is>
      </c>
      <c r="D43" s="5" t="n">
        <v>21737</v>
      </c>
    </row>
    <row r="44">
      <c r="A44" s="4" t="inlineStr">
        <is>
          <t>Issuance of shares – Acquisitions</t>
        </is>
      </c>
      <c r="D44" s="5" t="n">
        <v>9652</v>
      </c>
    </row>
    <row r="45">
      <c r="A45" s="4" t="inlineStr">
        <is>
          <t>Shared issued in settlement of restricted share units (Note 15)</t>
        </is>
      </c>
      <c r="D45" s="5" t="n">
        <v>366</v>
      </c>
    </row>
    <row r="46">
      <c r="A46" s="4" t="inlineStr">
        <is>
          <t>Share issuance costs, net of income taxes of $247,000</t>
        </is>
      </c>
      <c r="D46" s="5" t="n">
        <v>-624</v>
      </c>
    </row>
    <row r="47">
      <c r="A47" s="4" t="inlineStr">
        <is>
          <t>Ending balance</t>
        </is>
      </c>
      <c r="D47" s="6" t="n">
        <v>254210</v>
      </c>
    </row>
    <row r="48">
      <c r="A48" s="4" t="inlineStr">
        <is>
          <t>Common shares | Bonikro Gold Stream</t>
        </is>
      </c>
    </row>
    <row r="49">
      <c r="A49" s="3" t="inlineStr">
        <is>
          <t>Reconciliation of number of shares outstanding [abstract]</t>
        </is>
      </c>
    </row>
    <row r="50">
      <c r="A50" s="4" t="inlineStr">
        <is>
          <t>Issuance of shares - Acquisitions (in shares)</t>
        </is>
      </c>
      <c r="B50" s="4" t="inlineStr">
        <is>
          <t>[1]</t>
        </is>
      </c>
      <c r="D50" s="5" t="n">
        <v>68738445</v>
      </c>
    </row>
    <row r="51">
      <c r="A51" s="3" t="inlineStr">
        <is>
          <t>Reconciliation of Value of Shares Outstanding [Roll Forward]</t>
        </is>
      </c>
    </row>
    <row r="52">
      <c r="A52" s="4" t="inlineStr">
        <is>
          <t>Issuance of shares – Acquisitions</t>
        </is>
      </c>
      <c r="D52" s="6" t="n">
        <v>38160</v>
      </c>
    </row>
    <row r="53">
      <c r="A53" s="4" t="inlineStr">
        <is>
          <t>Common shares | Yamana Group</t>
        </is>
      </c>
    </row>
    <row r="54">
      <c r="A54" s="3" t="inlineStr">
        <is>
          <t>Reconciliation of number of shares outstanding [abstract]</t>
        </is>
      </c>
    </row>
    <row r="55">
      <c r="A55" s="4" t="inlineStr">
        <is>
          <t>Issuance of shares - Acquisitions (in shares)</t>
        </is>
      </c>
      <c r="B55" s="4" t="inlineStr">
        <is>
          <t>[1]</t>
        </is>
      </c>
      <c r="D55" s="5" t="n">
        <v>66500000</v>
      </c>
    </row>
    <row r="56">
      <c r="A56" s="3" t="inlineStr">
        <is>
          <t>Reconciliation of Value of Shares Outstanding [Roll Forward]</t>
        </is>
      </c>
    </row>
    <row r="57">
      <c r="A57" s="4" t="inlineStr">
        <is>
          <t>Issuance of shares – Acquisitions</t>
        </is>
      </c>
      <c r="D57" s="6" t="n">
        <v>37786</v>
      </c>
    </row>
    <row r="58">
      <c r="A58" s="4" t="inlineStr">
        <is>
          <t>Common shares | Troilus Gold Royalty</t>
        </is>
      </c>
    </row>
    <row r="59">
      <c r="A59" s="3" t="inlineStr">
        <is>
          <t>Reconciliation of number of shares outstanding [abstract]</t>
        </is>
      </c>
    </row>
    <row r="60">
      <c r="A60" s="4" t="inlineStr">
        <is>
          <t>Issuance of shares - Acquisitions (in shares)</t>
        </is>
      </c>
      <c r="B60" s="4" t="inlineStr">
        <is>
          <t>[1]</t>
        </is>
      </c>
      <c r="D60" s="5" t="n">
        <v>5769231</v>
      </c>
    </row>
    <row r="61">
      <c r="A61" s="3" t="inlineStr">
        <is>
          <t>Reconciliation of Value of Shares Outstanding [Roll Forward]</t>
        </is>
      </c>
    </row>
    <row r="62">
      <c r="A62" s="4" t="inlineStr">
        <is>
          <t>Issuance of shares – Acquisitions</t>
        </is>
      </c>
      <c r="D62" s="6" t="n">
        <v>6456</v>
      </c>
    </row>
    <row r="63">
      <c r="A63" s="4" t="inlineStr">
        <is>
          <t>Common shares | Valkyrie Royalty Inc.</t>
        </is>
      </c>
    </row>
    <row r="64">
      <c r="A64" s="3" t="inlineStr">
        <is>
          <t>Reconciliation of number of shares outstanding [abstract]</t>
        </is>
      </c>
    </row>
    <row r="65">
      <c r="A65" s="4" t="inlineStr">
        <is>
          <t>Issuance of shares - Acquisitions (in shares)</t>
        </is>
      </c>
      <c r="B65" s="4" t="inlineStr">
        <is>
          <t>[1]</t>
        </is>
      </c>
      <c r="D65" s="5" t="n">
        <v>7399970</v>
      </c>
    </row>
    <row r="66">
      <c r="A66" s="3" t="inlineStr">
        <is>
          <t>Reconciliation of Value of Shares Outstanding [Roll Forward]</t>
        </is>
      </c>
    </row>
    <row r="67">
      <c r="A67" s="4" t="inlineStr">
        <is>
          <t>Issuance of shares – Acquisitions</t>
        </is>
      </c>
      <c r="D67" s="6" t="n">
        <v>8906</v>
      </c>
    </row>
    <row r="68">
      <c r="A68" s="4" t="inlineStr">
        <is>
          <t>Common shares | Coral Gold Resources Ltd.</t>
        </is>
      </c>
    </row>
    <row r="69">
      <c r="A69" s="3" t="inlineStr">
        <is>
          <t>Reconciliation of number of shares outstanding [abstract]</t>
        </is>
      </c>
    </row>
    <row r="70">
      <c r="A70" s="4" t="inlineStr">
        <is>
          <t>Issuance of shares - Acquisitions (in shares)</t>
        </is>
      </c>
      <c r="B70" s="4" t="inlineStr">
        <is>
          <t>[1]</t>
        </is>
      </c>
      <c r="D70" s="5" t="n">
        <v>39994252</v>
      </c>
    </row>
    <row r="71">
      <c r="A71" s="3" t="inlineStr">
        <is>
          <t>Reconciliation of Value of Shares Outstanding [Roll Forward]</t>
        </is>
      </c>
    </row>
    <row r="72">
      <c r="A72" s="4" t="inlineStr">
        <is>
          <t>Issuance of shares – Acquisitions</t>
        </is>
      </c>
      <c r="D72" s="6" t="n">
        <v>37603</v>
      </c>
    </row>
    <row r="73">
      <c r="A73" s="4" t="inlineStr">
        <is>
          <t>Common shares | Blackwater Gold Royalty</t>
        </is>
      </c>
    </row>
    <row r="74">
      <c r="A74" s="3" t="inlineStr">
        <is>
          <t>Reconciliation of number of shares outstanding [abstract]</t>
        </is>
      </c>
    </row>
    <row r="75">
      <c r="A75" s="4" t="inlineStr">
        <is>
          <t>Issuance of shares - Acquisitions (in shares)</t>
        </is>
      </c>
      <c r="B75" s="4" t="inlineStr">
        <is>
          <t>[1]</t>
        </is>
      </c>
      <c r="D75" s="5" t="n">
        <v>791854</v>
      </c>
    </row>
    <row r="76">
      <c r="A76" s="3" t="inlineStr">
        <is>
          <t>Reconciliation of Value of Shares Outstanding [Roll Forward]</t>
        </is>
      </c>
    </row>
    <row r="77">
      <c r="A77" s="4" t="inlineStr">
        <is>
          <t>Issuance of shares – Acquisitions</t>
        </is>
      </c>
      <c r="D77" s="6" t="n">
        <v>628</v>
      </c>
    </row>
    <row r="78"/>
    <row r="79">
      <c r="A79" s="4" t="inlineStr">
        <is>
          <t>[1]</t>
        </is>
      </c>
      <c r="B79" s="4" t="inlineStr">
        <is>
          <t>The shares issued to the parent upon the Reverse Take-over are deemed to have been issued and outstanding since January 1, 2019 for purposes of these consolidated financial statements.</t>
        </is>
      </c>
    </row>
  </sheetData>
  <mergeCells count="4">
    <mergeCell ref="A1:B1"/>
    <mergeCell ref="D1:E1"/>
    <mergeCell ref="A78:D78"/>
    <mergeCell ref="B79:D7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0" customWidth="1" min="5" max="5"/>
    <col width="13" customWidth="1" min="6" max="6"/>
  </cols>
  <sheetData>
    <row r="1">
      <c r="A1" s="1" t="inlineStr">
        <is>
          <t>Common Shares - Reverse Take Over (Details) $ in Thousands</t>
        </is>
      </c>
      <c r="B1" s="2" t="inlineStr">
        <is>
          <t>May 27, 2020$ / sharesshares</t>
        </is>
      </c>
      <c r="C1" s="2" t="inlineStr">
        <is>
          <t>Dec. 31, 2020USD ($)shares</t>
        </is>
      </c>
      <c r="E1" s="2" t="inlineStr">
        <is>
          <t>Dec. 31, 2019shares</t>
        </is>
      </c>
      <c r="F1" s="2" t="inlineStr">
        <is>
          <t>[1]</t>
        </is>
      </c>
    </row>
    <row r="2">
      <c r="A2" s="3" t="inlineStr">
        <is>
          <t>Disclosure of classes of share capital [line items]</t>
        </is>
      </c>
    </row>
    <row r="3">
      <c r="A3" s="4" t="inlineStr">
        <is>
          <t>Deemed issuance to investors of Guerrero Ventures Inc. as part of the Reverse Take-over: | $</t>
        </is>
      </c>
      <c r="C3" s="6" t="n">
        <v>21737</v>
      </c>
    </row>
    <row r="4">
      <c r="A4" s="4" t="inlineStr">
        <is>
          <t>Common shares</t>
        </is>
      </c>
    </row>
    <row r="5">
      <c r="A5" s="3" t="inlineStr">
        <is>
          <t>Disclosure of classes of share capital [line items]</t>
        </is>
      </c>
    </row>
    <row r="6">
      <c r="A6" s="4" t="inlineStr">
        <is>
          <t>Common shares deemed issued (in shares) | shares</t>
        </is>
      </c>
      <c r="B6" s="5" t="n">
        <v>33282236</v>
      </c>
    </row>
    <row r="7">
      <c r="A7" s="4" t="inlineStr">
        <is>
          <t>Price per share (in CAD per share) | $ / shares</t>
        </is>
      </c>
      <c r="B7" s="7" t="n">
        <v>0.9</v>
      </c>
    </row>
    <row r="8">
      <c r="A8" s="4" t="inlineStr">
        <is>
          <t>Deemed issuance to investors of Guerrero Ventures Inc. as part of the Reverse Take-over: | $</t>
        </is>
      </c>
      <c r="C8" s="6" t="n">
        <v>21737</v>
      </c>
    </row>
    <row r="9">
      <c r="A9" s="4" t="inlineStr">
        <is>
          <t>Number of shares outstanding | shares</t>
        </is>
      </c>
      <c r="B9" s="5" t="n">
        <v>33282236</v>
      </c>
      <c r="C9" s="5" t="n">
        <v>565429124</v>
      </c>
      <c r="D9" s="4" t="inlineStr">
        <is>
          <t>[1]</t>
        </is>
      </c>
      <c r="E9" s="5" t="n">
        <v>327717520</v>
      </c>
    </row>
    <row r="10"/>
    <row r="11">
      <c r="A11" s="4" t="inlineStr">
        <is>
          <t>[1]</t>
        </is>
      </c>
      <c r="B11" s="4" t="inlineStr">
        <is>
          <t>The shares issued to the parent upon the Reverse Take-over are deemed to have been issued and outstanding since January 1, 2019 for purposes of these consolidated financial statements.</t>
        </is>
      </c>
    </row>
  </sheetData>
  <mergeCells count="11">
    <mergeCell ref="C1:D1"/>
    <mergeCell ref="E2:F2"/>
    <mergeCell ref="E3:F3"/>
    <mergeCell ref="E4:F4"/>
    <mergeCell ref="E5:F5"/>
    <mergeCell ref="E6:F6"/>
    <mergeCell ref="E7:F7"/>
    <mergeCell ref="E8:F8"/>
    <mergeCell ref="E9:F9"/>
    <mergeCell ref="A10:F10"/>
    <mergeCell ref="B11:F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13" customWidth="1" min="5" max="5"/>
  </cols>
  <sheetData>
    <row r="1">
      <c r="A1" s="1" t="inlineStr">
        <is>
          <t>Common Shares - Private Placement (Details) $ / shares in Units, $ in Thousands, $ in Thousands</t>
        </is>
      </c>
      <c r="B1" s="2" t="inlineStr">
        <is>
          <t>May 27, 2020USD ($)shares</t>
        </is>
      </c>
      <c r="C1" s="2" t="inlineStr">
        <is>
          <t>May 27, 2020CAD ($)$ / sharesshares</t>
        </is>
      </c>
      <c r="D1" s="2" t="inlineStr">
        <is>
          <t>Dec. 31, 2020USD ($)shares</t>
        </is>
      </c>
    </row>
    <row r="2">
      <c r="A2" s="3" t="inlineStr">
        <is>
          <t>Disclosure of classes of share capital [line items]</t>
        </is>
      </c>
    </row>
    <row r="3">
      <c r="A3" s="4" t="inlineStr">
        <is>
          <t>Share issue related cost</t>
        </is>
      </c>
      <c r="B3" s="6" t="n">
        <v>695</v>
      </c>
      <c r="D3" s="6" t="n">
        <v>624</v>
      </c>
    </row>
    <row r="4">
      <c r="A4" s="4" t="inlineStr">
        <is>
          <t>Officers</t>
        </is>
      </c>
    </row>
    <row r="5">
      <c r="A5" s="3" t="inlineStr">
        <is>
          <t>Disclosure of classes of share capital [line items]</t>
        </is>
      </c>
    </row>
    <row r="6">
      <c r="A6" s="4" t="inlineStr">
        <is>
          <t>Proceeds from issuing shares</t>
        </is>
      </c>
      <c r="B6" s="6" t="n">
        <v>376</v>
      </c>
      <c r="C6" s="6" t="n">
        <v>518</v>
      </c>
    </row>
    <row r="7">
      <c r="A7" s="4" t="inlineStr">
        <is>
          <t>Common shares</t>
        </is>
      </c>
    </row>
    <row r="8">
      <c r="A8" s="3" t="inlineStr">
        <is>
          <t>Disclosure of classes of share capital [line items]</t>
        </is>
      </c>
    </row>
    <row r="9">
      <c r="A9" s="4" t="inlineStr">
        <is>
          <t>Issuance of shares - Acquisitions (in shares) | shares</t>
        </is>
      </c>
      <c r="B9" s="5" t="n">
        <v>14777778</v>
      </c>
      <c r="C9" s="5" t="n">
        <v>14777778</v>
      </c>
      <c r="D9" s="5" t="n">
        <v>14777778</v>
      </c>
      <c r="E9" s="4" t="inlineStr">
        <is>
          <t>[1]</t>
        </is>
      </c>
    </row>
    <row r="10">
      <c r="A10" s="4" t="inlineStr">
        <is>
          <t>Price per share (in CAD per share) | $ / shares</t>
        </is>
      </c>
      <c r="C10" s="7" t="n">
        <v>0.9</v>
      </c>
    </row>
    <row r="11">
      <c r="A11" s="4" t="inlineStr">
        <is>
          <t>Proceeds from issuing shares</t>
        </is>
      </c>
      <c r="B11" s="6" t="n">
        <v>9652</v>
      </c>
      <c r="C11" s="6" t="n">
        <v>13300</v>
      </c>
    </row>
    <row r="12">
      <c r="A12" s="4" t="inlineStr">
        <is>
          <t>Share issue related cost</t>
        </is>
      </c>
      <c r="D12" s="6" t="n">
        <v>624</v>
      </c>
    </row>
    <row r="13">
      <c r="A13" s="4" t="inlineStr">
        <is>
          <t>Bonikro Gold Stream, Yamana Portfolio, Troilus Gold Royalty, Valkyrie Royalty Inc., Coral Gold Resources Ltd., and Blackwater Gold Royalty</t>
        </is>
      </c>
    </row>
    <row r="14">
      <c r="A14" s="3" t="inlineStr">
        <is>
          <t>Disclosure of classes of share capital [line items]</t>
        </is>
      </c>
    </row>
    <row r="15">
      <c r="A15" s="4" t="inlineStr">
        <is>
          <t>Share issue related cost</t>
        </is>
      </c>
      <c r="D15" s="6" t="n">
        <v>176</v>
      </c>
    </row>
    <row r="16"/>
    <row r="17">
      <c r="A17" s="4" t="inlineStr">
        <is>
          <t>[1]</t>
        </is>
      </c>
      <c r="B17" s="4" t="inlineStr">
        <is>
          <t>The shares issued to the parent upon the Reverse Take-over are deemed to have been issued and outstanding since January 1, 2019 for purposes of these consolidated financial statements.</t>
        </is>
      </c>
    </row>
  </sheetData>
  <mergeCells count="3">
    <mergeCell ref="D1:E1"/>
    <mergeCell ref="A16:E16"/>
    <mergeCell ref="B17:E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on Shares - Warrants (Details) - 12 months ended Dec. 31, 2020 $ in Thousands</t>
        </is>
      </c>
      <c r="B1" s="2" t="inlineStr">
        <is>
          <t>USD ($)shares</t>
        </is>
      </c>
      <c r="C1" s="2" t="inlineStr">
        <is>
          <t>$ / shares</t>
        </is>
      </c>
    </row>
    <row r="2">
      <c r="A2" s="3" t="inlineStr">
        <is>
          <t>Reconciliation of Warrants Outstanding [Roll Forward]</t>
        </is>
      </c>
    </row>
    <row r="3">
      <c r="A3" s="4" t="inlineStr">
        <is>
          <t>Number of warrants outstanding, beginning of period | shares</t>
        </is>
      </c>
      <c r="B3" s="5" t="n">
        <v>0</v>
      </c>
    </row>
    <row r="4">
      <c r="A4" s="4" t="inlineStr">
        <is>
          <t>Number of warrants outstanding, end of period | shares</t>
        </is>
      </c>
      <c r="B4" s="5" t="n">
        <v>22881734</v>
      </c>
    </row>
    <row r="5">
      <c r="A5" s="4" t="inlineStr">
        <is>
          <t>Value of warrants outstanding, beginning of period | $</t>
        </is>
      </c>
      <c r="B5" s="6" t="n">
        <v>0</v>
      </c>
    </row>
    <row r="6">
      <c r="A6" s="4" t="inlineStr">
        <is>
          <t>Value of warrants outstanding, end of period | $</t>
        </is>
      </c>
      <c r="B6" s="6" t="n">
        <v>2838</v>
      </c>
    </row>
    <row r="7">
      <c r="A7" s="4" t="inlineStr">
        <is>
          <t>Weighted average share price for warrants, outstanding, beginning of period | $ / shares</t>
        </is>
      </c>
      <c r="C7" s="6" t="n">
        <v>0</v>
      </c>
    </row>
    <row r="8">
      <c r="A8" s="4" t="inlineStr">
        <is>
          <t>Weighted average share price for warrants, outstanding, end of period | $ / shares</t>
        </is>
      </c>
      <c r="C8" s="10" t="n">
        <v>1.72</v>
      </c>
    </row>
    <row r="9">
      <c r="A9" s="4" t="inlineStr">
        <is>
          <t>Troilus Gold Royalty</t>
        </is>
      </c>
    </row>
    <row r="10">
      <c r="A10" s="3" t="inlineStr">
        <is>
          <t>Reconciliation of Warrants Outstanding [Roll Forward]</t>
        </is>
      </c>
    </row>
    <row r="11">
      <c r="A11" s="4" t="inlineStr">
        <is>
          <t>Number of warrants granted | shares</t>
        </is>
      </c>
      <c r="B11" s="5" t="n">
        <v>2884616</v>
      </c>
    </row>
    <row r="12">
      <c r="A12" s="4" t="inlineStr">
        <is>
          <t>Value of warrants granted | $</t>
        </is>
      </c>
      <c r="B12" s="6" t="n">
        <v>209</v>
      </c>
    </row>
    <row r="13">
      <c r="A13" s="4" t="inlineStr">
        <is>
          <t>Weighted average exercise price of warrants granted | $ / shares</t>
        </is>
      </c>
      <c r="C13" s="10" t="n">
        <v>1.75</v>
      </c>
    </row>
    <row r="14">
      <c r="A14" s="4" t="inlineStr">
        <is>
          <t>Coral Gold Resources Ltd.</t>
        </is>
      </c>
    </row>
    <row r="15">
      <c r="A15" s="3" t="inlineStr">
        <is>
          <t>Reconciliation of Warrants Outstanding [Roll Forward]</t>
        </is>
      </c>
    </row>
    <row r="16">
      <c r="A16" s="4" t="inlineStr">
        <is>
          <t>Number of warrants granted | shares</t>
        </is>
      </c>
      <c r="B16" s="5" t="n">
        <v>19997118</v>
      </c>
    </row>
    <row r="17">
      <c r="A17" s="4" t="inlineStr">
        <is>
          <t>Value of warrants granted | $</t>
        </is>
      </c>
      <c r="B17" s="6" t="n">
        <v>2629</v>
      </c>
    </row>
    <row r="18">
      <c r="A18" s="4" t="inlineStr">
        <is>
          <t>Weighted average exercise price of warrants granted | $ / shares</t>
        </is>
      </c>
      <c r="C18" s="7" t="n">
        <v>1.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Details)</t>
        </is>
      </c>
      <c r="B1" s="2" t="inlineStr">
        <is>
          <t>12 Months Ended</t>
        </is>
      </c>
    </row>
    <row r="2">
      <c r="B2" s="2" t="inlineStr">
        <is>
          <t>Dec. 31, 2020USD ($)shares</t>
        </is>
      </c>
      <c r="C2" s="2" t="inlineStr">
        <is>
          <t>Dec. 31, 2019USD ($)shares</t>
        </is>
      </c>
    </row>
    <row r="3">
      <c r="A3" s="3" t="inlineStr">
        <is>
          <t>Disclosure of terms and conditions of share-based payment arrangement [line items]</t>
        </is>
      </c>
    </row>
    <row r="4">
      <c r="A4" s="4" t="inlineStr">
        <is>
          <t>Issued and outstanding capital allowable for share-based compensation, percentage</t>
        </is>
      </c>
      <c r="B4" s="4" t="inlineStr">
        <is>
          <t>10.00%</t>
        </is>
      </c>
    </row>
    <row r="5">
      <c r="A5" s="4" t="inlineStr">
        <is>
          <t>Issued and outstanding capital allowable for share-based compensation, per participant, percentage</t>
        </is>
      </c>
      <c r="B5" s="4" t="inlineStr">
        <is>
          <t>5.00%</t>
        </is>
      </c>
    </row>
    <row r="6">
      <c r="A6" s="4" t="inlineStr">
        <is>
          <t>Share options, vesting period</t>
        </is>
      </c>
      <c r="B6" s="4" t="inlineStr">
        <is>
          <t>10 years</t>
        </is>
      </c>
    </row>
    <row r="7">
      <c r="A7" s="4" t="inlineStr">
        <is>
          <t>Options deemed issued upon the RTO (in shares) | shares</t>
        </is>
      </c>
      <c r="B7" s="5" t="n">
        <v>2425000</v>
      </c>
    </row>
    <row r="8">
      <c r="A8" s="4" t="inlineStr">
        <is>
          <t>Share-based compensation</t>
        </is>
      </c>
      <c r="B8" s="6" t="n">
        <v>2742000</v>
      </c>
      <c r="C8" s="6" t="n">
        <v>0</v>
      </c>
    </row>
    <row r="9">
      <c r="A9" s="4" t="inlineStr">
        <is>
          <t>Share Options</t>
        </is>
      </c>
    </row>
    <row r="10">
      <c r="A10" s="3" t="inlineStr">
        <is>
          <t>Disclosure of terms and conditions of share-based payment arrangement [line items]</t>
        </is>
      </c>
    </row>
    <row r="11">
      <c r="A11" s="4" t="inlineStr">
        <is>
          <t>Share-based compensation</t>
        </is>
      </c>
      <c r="B11" s="5" t="n">
        <v>1329000</v>
      </c>
      <c r="C11" s="5" t="n">
        <v>0</v>
      </c>
    </row>
    <row r="12">
      <c r="A12" s="4" t="inlineStr">
        <is>
          <t>Stock based compensation expense not yet settled</t>
        </is>
      </c>
      <c r="B12" s="5" t="n">
        <v>196000</v>
      </c>
    </row>
    <row r="13">
      <c r="A13" s="4" t="inlineStr">
        <is>
          <t>Restricted Share Units</t>
        </is>
      </c>
    </row>
    <row r="14">
      <c r="A14" s="3" t="inlineStr">
        <is>
          <t>Disclosure of terms and conditions of share-based payment arrangement [line items]</t>
        </is>
      </c>
    </row>
    <row r="15">
      <c r="A15" s="4" t="inlineStr">
        <is>
          <t>Share-based compensation</t>
        </is>
      </c>
      <c r="B15" s="6" t="n">
        <v>1030000</v>
      </c>
      <c r="C15" s="6" t="n">
        <v>0</v>
      </c>
    </row>
    <row r="16">
      <c r="A16" s="4" t="inlineStr">
        <is>
          <t>RSUs settled (in shares) | shares</t>
        </is>
      </c>
      <c r="B16" s="5" t="n">
        <v>952722</v>
      </c>
      <c r="C16" s="5" t="n">
        <v>0</v>
      </c>
    </row>
    <row r="17">
      <c r="A17" s="4" t="inlineStr">
        <is>
          <t>Deferred Share Units</t>
        </is>
      </c>
    </row>
    <row r="18">
      <c r="A18" s="3" t="inlineStr">
        <is>
          <t>Disclosure of terms and conditions of share-based payment arrangement [line items]</t>
        </is>
      </c>
    </row>
    <row r="19">
      <c r="A19" s="4" t="inlineStr">
        <is>
          <t>Share-based compensation</t>
        </is>
      </c>
      <c r="B19" s="6" t="n">
        <v>383000</v>
      </c>
      <c r="C1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hare options award plan (Details)</t>
        </is>
      </c>
      <c r="B1" s="2" t="inlineStr">
        <is>
          <t>12 Months Ended</t>
        </is>
      </c>
    </row>
    <row r="2">
      <c r="B2" s="2" t="inlineStr">
        <is>
          <t>Dec. 31, 2020shares$ / shares</t>
        </is>
      </c>
    </row>
    <row r="3">
      <c r="A3" s="3" t="inlineStr">
        <is>
          <t>Share-Based Payment Arrangements [Abstract]</t>
        </is>
      </c>
    </row>
    <row r="4">
      <c r="A4" s="4" t="inlineStr">
        <is>
          <t>Number of options outstanding at beginning of period (in shares) | shares</t>
        </is>
      </c>
      <c r="B4" s="5" t="n">
        <v>0</v>
      </c>
    </row>
    <row r="5">
      <c r="A5" s="4" t="inlineStr">
        <is>
          <t>Options deemed issued upon the RTO (in shares) | shares</t>
        </is>
      </c>
      <c r="B5" s="5" t="n">
        <v>2425000</v>
      </c>
    </row>
    <row r="6">
      <c r="A6" s="4" t="inlineStr">
        <is>
          <t>Granted (in shares) | shares</t>
        </is>
      </c>
      <c r="B6" s="5" t="n">
        <v>8258100</v>
      </c>
    </row>
    <row r="7">
      <c r="A7" s="4" t="inlineStr">
        <is>
          <t>Number of options outstanding at end of period (in shares) | shares</t>
        </is>
      </c>
      <c r="B7" s="5" t="n">
        <v>10683100</v>
      </c>
    </row>
    <row r="8">
      <c r="A8" s="4" t="inlineStr">
        <is>
          <t>Options exercisable (in shares) | shares</t>
        </is>
      </c>
      <c r="B8" s="5" t="n">
        <v>7425000</v>
      </c>
    </row>
    <row r="9">
      <c r="A9" s="4" t="inlineStr">
        <is>
          <t>Weighted average exercise price per share, beginning of period (in CAD per share) | $ / shares</t>
        </is>
      </c>
      <c r="B9" s="6" t="n">
        <v>0</v>
      </c>
    </row>
    <row r="10">
      <c r="A10" s="4" t="inlineStr">
        <is>
          <t>Weighted average exercise price per share, options deemed issued (in CAD per share) | $ / shares</t>
        </is>
      </c>
      <c r="B10" s="10" t="n">
        <v>0.2</v>
      </c>
    </row>
    <row r="11">
      <c r="A11" s="4" t="inlineStr">
        <is>
          <t>Weighted Average exercise price per share, granted (in CAD per share) | $ / shares</t>
        </is>
      </c>
      <c r="B11" s="10" t="n">
        <v>1.03</v>
      </c>
    </row>
    <row r="12">
      <c r="A12" s="4" t="inlineStr">
        <is>
          <t>Weighted average exercise price per share, end of period (in CAD per share) | $ / shares</t>
        </is>
      </c>
      <c r="B12" s="10" t="n">
        <v>0.84</v>
      </c>
    </row>
    <row r="13">
      <c r="A13" s="4" t="inlineStr">
        <is>
          <t>Weighted average exercise price per share, options exercisable at end of period (in CAD per share) | $ / shares</t>
        </is>
      </c>
      <c r="B13" s="7" t="n">
        <v>0.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based Compensation - Option exercise prices (Details)</t>
        </is>
      </c>
      <c r="B1" s="2" t="inlineStr">
        <is>
          <t>12 Months Ended</t>
        </is>
      </c>
    </row>
    <row r="2">
      <c r="B2" s="2" t="inlineStr">
        <is>
          <t>Dec. 31, 2020shares$ / shares</t>
        </is>
      </c>
      <c r="C2" s="2" t="inlineStr">
        <is>
          <t>Dec. 31, 2019shares</t>
        </is>
      </c>
    </row>
    <row r="3">
      <c r="A3" s="3" t="inlineStr">
        <is>
          <t>Disclosure of range of exercise prices of outstanding share options [line items]</t>
        </is>
      </c>
    </row>
    <row r="4">
      <c r="A4" s="4" t="inlineStr">
        <is>
          <t>Number of options outstanding (in shares)</t>
        </is>
      </c>
      <c r="B4" s="5" t="n">
        <v>10683100</v>
      </c>
      <c r="C4" s="5" t="n">
        <v>0</v>
      </c>
    </row>
    <row r="5">
      <c r="A5" s="4" t="inlineStr">
        <is>
          <t>Number of options exercisable (in shares)</t>
        </is>
      </c>
      <c r="B5" s="5" t="n">
        <v>7425000</v>
      </c>
    </row>
    <row r="6">
      <c r="A6" s="4" t="inlineStr">
        <is>
          <t>Weighted Average Remaining Contractual Life (in years)</t>
        </is>
      </c>
      <c r="B6" s="4" t="inlineStr">
        <is>
          <t>3 years 10 months 24 days</t>
        </is>
      </c>
    </row>
    <row r="7">
      <c r="A7" s="4" t="inlineStr">
        <is>
          <t>Exercise Price One</t>
        </is>
      </c>
    </row>
    <row r="8">
      <c r="A8" s="3" t="inlineStr">
        <is>
          <t>Disclosure of range of exercise prices of outstanding share options [line items]</t>
        </is>
      </c>
    </row>
    <row r="9">
      <c r="A9" s="4" t="inlineStr">
        <is>
          <t>Exercise price of outstanding share options (in CAD per share) | $ / shares</t>
        </is>
      </c>
      <c r="B9" s="7" t="n">
        <v>0.2</v>
      </c>
    </row>
    <row r="10">
      <c r="A10" s="4" t="inlineStr">
        <is>
          <t>Number of options outstanding (in shares)</t>
        </is>
      </c>
      <c r="B10" s="5" t="n">
        <v>2425000</v>
      </c>
    </row>
    <row r="11">
      <c r="A11" s="4" t="inlineStr">
        <is>
          <t>Number of options exercisable (in shares)</t>
        </is>
      </c>
      <c r="B11" s="5" t="n">
        <v>2425000</v>
      </c>
    </row>
    <row r="12">
      <c r="A12" s="4" t="inlineStr">
        <is>
          <t>Weighted Average Remaining Contractual Life (in years)</t>
        </is>
      </c>
      <c r="B12" s="4" t="inlineStr">
        <is>
          <t>3 years 7 months 6 days</t>
        </is>
      </c>
    </row>
    <row r="13">
      <c r="A13" s="4" t="inlineStr">
        <is>
          <t>Exercise Price Two</t>
        </is>
      </c>
    </row>
    <row r="14">
      <c r="A14" s="3" t="inlineStr">
        <is>
          <t>Disclosure of range of exercise prices of outstanding share options [line items]</t>
        </is>
      </c>
    </row>
    <row r="15">
      <c r="A15" s="4" t="inlineStr">
        <is>
          <t>Exercise price of outstanding share options (in CAD per share) | $ / shares</t>
        </is>
      </c>
      <c r="B15" s="7" t="n">
        <v>0.9</v>
      </c>
    </row>
    <row r="16">
      <c r="A16" s="4" t="inlineStr">
        <is>
          <t>Number of options outstanding (in shares)</t>
        </is>
      </c>
      <c r="B16" s="5" t="n">
        <v>5000000</v>
      </c>
    </row>
    <row r="17">
      <c r="A17" s="4" t="inlineStr">
        <is>
          <t>Number of options exercisable (in shares)</t>
        </is>
      </c>
      <c r="B17" s="5" t="n">
        <v>5000000</v>
      </c>
    </row>
    <row r="18">
      <c r="A18" s="4" t="inlineStr">
        <is>
          <t>Weighted Average Remaining Contractual Life (in years)</t>
        </is>
      </c>
      <c r="B18" s="4" t="inlineStr">
        <is>
          <t>3 years 7 months 6 days</t>
        </is>
      </c>
    </row>
    <row r="19">
      <c r="A19" s="4" t="inlineStr">
        <is>
          <t>Exercise Price Three</t>
        </is>
      </c>
    </row>
    <row r="20">
      <c r="A20" s="3" t="inlineStr">
        <is>
          <t>Disclosure of range of exercise prices of outstanding share options [line items]</t>
        </is>
      </c>
    </row>
    <row r="21">
      <c r="A21" s="4" t="inlineStr">
        <is>
          <t>Exercise price of outstanding share options (in CAD per share) | $ / shares</t>
        </is>
      </c>
      <c r="B21" s="7" t="n">
        <v>1.12</v>
      </c>
    </row>
    <row r="22">
      <c r="A22" s="4" t="inlineStr">
        <is>
          <t>Number of options outstanding (in shares)</t>
        </is>
      </c>
      <c r="B22" s="5" t="n">
        <v>552100</v>
      </c>
    </row>
    <row r="23">
      <c r="A23" s="4" t="inlineStr">
        <is>
          <t>Number of options exercisable (in shares)</t>
        </is>
      </c>
      <c r="B23" s="5" t="n">
        <v>0</v>
      </c>
    </row>
    <row r="24">
      <c r="A24" s="4" t="inlineStr">
        <is>
          <t>Weighted Average Remaining Contractual Life (in years)</t>
        </is>
      </c>
      <c r="B24" s="4" t="inlineStr">
        <is>
          <t>4 years 10 months 24 days</t>
        </is>
      </c>
    </row>
    <row r="25">
      <c r="A25" s="4" t="inlineStr">
        <is>
          <t>Exercise Price Four</t>
        </is>
      </c>
    </row>
    <row r="26">
      <c r="A26" s="3" t="inlineStr">
        <is>
          <t>Disclosure of range of exercise prices of outstanding share options [line items]</t>
        </is>
      </c>
    </row>
    <row r="27">
      <c r="A27" s="4" t="inlineStr">
        <is>
          <t>Exercise price of outstanding share options (in CAD per share) | $ / shares</t>
        </is>
      </c>
      <c r="B27" s="7" t="n">
        <v>1.23</v>
      </c>
    </row>
    <row r="28">
      <c r="A28" s="4" t="inlineStr">
        <is>
          <t>Number of options outstanding (in shares)</t>
        </is>
      </c>
      <c r="B28" s="5" t="n">
        <v>2523300</v>
      </c>
    </row>
    <row r="29">
      <c r="A29" s="4" t="inlineStr">
        <is>
          <t>Number of options exercisable (in shares)</t>
        </is>
      </c>
      <c r="B29" s="5" t="n">
        <v>0</v>
      </c>
    </row>
    <row r="30">
      <c r="A30" s="4" t="inlineStr">
        <is>
          <t>Weighted Average Remaining Contractual Life (in years)</t>
        </is>
      </c>
      <c r="B30" s="4" t="inlineStr">
        <is>
          <t>4 years 4 months 24 days</t>
        </is>
      </c>
    </row>
    <row r="31">
      <c r="A31" s="4" t="inlineStr">
        <is>
          <t>Exercise Price Five</t>
        </is>
      </c>
    </row>
    <row r="32">
      <c r="A32" s="3" t="inlineStr">
        <is>
          <t>Disclosure of range of exercise prices of outstanding share options [line items]</t>
        </is>
      </c>
    </row>
    <row r="33">
      <c r="A33" s="4" t="inlineStr">
        <is>
          <t>Exercise price of outstanding share options (in CAD per share) | $ / shares</t>
        </is>
      </c>
      <c r="B33" s="7" t="n">
        <v>1.5</v>
      </c>
    </row>
    <row r="34">
      <c r="A34" s="4" t="inlineStr">
        <is>
          <t>Number of options outstanding (in shares)</t>
        </is>
      </c>
      <c r="B34" s="5" t="n">
        <v>182700</v>
      </c>
    </row>
    <row r="35">
      <c r="A35" s="4" t="inlineStr">
        <is>
          <t>Number of options exercisable (in shares)</t>
        </is>
      </c>
      <c r="B35" s="5" t="n">
        <v>0</v>
      </c>
    </row>
    <row r="36">
      <c r="A36" s="4" t="inlineStr">
        <is>
          <t>Weighted Average Remaining Contractual Life (in years)</t>
        </is>
      </c>
      <c r="B36" s="4" t="inlineStr">
        <is>
          <t>4 years 7 months 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5" customWidth="1" min="2" max="2"/>
  </cols>
  <sheetData>
    <row r="1">
      <c r="A1" s="1" t="inlineStr">
        <is>
          <t>Share-based Compensation - Weighted average assumptions (Details)</t>
        </is>
      </c>
      <c r="B1" s="2" t="inlineStr">
        <is>
          <t>12 Months Ended</t>
        </is>
      </c>
    </row>
    <row r="2">
      <c r="B2" s="2" t="inlineStr">
        <is>
          <t>Dec. 31, 2020USD ($)year$ / shares</t>
        </is>
      </c>
    </row>
    <row r="3">
      <c r="A3" s="3" t="inlineStr">
        <is>
          <t>Share-Based Payment Arrangements [Abstract]</t>
        </is>
      </c>
    </row>
    <row r="4">
      <c r="A4" s="4" t="inlineStr">
        <is>
          <t>Grant date share price and exercise price (in CAD per share) | $ / shares</t>
        </is>
      </c>
      <c r="B4" s="6" t="n">
        <v>1</v>
      </c>
    </row>
    <row r="5">
      <c r="A5" s="4" t="inlineStr">
        <is>
          <t>Expected dividend yield</t>
        </is>
      </c>
      <c r="B5" s="4" t="inlineStr">
        <is>
          <t>2.00%</t>
        </is>
      </c>
    </row>
    <row r="6">
      <c r="A6" s="4" t="inlineStr">
        <is>
          <t>Expected volatility</t>
        </is>
      </c>
      <c r="B6" s="4" t="inlineStr">
        <is>
          <t>40.00%</t>
        </is>
      </c>
    </row>
    <row r="7">
      <c r="A7" s="4" t="inlineStr">
        <is>
          <t>Risk-free interest rate</t>
        </is>
      </c>
      <c r="B7" s="4" t="inlineStr">
        <is>
          <t>0.40%</t>
        </is>
      </c>
    </row>
    <row r="8">
      <c r="A8" s="4" t="inlineStr">
        <is>
          <t>Expected Option life, in years | year</t>
        </is>
      </c>
      <c r="B8" s="11" t="n">
        <v>4.4</v>
      </c>
    </row>
    <row r="9">
      <c r="A9" s="4" t="inlineStr">
        <is>
          <t>Weighted average fair value per Option granted | $</t>
        </is>
      </c>
      <c r="B9" s="7" t="n">
        <v>0.2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Restricted and deferred share unit details (Details)</t>
        </is>
      </c>
      <c r="B1" s="2" t="inlineStr">
        <is>
          <t>12 Months Ended</t>
        </is>
      </c>
    </row>
    <row r="2">
      <c r="B2" s="2" t="inlineStr">
        <is>
          <t>Dec. 31, 2020shares$ / shares</t>
        </is>
      </c>
      <c r="C2" s="2" t="inlineStr">
        <is>
          <t>Dec. 31, 2019shares$ / shares</t>
        </is>
      </c>
    </row>
    <row r="3">
      <c r="A3" s="3" t="inlineStr">
        <is>
          <t>Disclosure of number and weighted average remaining contractual life of outstanding share options [line items]</t>
        </is>
      </c>
    </row>
    <row r="4">
      <c r="A4" s="4" t="inlineStr">
        <is>
          <t>Common shares issued per restricted stock unit (in shares)</t>
        </is>
      </c>
      <c r="B4" s="5" t="n">
        <v>1</v>
      </c>
    </row>
    <row r="5">
      <c r="A5" s="4" t="inlineStr">
        <is>
          <t>Common shares issued per performance stock unit (in shares)</t>
        </is>
      </c>
      <c r="B5" s="5" t="n">
        <v>1</v>
      </c>
    </row>
    <row r="6">
      <c r="A6" s="4" t="inlineStr">
        <is>
          <t>Restricted Share Units</t>
        </is>
      </c>
    </row>
    <row r="7">
      <c r="A7" s="3" t="inlineStr">
        <is>
          <t>Disclosure of number and weighted average remaining contractual life of outstanding share options [line items]</t>
        </is>
      </c>
    </row>
    <row r="8">
      <c r="A8" s="4" t="inlineStr">
        <is>
          <t>RSUs outstanding, beginning of period (in shares)</t>
        </is>
      </c>
      <c r="B8" s="5" t="n">
        <v>0</v>
      </c>
    </row>
    <row r="9">
      <c r="A9" s="4" t="inlineStr">
        <is>
          <t>Granted (in share)</t>
        </is>
      </c>
      <c r="B9" s="5" t="n">
        <v>2414022</v>
      </c>
    </row>
    <row r="10">
      <c r="A10" s="4" t="inlineStr">
        <is>
          <t>Settled (in shares)</t>
        </is>
      </c>
      <c r="B10" s="5" t="n">
        <v>-952722</v>
      </c>
      <c r="C10" s="5" t="n">
        <v>0</v>
      </c>
    </row>
    <row r="11">
      <c r="A11" s="4" t="inlineStr">
        <is>
          <t>RSUs outstanding, end of period (in shares)</t>
        </is>
      </c>
      <c r="B11" s="5" t="n">
        <v>1461300</v>
      </c>
      <c r="C11" s="5" t="n">
        <v>0</v>
      </c>
    </row>
    <row r="12">
      <c r="A12" s="4" t="inlineStr">
        <is>
          <t>RSUs vested at end of period (in shares)</t>
        </is>
      </c>
      <c r="B12" s="5" t="n">
        <v>0</v>
      </c>
    </row>
    <row r="13">
      <c r="A13" s="4" t="inlineStr">
        <is>
          <t>Weighted average intrinsic value at grant date, outstanding beginning of period (in CAD per share) | $ / shares</t>
        </is>
      </c>
      <c r="B13" s="6" t="n">
        <v>0</v>
      </c>
    </row>
    <row r="14">
      <c r="A14" s="4" t="inlineStr">
        <is>
          <t>Weighted average intrinsic value at grant date, granted (in CAD per share) | $ / shares</t>
        </is>
      </c>
      <c r="B14" s="10" t="n">
        <v>1.1</v>
      </c>
    </row>
    <row r="15">
      <c r="A15" s="4" t="inlineStr">
        <is>
          <t>Weighted average intrinsic value at grant date, settled (in CAD per share) | $ / shares</t>
        </is>
      </c>
      <c r="B15" s="10" t="n">
        <v>1.07</v>
      </c>
    </row>
    <row r="16">
      <c r="A16" s="4" t="inlineStr">
        <is>
          <t>Weighted average intrinsic value at grant date, outstanding end of period (in CAD per share) | $ / shares</t>
        </is>
      </c>
      <c r="B16" s="10" t="n">
        <v>1.12</v>
      </c>
      <c r="C16" s="6" t="n">
        <v>0</v>
      </c>
    </row>
    <row r="17">
      <c r="A17" s="4" t="inlineStr">
        <is>
          <t>Weighted average intrinsic value at grant date, vested (in CAD per share) | $ / shares</t>
        </is>
      </c>
      <c r="B17" s="6" t="n">
        <v>0</v>
      </c>
    </row>
    <row r="18">
      <c r="A18" s="4" t="inlineStr">
        <is>
          <t>Deferred Share Units</t>
        </is>
      </c>
    </row>
    <row r="19">
      <c r="A19" s="3" t="inlineStr">
        <is>
          <t>Disclosure of number and weighted average remaining contractual life of outstanding share options [line items]</t>
        </is>
      </c>
    </row>
    <row r="20">
      <c r="A20" s="4" t="inlineStr">
        <is>
          <t>RSUs outstanding, beginning of period (in shares)</t>
        </is>
      </c>
      <c r="B20" s="5" t="n">
        <v>0</v>
      </c>
    </row>
    <row r="21">
      <c r="A21" s="4" t="inlineStr">
        <is>
          <t>Granted (in share)</t>
        </is>
      </c>
      <c r="B21" s="5" t="n">
        <v>673800</v>
      </c>
    </row>
    <row r="22">
      <c r="A22" s="4" t="inlineStr">
        <is>
          <t>RSUs outstanding, end of period (in shares)</t>
        </is>
      </c>
      <c r="B22" s="5" t="n">
        <v>673800</v>
      </c>
      <c r="C22" s="5" t="n">
        <v>0</v>
      </c>
    </row>
    <row r="23">
      <c r="A23" s="4" t="inlineStr">
        <is>
          <t>RSUs vested at end of period (in shares)</t>
        </is>
      </c>
      <c r="B23" s="5" t="n">
        <v>0</v>
      </c>
    </row>
    <row r="24">
      <c r="A24" s="4" t="inlineStr">
        <is>
          <t>Weighted average intrinsic value at grant date, outstanding beginning of period (in CAD per share) | $ / shares</t>
        </is>
      </c>
      <c r="B24" s="6" t="n">
        <v>0</v>
      </c>
    </row>
    <row r="25">
      <c r="A25" s="4" t="inlineStr">
        <is>
          <t>Weighted average intrinsic value at grant date, granted (in CAD per share) | $ / shares</t>
        </is>
      </c>
      <c r="B25" s="10" t="n">
        <v>1.32</v>
      </c>
    </row>
    <row r="26">
      <c r="A26" s="4" t="inlineStr">
        <is>
          <t>Weighted average intrinsic value at grant date, outstanding end of period (in CAD per share) | $ / shares</t>
        </is>
      </c>
      <c r="B26" s="10" t="n">
        <v>1.32</v>
      </c>
      <c r="C26" s="6" t="n">
        <v>0</v>
      </c>
    </row>
    <row r="27">
      <c r="A27" s="4" t="inlineStr">
        <is>
          <t>Weighted average intrinsic value at grant date, vested (in CAD per share) | $ / shares</t>
        </is>
      </c>
      <c r="B2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Major Components of Tax Expense (Income) (Details) - USD ($) $ in Thousands</t>
        </is>
      </c>
      <c r="B1" s="2" t="inlineStr">
        <is>
          <t>12 Months Ended</t>
        </is>
      </c>
    </row>
    <row r="2">
      <c r="B2" s="2" t="inlineStr">
        <is>
          <t>Dec. 31, 2020</t>
        </is>
      </c>
      <c r="C2" s="2" t="inlineStr">
        <is>
          <t>Dec. 31, 2019</t>
        </is>
      </c>
    </row>
    <row r="3">
      <c r="A3" s="3" t="inlineStr">
        <is>
          <t>Income Taxes [Abstract]</t>
        </is>
      </c>
    </row>
    <row r="4">
      <c r="A4" s="4" t="inlineStr">
        <is>
          <t>Expense for the year</t>
        </is>
      </c>
      <c r="B4" s="6" t="n">
        <v>239</v>
      </c>
      <c r="C4" s="6" t="n">
        <v>0</v>
      </c>
    </row>
    <row r="5">
      <c r="A5" s="4" t="inlineStr">
        <is>
          <t>Current income tax expense</t>
        </is>
      </c>
      <c r="B5" s="5" t="n">
        <v>239</v>
      </c>
      <c r="C5" s="5" t="n">
        <v>0</v>
      </c>
    </row>
    <row r="6">
      <c r="A6" s="4" t="inlineStr">
        <is>
          <t>Origination and reversal of temporary differences in the current year</t>
        </is>
      </c>
      <c r="B6" s="5" t="n">
        <v>-41812</v>
      </c>
      <c r="C6" s="5" t="n">
        <v>0</v>
      </c>
    </row>
    <row r="7">
      <c r="A7" s="4" t="inlineStr">
        <is>
          <t>Deferred income tax recovery</t>
        </is>
      </c>
      <c r="B7" s="5" t="n">
        <v>-41812</v>
      </c>
      <c r="C7" s="5" t="n">
        <v>0</v>
      </c>
    </row>
    <row r="8">
      <c r="A8" s="4" t="inlineStr">
        <is>
          <t>Income tax recovery</t>
        </is>
      </c>
      <c r="B8" s="6" t="n">
        <v>-41573</v>
      </c>
      <c r="C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0</t>
        </is>
      </c>
    </row>
    <row r="3">
      <c r="A3" s="3" t="inlineStr">
        <is>
          <t>Corporate Information and Statement of IFRS Compliance [Abstract]</t>
        </is>
      </c>
    </row>
    <row r="4">
      <c r="A4" s="4" t="inlineStr">
        <is>
          <t>Significant Accounting Policies</t>
        </is>
      </c>
      <c r="B4" s="4" t="inlineStr">
        <is>
          <t>Significant Accounting Policies Principles of consolidation The consolidated financial statements include the accounts of the Company and its subsidiaries. Subsidiaries are all entities (including structured entities) over which the group has control. The Company controls an entity where the group is exposed to, or has rights to, variable returns from its involvement with the entity and has the ability to affect those returns through its power to direct the activities of the entity.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The main subsidiaries of the Company, all of which are wholly-owned, and their geographic locations are as follows: Entity Jurisdiction OMF Fund II SO Ltd. Canada OMF Fund III (Mg) Ltd. Canada Valkyrie Royalty Inc. British Columbia Coral Gold Resources Ltd. British Columbia Coral Resources Inc. Nevada, USA Foreign currency translation Functional and presentation currency The consolidated financial statements are expressed in United States dollars, which is the functional currency of the Company and its subsidiaries. Foreign currency transactions and balances Foreign currency transactions are translated into the functional currency of the Company, using the exchange rate prevailing at the dates of the applicable transactions. Foreign exchange gains and losses resulting from the settlement of such transactions and the remeasurement of monetary items and available-for-sale securities at the date of the consolidated balance sheets are recognized in net income. Non-monetary items measured at historical cost are translated into the functional currency using the exchange rate at the dates of the applicable transactions. Financial instruments Financial assets and financial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Financial assets and financial liabilities are initially measured at fair value. The fair value is based on quoted market prices, unless the financial instruments are not traded in an active market. In this case, the fair value is determined by using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Financial assets - Amortized cost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Financial assets at amortized cost include bank balances, trade receivables and interest receivable. Financial assets - Fair value through profit or loss Gold prepay loan is classified as fair value through profit or loss and is measured at fair value at the end of each reporting period, with any change in fair value arising on remeasurement recognized as a component of net income. Financial liabilities - Amortized cost This category includes accounts payable and accrued liabilities and deferred payment liability (debt host component), all of which are recognized initially at fair value, net of any directly attributable transaction costs. Subsequent to initial recognition, these financial instruments are measured at amortized cost using the effective interest method. Financial liabilities - Fair value through profit or loss This category includes the conversion option embedded in the deferred payment liability (derivative component), which is initially recognized at fair value and carried subsequently at fair value with changes in fair value recognized in the statement of income. The embedded derivative that constitutes the conversion option is recorded at fair value separately from the host contract, as its economic characteristics and risks are not clearly and closely related to those of the host contract. Impairment of financial assets At each reporting period, the Company recognizes loss allowances for expected credit losses (“ECLs”) on financial assets measured at amortized cost. The impairment methodology applied depends on whether there has been a significant increase in the credit risk or if a simplified approach has been selected. The Company’s financial assets subject to impairment are its trade receivable and cash balances. The Company uses a simplified approach to always measure loss allowances for its amounts receivable at an amount equal to lifetime ECLs. The Company assumes that there is no significant increase in credit risk for instruments that have a low credit risk. Cash Cash includes cash on hand and deposits held with banks. Gold prepay loan The predominant feature of the contract is the delivery of the commodity (gold), therefore, the gold prepay loan does not meet the definition of a financial asset and as such, is not explicitly within the scope of IFRS 9 Financial Instruments . However, a “substance-based” accounting model has been applied due to the lack of specific IFRS guidance, and management has assessed that the gold prepay is in substance a financing arrangement. As a result, the guidance in IFRS 9 has been applied by analogy. As the payments under the loan do not consist of solely payments of principal and interest, the gold prepay loan is accounted as a financial asset at fair value through profit or loss. Throughout the year, deliveries of gold are recorded as inventory and as a reduction in the loan balance based on the fair value of the gold on the delivery date, reflecting partial settlement of the fair value of the loan at each delivery date. The fair value of the gold prepay loan is determined inclusive of interest income. The current portion of the gold prepay is determined at each reporting date based on the fair value of the gold required to be delivered in the following year. Inventories Inventories are mainly comprised of gold and silver bullion that have not yet been sold. Inventories are valued at the lower of cost and net realizable value. Cost is determined on a weighted average basis. Cost of gold deliveries from the gold prepay loan is based on the fair value of the gold on the delivery date. Royalty, stream and other interests Royalty, stream and other interests comprise acquired royalty interests and stream metal purchase agreements in producing, development and exploration and evaluation stage properties and are recorded at cost and capitalized as tangible assets with finite lives. Producing interests are those that generate revenue from steady-state operations for the Company. Development assets are interests on projects which are not yet producing, but where in management’s view, the technical feasibility and commercial viability of extracting a mineral resource are demonstrable. Exploration and evaluation assets represent interests on projects where technical feasibility and commercial viability of extracting a mineral resource are not demonstrable. Royalty, stream and other interests for producing and development assets are recorded at cost and capitalized in accordance with IAS 16 Property, Plant and Equipment , while exploration and evaluation assets are recorded and capitalized in accordance with IFRS 6 Exploration for and Evaluation of Mineral Resources . The cost of the asset is comprised of its purchase price, any transaction costs directly attributable to acquiring the asset, and, for qualifying assets, borrowing costs. The purchase price is the aggregate cash amount paid and the fair value of any other non-cash consideration given to acquire the asset. In subsequent periods, the assets are measured at cost less accumulated depletion and accumulated impairment losses. Producing royalty, stream and other interests are depleted using the units-of-production method over the life of the property to which the interest relates. The life of the property is estimated using life of mine models specifically associated with the royalty or stream interests which include proven and probable reserves and may include a portion of resources expected to be converted into reserves. Management relies on information available under contracts with the operators and / or public disclosures for information on proven and probable mineral reserves and resources from the operators of the producing royalty, stream and other interests. On acquisition of a producing or a development royalty or stream interest, an allocation of the acquisition cost is made for the exploration potential based on its fair value. The estimated fair value of this acquired exploration potential is recorded as a non-depletable asset until such time as it is transferred to the depletable category as a result of the conversion of resources or exploration potential into reserves. Updated mineral reserve and resource information obtained from the operators of the properties is used to determine the amount to be transferred to the depletable category. Acquisition costs of exploration and evaluation royalty, stream and other interests are capitalized and are not depleted until such time as revenue-generating activities begin. Impairment of non-financial assets Producing and development royalty, stream and other interests are reviewed for impairment if there is any indication that the carrying amount may not be recoverable. Impairment is assessed at the level of cash-generating units (“CGUs”) which, in accordance with IAS 36 Impairment of Assets , are identified as the smallest identifiable group of assets that generates cash inflows, which are largely independent of the cash inflows from other assets. This is usually at the individual royalty, stream and other interest level for each property from which cash or metal deliveries are generated. An impairment loss is recognized for the amount by which the asset’s carrying value exceeds its recoverable amount, which is the higher of fair value less costs of disposal (“FVLCD”) and value-in-use (“VIU”). The future cash-flow expected is derived using estimates of proven and probable reserves, a portion of resources that is expected to be converted into reserves and information regarding the mineral properties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the net present value of estimated future cash flows. Impairment losses are charged to the mineral interest.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Interests classified as exploration and evalu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and evaluation is also assessed for impairment before reclassification to either advanced or producing, and the impairment loss, if any, is recognized in net income. Income taxes Income tax expense comprises current and deferred income tax. Current and deferred income taxes are recognized as a component of net income except to the extent that they relate to items recognized directly in equity or as a component of the other comprehensive income. Current income tax is the expected tax payable on the taxable income for the year, using tax laws enacted or substantively enacted at the end of the reporting period, and any adjustment to tax pay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the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income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Income tax expense comprises current and deferred income tax. Current and deferred income taxes are recognized as a component of net income except to the extent that they relate to items recognized directly in equity or as a component of the other comprehensive income. Common shares Common shares are classified as equity. Incremental costs directly attributable to the issuance of shares are recognized as a deduction from the proceeds in equity in the period where the transaction occurs. In the context of the reverse take-over transaction (Note 6), the shares issued to the parent upon said reverse take-over are deemed to have been issued and outstanding since January 1, 2019 for purposes of these consolidated financial statements. Warrants Share purchase warrants are classified as equity. Incremental costs directly attributable to the issuance of share purchase warrants are recognized as a deduction from the proceeds in equity in the period where the transaction occurs. Upon exercise, the original consideration is reallocated from warrants to common shares. Revenue recognition Revenue relating to the sale of metals is recognized when control of the metal is transferred to the customer in an amount that reflects the consideration the Company expects to receive in exchange for those products. In determining whether the Company has satisfied the performance obligation, it considers the indicators of the transfer of control, which include, but are not limited to, whether the Company has a present right of payment; the customer has legal title to the asset; the Company has transferred physical possession of the asset to the customer; and the customer has the significant risks and rewards of ownership of the products. Revenue is measured at fair value of the consideration received or receivable when management can reliably estimate the amount, pursuant to the terms of the royalty or stream interest agreements or agreements with customer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Under its royalty and stream arrangements, the Company acquires or receives refined metal from operators of mining properties on which the Company has royalty, stream and other interests. The Company sells the refined metal received under these arrangements to third parties under separate sales contract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transaction date based on the spot price for the commodity and payment of the transaction price is due at delivery date when control has been transferred. For royalty and stream arrangements paid in cash, revenue recognition will depend on the related agreement. Costs of sales Cost of sales represents the purchase price for gold and silver sold that was acquired under the Company’s stream agreements, gold received as non-cash settlement of the gold prepay loan and depletion of royalty, stream and other interests. Share-based compensation The Company recognizes share-based compensation expense for all share purchase options, restricted share units (“RSUs”), performance share units (“PSUs”) and deferred share units (“DSUs”) awarded to employees, officers and directors based on the fair values of the share purchase options, RSUs, PSUs and DSUs at the date of grant. The fair values of share purchase options, RSUs, PSUs and DSUs at the date of grant are expensed over the vesting periods of the share purchase options, RSUs, PSUs and DSUs, respectively, with a corresponding increase to contributed surplus.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PSUs and DSUs is the market value of the underlying shares at the date of grant. At the end of each reporting period, the Company re-assesses its estimates of the number of awards that are expected to vest and the anticipated performance factor for PSUs and recognizes the impact of any revisions to this estimate in the consolidated statement of income. Any consideration paid on exercise of share options is credited to share capital. The contributed surplus resulting from share-based compensation is transferred to share capital when the options are exercised. Net income (loss) per share The net income (loss) per share calculation (“EPS”) is based on the weighted average number of shares outstanding, including shares deemed outstanding in the context of the reverse take-over transaction, for each period. The basic EPS is calculated by dividing the profit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share options, RSUs, PSUs and DSUs and the if-converted method is used for the convertible deferred payment. When the Company reports a loss, the diluted net loss per common share is equal to the basic net loss per common share due to the anti-dilutive effect of the outstanding share options, RSUs, PSUs, DSUs and the convertible deferred payment. Segment reporting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The Company manages its business under a single operating segment, consisting of acquiring and managing precious metal and other royalty, stream and other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Income (loss) before income taxes</t>
        </is>
      </c>
      <c r="B4" s="6" t="n">
        <v>-21462</v>
      </c>
      <c r="C4" s="6" t="n">
        <v>1958</v>
      </c>
    </row>
    <row r="5">
      <c r="A5" s="4" t="inlineStr">
        <is>
          <t>Statutory tax rate</t>
        </is>
      </c>
      <c r="B5" s="4" t="inlineStr">
        <is>
          <t>26.50%</t>
        </is>
      </c>
      <c r="C5" s="4" t="inlineStr">
        <is>
          <t>26.60%</t>
        </is>
      </c>
    </row>
    <row r="6">
      <c r="A6" s="4" t="inlineStr">
        <is>
          <t>Income tax expense (recovery) at statutory rates</t>
        </is>
      </c>
      <c r="B6" s="6" t="n">
        <v>-5687</v>
      </c>
      <c r="C6" s="6" t="n">
        <v>521</v>
      </c>
    </row>
    <row r="7">
      <c r="A7" s="4" t="inlineStr">
        <is>
          <t>Not deductible listing expenses</t>
        </is>
      </c>
      <c r="B7" s="5" t="n">
        <v>5346</v>
      </c>
      <c r="C7" s="5" t="n">
        <v>0</v>
      </c>
    </row>
    <row r="8">
      <c r="A8" s="4" t="inlineStr">
        <is>
          <t>Not deductible expenses</t>
        </is>
      </c>
      <c r="B8" s="5" t="n">
        <v>898</v>
      </c>
      <c r="C8" s="5" t="n">
        <v>0</v>
      </c>
    </row>
    <row r="9">
      <c r="A9" s="4" t="inlineStr">
        <is>
          <t>Differences in foreign statutory tax rates</t>
        </is>
      </c>
      <c r="B9" s="5" t="n">
        <v>0</v>
      </c>
      <c r="C9" s="5" t="n">
        <v>-521</v>
      </c>
    </row>
    <row r="10">
      <c r="A10" s="4" t="inlineStr">
        <is>
          <t>Impact of change of tax status</t>
        </is>
      </c>
      <c r="B10" s="5" t="n">
        <v>-35111</v>
      </c>
      <c r="C10" s="5" t="n">
        <v>0</v>
      </c>
    </row>
    <row r="11">
      <c r="A11" s="4" t="inlineStr">
        <is>
          <t>Foreign withholding tax</t>
        </is>
      </c>
      <c r="B11" s="5" t="n">
        <v>239</v>
      </c>
      <c r="C11" s="5" t="n">
        <v>0</v>
      </c>
    </row>
    <row r="12">
      <c r="A12" s="4" t="inlineStr">
        <is>
          <t>Temporary differences subject to initial recognition exemption</t>
        </is>
      </c>
      <c r="B12" s="5" t="n">
        <v>23</v>
      </c>
      <c r="C12" s="5" t="n">
        <v>0</v>
      </c>
    </row>
    <row r="13">
      <c r="A13" s="4" t="inlineStr">
        <is>
          <t>Foreign exchange</t>
        </is>
      </c>
      <c r="B13" s="5" t="n">
        <v>-7206</v>
      </c>
      <c r="C13" s="5" t="n">
        <v>0</v>
      </c>
    </row>
    <row r="14">
      <c r="A14" s="4" t="inlineStr">
        <is>
          <t>Other</t>
        </is>
      </c>
      <c r="B14" s="5" t="n">
        <v>-75</v>
      </c>
      <c r="C14" s="5" t="n">
        <v>0</v>
      </c>
    </row>
    <row r="15">
      <c r="A15" s="4" t="inlineStr">
        <is>
          <t>Income tax recovery</t>
        </is>
      </c>
      <c r="B15" s="6" t="n">
        <v>-41573</v>
      </c>
      <c r="C1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es [Abstract]</t>
        </is>
      </c>
    </row>
    <row r="4">
      <c r="A4" s="4" t="inlineStr">
        <is>
          <t>Impact of change of tax status</t>
        </is>
      </c>
      <c r="B4" s="6" t="n">
        <v>-35111</v>
      </c>
      <c r="C4"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Income Taxes - Disclosure of Significant Components and Movement of Deferred Income Tax Assets And Liabilities (Details) $ in Thousands</t>
        </is>
      </c>
      <c r="B1" s="2" t="inlineStr">
        <is>
          <t>12 Months Ended</t>
        </is>
      </c>
    </row>
    <row r="2">
      <c r="B2" s="2" t="inlineStr">
        <is>
          <t>Dec. 31, 2020USD ($)</t>
        </is>
      </c>
    </row>
    <row r="3">
      <c r="A3" s="3" t="inlineStr">
        <is>
          <t>Reconciliation of changes in deferred tax liability (asset) [abstract]</t>
        </is>
      </c>
    </row>
    <row r="4">
      <c r="A4" s="4" t="inlineStr">
        <is>
          <t>Deferred income tax assets, net, beginning balance</t>
        </is>
      </c>
      <c r="B4" s="6" t="n">
        <v>0</v>
      </c>
    </row>
    <row r="5">
      <c r="A5" s="3" t="inlineStr">
        <is>
          <t>Changes in deferred tax liability (asset) [abstract]</t>
        </is>
      </c>
    </row>
    <row r="6">
      <c r="A6" s="4" t="inlineStr">
        <is>
          <t>Consolidated statement of income</t>
        </is>
      </c>
      <c r="B6" s="5" t="n">
        <v>41812</v>
      </c>
    </row>
    <row r="7">
      <c r="A7" s="4" t="inlineStr">
        <is>
          <t>Equity</t>
        </is>
      </c>
      <c r="B7" s="5" t="n">
        <v>247</v>
      </c>
    </row>
    <row r="8">
      <c r="A8" s="4" t="inlineStr">
        <is>
          <t>Deferred income tax assets, net, ending balance</t>
        </is>
      </c>
      <c r="B8" s="5" t="n">
        <v>42059</v>
      </c>
    </row>
    <row r="9">
      <c r="A9" s="4" t="inlineStr">
        <is>
          <t>Deferred income tax assets:</t>
        </is>
      </c>
    </row>
    <row r="10">
      <c r="A10" s="3" t="inlineStr">
        <is>
          <t>Reconciliation of changes in deferred tax liability (asset) [abstract]</t>
        </is>
      </c>
    </row>
    <row r="11">
      <c r="A11" s="4" t="inlineStr">
        <is>
          <t>Deferred tax assets, beginning balance</t>
        </is>
      </c>
      <c r="B11" s="5" t="n">
        <v>0</v>
      </c>
    </row>
    <row r="12">
      <c r="A12" s="3" t="inlineStr">
        <is>
          <t>Changes in deferred tax liability (asset) [abstract]</t>
        </is>
      </c>
    </row>
    <row r="13">
      <c r="A13" s="4" t="inlineStr">
        <is>
          <t>Consolidated statement of income</t>
        </is>
      </c>
      <c r="B13" s="5" t="n">
        <v>42011</v>
      </c>
    </row>
    <row r="14">
      <c r="A14" s="4" t="inlineStr">
        <is>
          <t>Equity</t>
        </is>
      </c>
      <c r="B14" s="5" t="n">
        <v>247</v>
      </c>
    </row>
    <row r="15">
      <c r="A15" s="4" t="inlineStr">
        <is>
          <t>Deferred tax assets, ending balance</t>
        </is>
      </c>
      <c r="B15" s="5" t="n">
        <v>42258</v>
      </c>
    </row>
    <row r="16">
      <c r="A16" s="4" t="inlineStr">
        <is>
          <t>Royalty, stream and other interests</t>
        </is>
      </c>
    </row>
    <row r="17">
      <c r="A17" s="3" t="inlineStr">
        <is>
          <t>Reconciliation of changes in deferred tax liability (asset) [abstract]</t>
        </is>
      </c>
    </row>
    <row r="18">
      <c r="A18" s="4" t="inlineStr">
        <is>
          <t>Deferred tax assets, beginning balance</t>
        </is>
      </c>
      <c r="B18" s="5" t="n">
        <v>0</v>
      </c>
    </row>
    <row r="19">
      <c r="A19" s="3" t="inlineStr">
        <is>
          <t>Changes in deferred tax liability (asset) [abstract]</t>
        </is>
      </c>
    </row>
    <row r="20">
      <c r="A20" s="4" t="inlineStr">
        <is>
          <t>Consolidated statement of income</t>
        </is>
      </c>
      <c r="B20" s="5" t="n">
        <v>39642</v>
      </c>
    </row>
    <row r="21">
      <c r="A21" s="4" t="inlineStr">
        <is>
          <t>Equity</t>
        </is>
      </c>
      <c r="B21" s="5" t="n">
        <v>0</v>
      </c>
    </row>
    <row r="22">
      <c r="A22" s="4" t="inlineStr">
        <is>
          <t>Deferred tax assets, ending balance</t>
        </is>
      </c>
      <c r="B22" s="5" t="n">
        <v>39642</v>
      </c>
    </row>
    <row r="23">
      <c r="A23" s="4" t="inlineStr">
        <is>
          <t>Deferred and restricted share units</t>
        </is>
      </c>
    </row>
    <row r="24">
      <c r="A24" s="3" t="inlineStr">
        <is>
          <t>Reconciliation of changes in deferred tax liability (asset) [abstract]</t>
        </is>
      </c>
    </row>
    <row r="25">
      <c r="A25" s="4" t="inlineStr">
        <is>
          <t>Deferred tax assets, beginning balance</t>
        </is>
      </c>
      <c r="B25" s="5" t="n">
        <v>0</v>
      </c>
    </row>
    <row r="26">
      <c r="A26" s="3" t="inlineStr">
        <is>
          <t>Changes in deferred tax liability (asset) [abstract]</t>
        </is>
      </c>
    </row>
    <row r="27">
      <c r="A27" s="4" t="inlineStr">
        <is>
          <t>Consolidated statement of income</t>
        </is>
      </c>
      <c r="B27" s="5" t="n">
        <v>393</v>
      </c>
    </row>
    <row r="28">
      <c r="A28" s="4" t="inlineStr">
        <is>
          <t>Equity</t>
        </is>
      </c>
      <c r="B28" s="5" t="n">
        <v>0</v>
      </c>
    </row>
    <row r="29">
      <c r="A29" s="4" t="inlineStr">
        <is>
          <t>Deferred tax assets, ending balance</t>
        </is>
      </c>
      <c r="B29" s="5" t="n">
        <v>393</v>
      </c>
    </row>
    <row r="30">
      <c r="A30" s="4" t="inlineStr">
        <is>
          <t>Share and debt issue expenses</t>
        </is>
      </c>
    </row>
    <row r="31">
      <c r="A31" s="3" t="inlineStr">
        <is>
          <t>Reconciliation of changes in deferred tax liability (asset) [abstract]</t>
        </is>
      </c>
    </row>
    <row r="32">
      <c r="A32" s="4" t="inlineStr">
        <is>
          <t>Deferred tax assets, beginning balance</t>
        </is>
      </c>
      <c r="B32" s="5" t="n">
        <v>0</v>
      </c>
    </row>
    <row r="33">
      <c r="A33" s="3" t="inlineStr">
        <is>
          <t>Changes in deferred tax liability (asset) [abstract]</t>
        </is>
      </c>
    </row>
    <row r="34">
      <c r="A34" s="4" t="inlineStr">
        <is>
          <t>Consolidated statement of income</t>
        </is>
      </c>
      <c r="B34" s="5" t="n">
        <v>-14</v>
      </c>
    </row>
    <row r="35">
      <c r="A35" s="4" t="inlineStr">
        <is>
          <t>Equity</t>
        </is>
      </c>
      <c r="B35" s="5" t="n">
        <v>247</v>
      </c>
    </row>
    <row r="36">
      <c r="A36" s="4" t="inlineStr">
        <is>
          <t>Deferred tax assets, ending balance</t>
        </is>
      </c>
      <c r="B36" s="5" t="n">
        <v>233</v>
      </c>
    </row>
    <row r="37">
      <c r="A37" s="4" t="inlineStr">
        <is>
          <t>Non-capital loss carry-forwards</t>
        </is>
      </c>
    </row>
    <row r="38">
      <c r="A38" s="3" t="inlineStr">
        <is>
          <t>Reconciliation of changes in deferred tax liability (asset) [abstract]</t>
        </is>
      </c>
    </row>
    <row r="39">
      <c r="A39" s="4" t="inlineStr">
        <is>
          <t>Deferred tax assets, beginning balance</t>
        </is>
      </c>
      <c r="B39" s="5" t="n">
        <v>0</v>
      </c>
    </row>
    <row r="40">
      <c r="A40" s="3" t="inlineStr">
        <is>
          <t>Changes in deferred tax liability (asset) [abstract]</t>
        </is>
      </c>
    </row>
    <row r="41">
      <c r="A41" s="4" t="inlineStr">
        <is>
          <t>Consolidated statement of income</t>
        </is>
      </c>
      <c r="B41" s="5" t="n">
        <v>1990</v>
      </c>
    </row>
    <row r="42">
      <c r="A42" s="4" t="inlineStr">
        <is>
          <t>Equity</t>
        </is>
      </c>
      <c r="B42" s="5" t="n">
        <v>0</v>
      </c>
    </row>
    <row r="43">
      <c r="A43" s="4" t="inlineStr">
        <is>
          <t>Deferred tax assets, ending balance</t>
        </is>
      </c>
      <c r="B43" s="5" t="n">
        <v>1990</v>
      </c>
    </row>
    <row r="44">
      <c r="A44" s="4" t="inlineStr">
        <is>
          <t>Deferred income tax liabilities:</t>
        </is>
      </c>
    </row>
    <row r="45">
      <c r="A45" s="3" t="inlineStr">
        <is>
          <t>Reconciliation of changes in deferred tax liability (asset) [abstract]</t>
        </is>
      </c>
    </row>
    <row r="46">
      <c r="A46" s="4" t="inlineStr">
        <is>
          <t>Deferred tax liabilities, beginning balance</t>
        </is>
      </c>
      <c r="B46" s="5" t="n">
        <v>0</v>
      </c>
    </row>
    <row r="47">
      <c r="A47" s="3" t="inlineStr">
        <is>
          <t>Changes in deferred tax liability (asset) [abstract]</t>
        </is>
      </c>
    </row>
    <row r="48">
      <c r="A48" s="4" t="inlineStr">
        <is>
          <t>Consolidated statement of income</t>
        </is>
      </c>
      <c r="B48" s="5" t="n">
        <v>199</v>
      </c>
    </row>
    <row r="49">
      <c r="A49" s="4" t="inlineStr">
        <is>
          <t>Equity</t>
        </is>
      </c>
      <c r="B49" s="5" t="n">
        <v>0</v>
      </c>
    </row>
    <row r="50">
      <c r="A50" s="4" t="inlineStr">
        <is>
          <t>Deferred tax liabilities, ending balance</t>
        </is>
      </c>
      <c r="B50" s="5" t="n">
        <v>199</v>
      </c>
    </row>
    <row r="51">
      <c r="A51" s="4" t="inlineStr">
        <is>
          <t>Gold Prepay Loan</t>
        </is>
      </c>
    </row>
    <row r="52">
      <c r="A52" s="3" t="inlineStr">
        <is>
          <t>Reconciliation of changes in deferred tax liability (asset) [abstract]</t>
        </is>
      </c>
    </row>
    <row r="53">
      <c r="A53" s="4" t="inlineStr">
        <is>
          <t>Deferred tax liabilities, beginning balance</t>
        </is>
      </c>
      <c r="B53" s="5" t="n">
        <v>0</v>
      </c>
    </row>
    <row r="54">
      <c r="A54" s="3" t="inlineStr">
        <is>
          <t>Changes in deferred tax liability (asset) [abstract]</t>
        </is>
      </c>
    </row>
    <row r="55">
      <c r="A55" s="4" t="inlineStr">
        <is>
          <t>Consolidated statement of income</t>
        </is>
      </c>
      <c r="B55" s="5" t="n">
        <v>199</v>
      </c>
    </row>
    <row r="56">
      <c r="A56" s="4" t="inlineStr">
        <is>
          <t>Equity</t>
        </is>
      </c>
      <c r="B56" s="5" t="n">
        <v>0</v>
      </c>
    </row>
    <row r="57">
      <c r="A57" s="4" t="inlineStr">
        <is>
          <t>Deferred tax liabilities, ending balance</t>
        </is>
      </c>
      <c r="B57" s="6" t="n">
        <v>1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Other Operating Expenses (Income) (Details) - USD ($) $ in Thousands</t>
        </is>
      </c>
      <c r="B1" s="2" t="inlineStr">
        <is>
          <t>May 27, 2020</t>
        </is>
      </c>
      <c r="C1" s="2" t="inlineStr">
        <is>
          <t>Dec. 31, 2020</t>
        </is>
      </c>
      <c r="D1" s="2" t="inlineStr">
        <is>
          <t>Dec. 31, 2019</t>
        </is>
      </c>
    </row>
    <row r="2">
      <c r="A2" s="3" t="inlineStr">
        <is>
          <t>Other operating expenses (income) by nature</t>
        </is>
      </c>
    </row>
    <row r="3">
      <c r="A3" s="4" t="inlineStr">
        <is>
          <t>Employees and directors benefit expenses</t>
        </is>
      </c>
      <c r="C3" s="6" t="n">
        <v>3079</v>
      </c>
      <c r="D3" s="6" t="n">
        <v>0</v>
      </c>
    </row>
    <row r="4">
      <c r="A4" s="4" t="inlineStr">
        <is>
          <t>Professional fees</t>
        </is>
      </c>
      <c r="C4" s="5" t="n">
        <v>1736</v>
      </c>
      <c r="D4" s="5" t="n">
        <v>2357</v>
      </c>
    </row>
    <row r="5">
      <c r="A5" s="4" t="inlineStr">
        <is>
          <t>Rent, insurance and office expenses</t>
        </is>
      </c>
      <c r="C5" s="5" t="n">
        <v>337</v>
      </c>
      <c r="D5" s="5" t="n">
        <v>49</v>
      </c>
    </row>
    <row r="6">
      <c r="A6" s="4" t="inlineStr">
        <is>
          <t>Investors relations and promotional expenses</t>
        </is>
      </c>
      <c r="C6" s="5" t="n">
        <v>154</v>
      </c>
      <c r="D6" s="5" t="n">
        <v>0</v>
      </c>
    </row>
    <row r="7">
      <c r="A7" s="4" t="inlineStr">
        <is>
          <t>Public company expenses</t>
        </is>
      </c>
      <c r="C7" s="5" t="n">
        <v>116</v>
      </c>
      <c r="D7" s="5" t="n">
        <v>0</v>
      </c>
    </row>
    <row r="8">
      <c r="A8" s="4" t="inlineStr">
        <is>
          <t>Other expenses</t>
        </is>
      </c>
      <c r="C8" s="5" t="n">
        <v>28</v>
      </c>
      <c r="D8" s="5" t="n">
        <v>42</v>
      </c>
    </row>
    <row r="9">
      <c r="A9" s="4" t="inlineStr">
        <is>
          <t>Change in fair value of gold prepay loan</t>
        </is>
      </c>
      <c r="C9" s="5" t="n">
        <v>-5454</v>
      </c>
      <c r="D9" s="5" t="n">
        <v>-4290</v>
      </c>
    </row>
    <row r="10">
      <c r="A10" s="4" t="inlineStr">
        <is>
          <t>Listing expenses</t>
        </is>
      </c>
      <c r="B10" s="6" t="n">
        <v>23492</v>
      </c>
      <c r="C10" s="5" t="n">
        <v>23492</v>
      </c>
      <c r="D10" s="5" t="n">
        <v>0</v>
      </c>
    </row>
    <row r="11">
      <c r="A11" s="4" t="inlineStr">
        <is>
          <t>Total other operating expenses (income)</t>
        </is>
      </c>
      <c r="C11" s="5" t="n">
        <v>23488</v>
      </c>
      <c r="D11" s="5" t="n">
        <v>-1842</v>
      </c>
    </row>
    <row r="12">
      <c r="A12" s="3" t="inlineStr">
        <is>
          <t>(a) Employee benefit expenses comprise the following:</t>
        </is>
      </c>
    </row>
    <row r="13">
      <c r="A13" s="4" t="inlineStr">
        <is>
          <t>Salaries and wages</t>
        </is>
      </c>
      <c r="C13" s="5" t="n">
        <v>337</v>
      </c>
      <c r="D13" s="5" t="n">
        <v>0</v>
      </c>
    </row>
    <row r="14">
      <c r="A14" s="4" t="inlineStr">
        <is>
          <t>Share-based compensation</t>
        </is>
      </c>
      <c r="C14" s="5" t="n">
        <v>2742</v>
      </c>
      <c r="D14" s="5" t="n">
        <v>0</v>
      </c>
    </row>
    <row r="15">
      <c r="A15" s="4" t="inlineStr">
        <is>
          <t>Total employees and directors benefit expenses</t>
        </is>
      </c>
      <c r="C15" s="6" t="n">
        <v>3079</v>
      </c>
      <c r="D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shares in Thousands, $ in Thousands</t>
        </is>
      </c>
      <c r="B1" s="2" t="inlineStr">
        <is>
          <t>12 Months Ended</t>
        </is>
      </c>
    </row>
    <row r="2">
      <c r="B2" s="2" t="inlineStr">
        <is>
          <t>Dec. 31, 2020</t>
        </is>
      </c>
      <c r="C2" s="2" t="inlineStr">
        <is>
          <t>Dec. 31, 2019</t>
        </is>
      </c>
    </row>
    <row r="3">
      <c r="A3" s="3" t="inlineStr">
        <is>
          <t>Earnings per share [line items]</t>
        </is>
      </c>
    </row>
    <row r="4">
      <c r="A4" s="4" t="inlineStr">
        <is>
          <t>Net income and comprehensive income</t>
        </is>
      </c>
      <c r="B4" s="6" t="n">
        <v>1958</v>
      </c>
      <c r="C4" s="6" t="n">
        <v>20111</v>
      </c>
    </row>
    <row r="5">
      <c r="A5" s="4" t="inlineStr">
        <is>
          <t>Basic (in thousands) (in shares)</t>
        </is>
      </c>
      <c r="B5" s="5" t="n">
        <v>446616</v>
      </c>
      <c r="C5" s="5" t="n">
        <v>327718</v>
      </c>
    </row>
    <row r="6">
      <c r="A6" s="4" t="inlineStr">
        <is>
          <t>Basic (in dollars per share)</t>
        </is>
      </c>
      <c r="B6" s="7" t="n">
        <v>0.05</v>
      </c>
      <c r="C6" s="7" t="n">
        <v>0.01</v>
      </c>
    </row>
    <row r="7">
      <c r="A7" s="4" t="inlineStr">
        <is>
          <t>Dilutive effect of share options on number of ordinary shares</t>
        </is>
      </c>
      <c r="B7" s="5" t="n">
        <v>4137</v>
      </c>
      <c r="C7" s="5" t="n">
        <v>0</v>
      </c>
    </row>
    <row r="8">
      <c r="A8" s="4" t="inlineStr">
        <is>
          <t>Profit (loss), attributable to ordinary equity holders of parent entity including dilutive effects</t>
        </is>
      </c>
      <c r="B8" s="6" t="n">
        <v>20111</v>
      </c>
      <c r="C8" s="6" t="n">
        <v>1958</v>
      </c>
    </row>
    <row r="9">
      <c r="A9" s="4" t="inlineStr">
        <is>
          <t>Diluted (in thousands) (in shares)</t>
        </is>
      </c>
      <c r="B9" s="5" t="n">
        <v>450753</v>
      </c>
      <c r="C9" s="5" t="n">
        <v>327718</v>
      </c>
    </row>
    <row r="10">
      <c r="A10" s="4" t="inlineStr">
        <is>
          <t>Diluted (in dollars per share)</t>
        </is>
      </c>
      <c r="B10" s="7" t="n">
        <v>0.04</v>
      </c>
      <c r="C10" s="7" t="n">
        <v>0.01</v>
      </c>
    </row>
    <row r="11">
      <c r="A11" s="4" t="inlineStr">
        <is>
          <t>Share Options</t>
        </is>
      </c>
    </row>
    <row r="12">
      <c r="A12" s="3" t="inlineStr">
        <is>
          <t>Earnings per share [line items]</t>
        </is>
      </c>
    </row>
    <row r="13">
      <c r="A13" s="4" t="inlineStr">
        <is>
          <t>Instruments With Potential Future Dilutive Effect Not Included In Calculation Of Diluted Earnings Per Share</t>
        </is>
      </c>
      <c r="B13" s="5" t="n">
        <v>1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Supplemental Cash Flow Information [Abstract]</t>
        </is>
      </c>
    </row>
    <row r="4">
      <c r="A4" s="4" t="inlineStr">
        <is>
          <t>Amounts receivable</t>
        </is>
      </c>
      <c r="B4" s="6" t="n">
        <v>-1102</v>
      </c>
      <c r="C4" s="6" t="n">
        <v>0</v>
      </c>
    </row>
    <row r="5">
      <c r="A5" s="4" t="inlineStr">
        <is>
          <t>Other assets</t>
        </is>
      </c>
      <c r="B5" s="5" t="n">
        <v>-340</v>
      </c>
      <c r="C5" s="5" t="n">
        <v>-300</v>
      </c>
    </row>
    <row r="6">
      <c r="A6" s="4" t="inlineStr">
        <is>
          <t>Accounts payable and accrued liabilities</t>
        </is>
      </c>
      <c r="B6" s="5" t="n">
        <v>1049</v>
      </c>
      <c r="C6" s="5" t="n">
        <v>317</v>
      </c>
    </row>
    <row r="7">
      <c r="A7" s="4" t="inlineStr">
        <is>
          <t>Changes in other assets and liabilities</t>
        </is>
      </c>
      <c r="B7" s="5" t="n">
        <v>-393</v>
      </c>
      <c r="C7" s="5" t="n">
        <v>17</v>
      </c>
    </row>
    <row r="8">
      <c r="A8" s="4" t="inlineStr">
        <is>
          <t>Acquisition of royalty interests</t>
        </is>
      </c>
      <c r="B8" s="6" t="n">
        <v>315</v>
      </c>
      <c r="C8"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Disclosure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26766</v>
      </c>
      <c r="C4" s="6" t="n">
        <v>17377</v>
      </c>
    </row>
    <row r="5">
      <c r="A5" s="4" t="inlineStr">
        <is>
          <t>Percentage of entity's revenue</t>
        </is>
      </c>
      <c r="B5" s="4" t="inlineStr">
        <is>
          <t>100.00%</t>
        </is>
      </c>
      <c r="C5" s="4" t="inlineStr">
        <is>
          <t>100.00%</t>
        </is>
      </c>
    </row>
    <row r="6">
      <c r="A6" s="4" t="inlineStr">
        <is>
          <t>Royalty and stream interests</t>
        </is>
      </c>
      <c r="B6" s="6" t="n">
        <v>207923</v>
      </c>
      <c r="C6" s="6" t="n">
        <v>68973</v>
      </c>
    </row>
    <row r="7">
      <c r="A7" s="4" t="inlineStr">
        <is>
          <t>Percent of entity's net assets</t>
        </is>
      </c>
      <c r="B7" s="4" t="inlineStr">
        <is>
          <t>100.00%</t>
        </is>
      </c>
      <c r="C7" s="4" t="inlineStr">
        <is>
          <t>100.00%</t>
        </is>
      </c>
    </row>
    <row r="8">
      <c r="A8" s="4" t="inlineStr">
        <is>
          <t>Gold Streams</t>
        </is>
      </c>
    </row>
    <row r="9">
      <c r="A9" s="3" t="inlineStr">
        <is>
          <t>Disclosure of operating segments [line items]</t>
        </is>
      </c>
    </row>
    <row r="10">
      <c r="A10" s="4" t="inlineStr">
        <is>
          <t>Revenue</t>
        </is>
      </c>
      <c r="B10" s="6" t="n">
        <v>7454</v>
      </c>
    </row>
    <row r="11">
      <c r="A11" s="4" t="inlineStr">
        <is>
          <t>Royalty and stream interests</t>
        </is>
      </c>
      <c r="B11" s="5" t="n">
        <v>67928</v>
      </c>
      <c r="C11" s="6" t="n">
        <v>37000</v>
      </c>
    </row>
    <row r="12">
      <c r="A12" s="4" t="inlineStr">
        <is>
          <t>Silver Streams</t>
        </is>
      </c>
    </row>
    <row r="13">
      <c r="A13" s="3" t="inlineStr">
        <is>
          <t>Disclosure of operating segments [line items]</t>
        </is>
      </c>
    </row>
    <row r="14">
      <c r="A14" s="4" t="inlineStr">
        <is>
          <t>Revenue</t>
        </is>
      </c>
      <c r="B14" s="5" t="n">
        <v>6237</v>
      </c>
      <c r="C14" s="5" t="n">
        <v>3362</v>
      </c>
    </row>
    <row r="15">
      <c r="A15" s="4" t="inlineStr">
        <is>
          <t>Royalty and stream interests</t>
        </is>
      </c>
      <c r="B15" s="5" t="n">
        <v>29025</v>
      </c>
      <c r="C15" s="5" t="n">
        <v>31973</v>
      </c>
    </row>
    <row r="16">
      <c r="A16" s="4" t="inlineStr">
        <is>
          <t>Royalties</t>
        </is>
      </c>
    </row>
    <row r="17">
      <c r="A17" s="3" t="inlineStr">
        <is>
          <t>Disclosure of operating segments [line items]</t>
        </is>
      </c>
    </row>
    <row r="18">
      <c r="A18" s="4" t="inlineStr">
        <is>
          <t>Revenue</t>
        </is>
      </c>
      <c r="B18" s="5" t="n">
        <v>1386</v>
      </c>
    </row>
    <row r="19">
      <c r="A19" s="4" t="inlineStr">
        <is>
          <t>Royalty and stream interests</t>
        </is>
      </c>
      <c r="B19" s="5" t="n">
        <v>110970</v>
      </c>
    </row>
    <row r="20">
      <c r="A20" s="4" t="inlineStr">
        <is>
          <t>Gold Prepay Loan</t>
        </is>
      </c>
    </row>
    <row r="21">
      <c r="A21" s="3" t="inlineStr">
        <is>
          <t>Disclosure of operating segments [line items]</t>
        </is>
      </c>
    </row>
    <row r="22">
      <c r="A22" s="4" t="inlineStr">
        <is>
          <t>Revenue</t>
        </is>
      </c>
      <c r="B22" s="5" t="n">
        <v>11689</v>
      </c>
      <c r="C22" s="5" t="n">
        <v>14015</v>
      </c>
    </row>
    <row r="23">
      <c r="A23" s="4" t="inlineStr">
        <is>
          <t>North America</t>
        </is>
      </c>
    </row>
    <row r="24">
      <c r="A24" s="3" t="inlineStr">
        <is>
          <t>Disclosure of operating segments [line items]</t>
        </is>
      </c>
    </row>
    <row r="25">
      <c r="A25" s="4" t="inlineStr">
        <is>
          <t>Revenue</t>
        </is>
      </c>
      <c r="B25" s="6" t="n">
        <v>16980</v>
      </c>
      <c r="C25" s="6" t="n">
        <v>17265</v>
      </c>
    </row>
    <row r="26">
      <c r="A26" s="4" t="inlineStr">
        <is>
          <t>Percentage of entity's revenue</t>
        </is>
      </c>
      <c r="B26" s="4" t="inlineStr">
        <is>
          <t>63.00%</t>
        </is>
      </c>
      <c r="C26" s="4" t="inlineStr">
        <is>
          <t>99.00%</t>
        </is>
      </c>
    </row>
    <row r="27">
      <c r="A27" s="4" t="inlineStr">
        <is>
          <t>Royalty and stream interests</t>
        </is>
      </c>
      <c r="B27" s="6" t="n">
        <v>64133</v>
      </c>
      <c r="C27" s="6" t="n">
        <v>13008</v>
      </c>
    </row>
    <row r="28">
      <c r="A28" s="4" t="inlineStr">
        <is>
          <t>Percent of entity's net assets</t>
        </is>
      </c>
      <c r="B28" s="4" t="inlineStr">
        <is>
          <t>31.00%</t>
        </is>
      </c>
      <c r="C28" s="4" t="inlineStr">
        <is>
          <t>19.00%</t>
        </is>
      </c>
    </row>
    <row r="29">
      <c r="A29" s="4" t="inlineStr">
        <is>
          <t>North America | Gold Streams</t>
        </is>
      </c>
    </row>
    <row r="30">
      <c r="A30" s="3" t="inlineStr">
        <is>
          <t>Disclosure of operating segments [line items]</t>
        </is>
      </c>
    </row>
    <row r="31">
      <c r="A31" s="4" t="inlineStr">
        <is>
          <t>Revenue</t>
        </is>
      </c>
      <c r="B31" s="6" t="n">
        <v>0</v>
      </c>
    </row>
    <row r="32">
      <c r="A32" s="4" t="inlineStr">
        <is>
          <t>Royalty and stream interests</t>
        </is>
      </c>
      <c r="B32" s="5" t="n">
        <v>0</v>
      </c>
      <c r="C32" s="6" t="n">
        <v>0</v>
      </c>
    </row>
    <row r="33">
      <c r="A33" s="4" t="inlineStr">
        <is>
          <t>North America | Silver Streams</t>
        </is>
      </c>
    </row>
    <row r="34">
      <c r="A34" s="3" t="inlineStr">
        <is>
          <t>Disclosure of operating segments [line items]</t>
        </is>
      </c>
    </row>
    <row r="35">
      <c r="A35" s="4" t="inlineStr">
        <is>
          <t>Revenue</t>
        </is>
      </c>
      <c r="B35" s="5" t="n">
        <v>5083</v>
      </c>
      <c r="C35" s="5" t="n">
        <v>3250</v>
      </c>
    </row>
    <row r="36">
      <c r="A36" s="4" t="inlineStr">
        <is>
          <t>Royalty and stream interests</t>
        </is>
      </c>
      <c r="B36" s="5" t="n">
        <v>10427</v>
      </c>
      <c r="C36" s="5" t="n">
        <v>13008</v>
      </c>
    </row>
    <row r="37">
      <c r="A37" s="4" t="inlineStr">
        <is>
          <t>North America | Royalties</t>
        </is>
      </c>
    </row>
    <row r="38">
      <c r="A38" s="3" t="inlineStr">
        <is>
          <t>Disclosure of operating segments [line items]</t>
        </is>
      </c>
    </row>
    <row r="39">
      <c r="A39" s="4" t="inlineStr">
        <is>
          <t>Revenue</t>
        </is>
      </c>
      <c r="B39" s="5" t="n">
        <v>208</v>
      </c>
    </row>
    <row r="40">
      <c r="A40" s="4" t="inlineStr">
        <is>
          <t>Royalty and stream interests</t>
        </is>
      </c>
      <c r="B40" s="5" t="n">
        <v>53706</v>
      </c>
    </row>
    <row r="41">
      <c r="A41" s="4" t="inlineStr">
        <is>
          <t>North America | Gold Prepay Loan</t>
        </is>
      </c>
    </row>
    <row r="42">
      <c r="A42" s="3" t="inlineStr">
        <is>
          <t>Disclosure of operating segments [line items]</t>
        </is>
      </c>
    </row>
    <row r="43">
      <c r="A43" s="4" t="inlineStr">
        <is>
          <t>Revenue</t>
        </is>
      </c>
      <c r="B43" s="5" t="n">
        <v>11689</v>
      </c>
      <c r="C43" s="5" t="n">
        <v>14015</v>
      </c>
    </row>
    <row r="44">
      <c r="A44" s="4" t="inlineStr">
        <is>
          <t>South America</t>
        </is>
      </c>
    </row>
    <row r="45">
      <c r="A45" s="3" t="inlineStr">
        <is>
          <t>Disclosure of operating segments [line items]</t>
        </is>
      </c>
    </row>
    <row r="46">
      <c r="A46" s="4" t="inlineStr">
        <is>
          <t>Revenue</t>
        </is>
      </c>
      <c r="B46" s="6" t="n">
        <v>1178</v>
      </c>
    </row>
    <row r="47">
      <c r="A47" s="4" t="inlineStr">
        <is>
          <t>Percentage of entity's revenue</t>
        </is>
      </c>
      <c r="B47" s="4" t="inlineStr">
        <is>
          <t>4.00%</t>
        </is>
      </c>
    </row>
    <row r="48">
      <c r="A48" s="4" t="inlineStr">
        <is>
          <t>Royalty and stream interests</t>
        </is>
      </c>
      <c r="B48" s="6" t="n">
        <v>57264</v>
      </c>
    </row>
    <row r="49">
      <c r="A49" s="4" t="inlineStr">
        <is>
          <t>Percent of entity's net assets</t>
        </is>
      </c>
      <c r="B49" s="4" t="inlineStr">
        <is>
          <t>28.00%</t>
        </is>
      </c>
    </row>
    <row r="50">
      <c r="A50" s="4" t="inlineStr">
        <is>
          <t>South America | Gold Streams</t>
        </is>
      </c>
    </row>
    <row r="51">
      <c r="A51" s="3" t="inlineStr">
        <is>
          <t>Disclosure of operating segments [line items]</t>
        </is>
      </c>
    </row>
    <row r="52">
      <c r="A52" s="4" t="inlineStr">
        <is>
          <t>Revenue</t>
        </is>
      </c>
      <c r="B52" s="6" t="n">
        <v>0</v>
      </c>
    </row>
    <row r="53">
      <c r="A53" s="4" t="inlineStr">
        <is>
          <t>Royalty and stream interests</t>
        </is>
      </c>
      <c r="B53" s="5" t="n">
        <v>0</v>
      </c>
    </row>
    <row r="54">
      <c r="A54" s="4" t="inlineStr">
        <is>
          <t>South America | Silver Streams</t>
        </is>
      </c>
    </row>
    <row r="55">
      <c r="A55" s="3" t="inlineStr">
        <is>
          <t>Disclosure of operating segments [line items]</t>
        </is>
      </c>
    </row>
    <row r="56">
      <c r="A56" s="4" t="inlineStr">
        <is>
          <t>Revenue</t>
        </is>
      </c>
      <c r="B56" s="5" t="n">
        <v>0</v>
      </c>
    </row>
    <row r="57">
      <c r="A57" s="4" t="inlineStr">
        <is>
          <t>Royalty and stream interests</t>
        </is>
      </c>
      <c r="B57" s="5" t="n">
        <v>0</v>
      </c>
    </row>
    <row r="58">
      <c r="A58" s="4" t="inlineStr">
        <is>
          <t>South America | Royalties</t>
        </is>
      </c>
    </row>
    <row r="59">
      <c r="A59" s="3" t="inlineStr">
        <is>
          <t>Disclosure of operating segments [line items]</t>
        </is>
      </c>
    </row>
    <row r="60">
      <c r="A60" s="4" t="inlineStr">
        <is>
          <t>Revenue</t>
        </is>
      </c>
      <c r="B60" s="5" t="n">
        <v>1178</v>
      </c>
    </row>
    <row r="61">
      <c r="A61" s="4" t="inlineStr">
        <is>
          <t>Royalty and stream interests</t>
        </is>
      </c>
      <c r="B61" s="5" t="n">
        <v>57264</v>
      </c>
    </row>
    <row r="62">
      <c r="A62" s="4" t="inlineStr">
        <is>
          <t>South America | Gold Prepay Loan</t>
        </is>
      </c>
    </row>
    <row r="63">
      <c r="A63" s="3" t="inlineStr">
        <is>
          <t>Disclosure of operating segments [line items]</t>
        </is>
      </c>
    </row>
    <row r="64">
      <c r="A64" s="4" t="inlineStr">
        <is>
          <t>Revenue</t>
        </is>
      </c>
      <c r="B64" s="5" t="n">
        <v>0</v>
      </c>
    </row>
    <row r="65">
      <c r="A65" s="4" t="inlineStr">
        <is>
          <t>Africa</t>
        </is>
      </c>
    </row>
    <row r="66">
      <c r="A66" s="3" t="inlineStr">
        <is>
          <t>Disclosure of operating segments [line items]</t>
        </is>
      </c>
    </row>
    <row r="67">
      <c r="A67" s="4" t="inlineStr">
        <is>
          <t>Revenue</t>
        </is>
      </c>
      <c r="B67" s="6" t="n">
        <v>7454</v>
      </c>
    </row>
    <row r="68">
      <c r="A68" s="4" t="inlineStr">
        <is>
          <t>Percentage of entity's revenue</t>
        </is>
      </c>
      <c r="B68" s="4" t="inlineStr">
        <is>
          <t>28.00%</t>
        </is>
      </c>
    </row>
    <row r="69">
      <c r="A69" s="4" t="inlineStr">
        <is>
          <t>Royalty and stream interests</t>
        </is>
      </c>
      <c r="B69" s="6" t="n">
        <v>67928</v>
      </c>
      <c r="C69" s="6" t="n">
        <v>37000</v>
      </c>
    </row>
    <row r="70">
      <c r="A70" s="4" t="inlineStr">
        <is>
          <t>Percent of entity's net assets</t>
        </is>
      </c>
      <c r="B70" s="4" t="inlineStr">
        <is>
          <t>33.00%</t>
        </is>
      </c>
      <c r="C70" s="4" t="inlineStr">
        <is>
          <t>54.00%</t>
        </is>
      </c>
    </row>
    <row r="71">
      <c r="A71" s="4" t="inlineStr">
        <is>
          <t>Africa | Gold Streams</t>
        </is>
      </c>
    </row>
    <row r="72">
      <c r="A72" s="3" t="inlineStr">
        <is>
          <t>Disclosure of operating segments [line items]</t>
        </is>
      </c>
    </row>
    <row r="73">
      <c r="A73" s="4" t="inlineStr">
        <is>
          <t>Revenue</t>
        </is>
      </c>
      <c r="B73" s="6" t="n">
        <v>7454</v>
      </c>
    </row>
    <row r="74">
      <c r="A74" s="4" t="inlineStr">
        <is>
          <t>Royalty and stream interests</t>
        </is>
      </c>
      <c r="B74" s="5" t="n">
        <v>67928</v>
      </c>
      <c r="C74" s="6" t="n">
        <v>37000</v>
      </c>
    </row>
    <row r="75">
      <c r="A75" s="4" t="inlineStr">
        <is>
          <t>Africa | Silver Streams</t>
        </is>
      </c>
    </row>
    <row r="76">
      <c r="A76" s="3" t="inlineStr">
        <is>
          <t>Disclosure of operating segments [line items]</t>
        </is>
      </c>
    </row>
    <row r="77">
      <c r="A77" s="4" t="inlineStr">
        <is>
          <t>Revenue</t>
        </is>
      </c>
      <c r="B77" s="5" t="n">
        <v>0</v>
      </c>
    </row>
    <row r="78">
      <c r="A78" s="4" t="inlineStr">
        <is>
          <t>Royalty and stream interests</t>
        </is>
      </c>
      <c r="B78" s="5" t="n">
        <v>0</v>
      </c>
      <c r="C78" s="5" t="n">
        <v>0</v>
      </c>
    </row>
    <row r="79">
      <c r="A79" s="4" t="inlineStr">
        <is>
          <t>Africa | Royalties</t>
        </is>
      </c>
    </row>
    <row r="80">
      <c r="A80" s="3" t="inlineStr">
        <is>
          <t>Disclosure of operating segments [line items]</t>
        </is>
      </c>
    </row>
    <row r="81">
      <c r="A81" s="4" t="inlineStr">
        <is>
          <t>Revenue</t>
        </is>
      </c>
      <c r="B81" s="5" t="n">
        <v>0</v>
      </c>
    </row>
    <row r="82">
      <c r="A82" s="4" t="inlineStr">
        <is>
          <t>Royalty and stream interests</t>
        </is>
      </c>
      <c r="B82" s="5" t="n">
        <v>0</v>
      </c>
    </row>
    <row r="83">
      <c r="A83" s="4" t="inlineStr">
        <is>
          <t>Africa | Gold Prepay Loan</t>
        </is>
      </c>
    </row>
    <row r="84">
      <c r="A84" s="3" t="inlineStr">
        <is>
          <t>Disclosure of operating segments [line items]</t>
        </is>
      </c>
    </row>
    <row r="85">
      <c r="A85" s="4" t="inlineStr">
        <is>
          <t>Revenue</t>
        </is>
      </c>
      <c r="B85" s="5" t="n">
        <v>0</v>
      </c>
    </row>
    <row r="86">
      <c r="A86" s="4" t="inlineStr">
        <is>
          <t>Australia</t>
        </is>
      </c>
    </row>
    <row r="87">
      <c r="A87" s="3" t="inlineStr">
        <is>
          <t>Disclosure of operating segments [line items]</t>
        </is>
      </c>
    </row>
    <row r="88">
      <c r="A88" s="4" t="inlineStr">
        <is>
          <t>Revenue</t>
        </is>
      </c>
      <c r="B88" s="6" t="n">
        <v>1154</v>
      </c>
      <c r="C88" s="6" t="n">
        <v>112</v>
      </c>
    </row>
    <row r="89">
      <c r="A89" s="4" t="inlineStr">
        <is>
          <t>Percentage of entity's revenue</t>
        </is>
      </c>
      <c r="B89" s="4" t="inlineStr">
        <is>
          <t>4.00%</t>
        </is>
      </c>
      <c r="C89" s="4" t="inlineStr">
        <is>
          <t>1.00%</t>
        </is>
      </c>
    </row>
    <row r="90">
      <c r="A90" s="4" t="inlineStr">
        <is>
          <t>Royalty and stream interests</t>
        </is>
      </c>
      <c r="B90" s="6" t="n">
        <v>18598</v>
      </c>
      <c r="C90" s="6" t="n">
        <v>18965</v>
      </c>
    </row>
    <row r="91">
      <c r="A91" s="4" t="inlineStr">
        <is>
          <t>Percent of entity's net assets</t>
        </is>
      </c>
      <c r="B91" s="4" t="inlineStr">
        <is>
          <t>9.00%</t>
        </is>
      </c>
      <c r="C91" s="4" t="inlineStr">
        <is>
          <t>27.00%</t>
        </is>
      </c>
    </row>
    <row r="92">
      <c r="A92" s="4" t="inlineStr">
        <is>
          <t>Australia | Gold Streams</t>
        </is>
      </c>
    </row>
    <row r="93">
      <c r="A93" s="3" t="inlineStr">
        <is>
          <t>Disclosure of operating segments [line items]</t>
        </is>
      </c>
    </row>
    <row r="94">
      <c r="A94" s="4" t="inlineStr">
        <is>
          <t>Revenue</t>
        </is>
      </c>
      <c r="B94" s="6" t="n">
        <v>0</v>
      </c>
    </row>
    <row r="95">
      <c r="A95" s="4" t="inlineStr">
        <is>
          <t>Royalty and stream interests</t>
        </is>
      </c>
      <c r="B95" s="5" t="n">
        <v>0</v>
      </c>
      <c r="C95" s="6" t="n">
        <v>0</v>
      </c>
    </row>
    <row r="96">
      <c r="A96" s="4" t="inlineStr">
        <is>
          <t>Australia | Silver Streams</t>
        </is>
      </c>
    </row>
    <row r="97">
      <c r="A97" s="3" t="inlineStr">
        <is>
          <t>Disclosure of operating segments [line items]</t>
        </is>
      </c>
    </row>
    <row r="98">
      <c r="A98" s="4" t="inlineStr">
        <is>
          <t>Revenue</t>
        </is>
      </c>
      <c r="B98" s="5" t="n">
        <v>1154</v>
      </c>
      <c r="C98" s="5" t="n">
        <v>112</v>
      </c>
    </row>
    <row r="99">
      <c r="A99" s="4" t="inlineStr">
        <is>
          <t>Royalty and stream interests</t>
        </is>
      </c>
      <c r="B99" s="5" t="n">
        <v>18598</v>
      </c>
      <c r="C99" s="5" t="n">
        <v>18965</v>
      </c>
    </row>
    <row r="100">
      <c r="A100" s="4" t="inlineStr">
        <is>
          <t>Australia | Royalties</t>
        </is>
      </c>
    </row>
    <row r="101">
      <c r="A101" s="3" t="inlineStr">
        <is>
          <t>Disclosure of operating segments [line items]</t>
        </is>
      </c>
    </row>
    <row r="102">
      <c r="A102" s="4" t="inlineStr">
        <is>
          <t>Revenue</t>
        </is>
      </c>
      <c r="B102" s="5" t="n">
        <v>0</v>
      </c>
    </row>
    <row r="103">
      <c r="A103" s="4" t="inlineStr">
        <is>
          <t>Royalty and stream interests</t>
        </is>
      </c>
      <c r="B103" s="5" t="n">
        <v>0</v>
      </c>
    </row>
    <row r="104">
      <c r="A104" s="4" t="inlineStr">
        <is>
          <t>Australia | Gold Prepay Loan</t>
        </is>
      </c>
    </row>
    <row r="105">
      <c r="A105" s="3" t="inlineStr">
        <is>
          <t>Disclosure of operating segments [line items]</t>
        </is>
      </c>
    </row>
    <row r="106">
      <c r="A106" s="4" t="inlineStr">
        <is>
          <t>Revenue</t>
        </is>
      </c>
      <c r="B106" s="6" t="n">
        <v>0</v>
      </c>
      <c r="C106"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Fair Value Measurements (Details) - Monte-Carlo $ in Thousands</t>
        </is>
      </c>
      <c r="B1" s="2" t="inlineStr">
        <is>
          <t>Dec. 31, 2020USD ($)</t>
        </is>
      </c>
    </row>
    <row r="2">
      <c r="A2" s="4" t="inlineStr">
        <is>
          <t>Level 3 of fair value hierarchy</t>
        </is>
      </c>
    </row>
    <row r="3">
      <c r="A3" s="3" t="inlineStr">
        <is>
          <t>Disclosure of fair value measurement of liabilities [line items]</t>
        </is>
      </c>
    </row>
    <row r="4">
      <c r="A4" s="4" t="inlineStr">
        <is>
          <t>Sensitivity to changes in fair value, increase amount</t>
        </is>
      </c>
      <c r="B4" s="6" t="n">
        <v>238</v>
      </c>
    </row>
    <row r="5">
      <c r="A5" s="4" t="inlineStr">
        <is>
          <t>Interest rate, measurement input</t>
        </is>
      </c>
    </row>
    <row r="6">
      <c r="A6" s="3" t="inlineStr">
        <is>
          <t>Disclosure of fair value measurement of liabilities [line items]</t>
        </is>
      </c>
    </row>
    <row r="7">
      <c r="A7" s="4" t="inlineStr">
        <is>
          <t>Significant unobservable input, liabilities</t>
        </is>
      </c>
      <c r="B7" s="10" t="n">
        <v>0.48</v>
      </c>
    </row>
    <row r="8">
      <c r="A8" s="4" t="inlineStr">
        <is>
          <t>Sensitivity to change in observable inputs</t>
        </is>
      </c>
      <c r="B8" s="10"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Narrative (Details) - USD ($) $ in Thousand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Cash</t>
        </is>
      </c>
      <c r="B4" s="6" t="n">
        <v>22517</v>
      </c>
      <c r="C4" s="6" t="n">
        <v>0</v>
      </c>
    </row>
    <row r="5">
      <c r="A5" s="4" t="inlineStr">
        <is>
          <t>Working capital</t>
        </is>
      </c>
      <c r="B5" s="6" t="n">
        <v>27418</v>
      </c>
    </row>
    <row r="6">
      <c r="A6" s="4" t="inlineStr">
        <is>
          <t>Currency risk</t>
        </is>
      </c>
    </row>
    <row r="7">
      <c r="A7" s="3" t="inlineStr">
        <is>
          <t>Disclosure of nature and extent of risks arising from financial instruments [line items]</t>
        </is>
      </c>
    </row>
    <row r="8">
      <c r="A8" s="4" t="inlineStr">
        <is>
          <t>Reasonably possible change in risk variable, percent</t>
        </is>
      </c>
      <c r="B8" s="4" t="inlineStr">
        <is>
          <t>5.00%</t>
        </is>
      </c>
    </row>
    <row r="9">
      <c r="A9" s="4" t="inlineStr">
        <is>
          <t>Currency risk | Canadian dollars</t>
        </is>
      </c>
    </row>
    <row r="10">
      <c r="A10" s="3" t="inlineStr">
        <is>
          <t>Disclosure of nature and extent of risks arising from financial instruments [line items]</t>
        </is>
      </c>
    </row>
    <row r="11">
      <c r="A11" s="4" t="inlineStr">
        <is>
          <t>Reasonably possible change in risk variable, impact on income before taxes</t>
        </is>
      </c>
      <c r="B11" s="6" t="n">
        <v>354</v>
      </c>
    </row>
    <row r="12">
      <c r="A12" s="4" t="inlineStr">
        <is>
          <t>Equity price risk</t>
        </is>
      </c>
    </row>
    <row r="13">
      <c r="A13" s="3" t="inlineStr">
        <is>
          <t>Disclosure of nature and extent of risks arising from financial instruments [line items]</t>
        </is>
      </c>
    </row>
    <row r="14">
      <c r="A14" s="4" t="inlineStr">
        <is>
          <t>Reasonably possible change in risk variable, percent</t>
        </is>
      </c>
      <c r="B14" s="4" t="inlineStr">
        <is>
          <t>5.00%</t>
        </is>
      </c>
    </row>
    <row r="15">
      <c r="A15" s="4" t="inlineStr">
        <is>
          <t>Reasonably possible change in risk variable, impact on income before taxes</t>
        </is>
      </c>
      <c r="B15" s="6" t="n">
        <v>374</v>
      </c>
    </row>
    <row r="16">
      <c r="A16" s="4" t="inlineStr">
        <is>
          <t>Commodity price risk</t>
        </is>
      </c>
    </row>
    <row r="17">
      <c r="A17" s="3" t="inlineStr">
        <is>
          <t>Disclosure of nature and extent of risks arising from financial instruments [line items]</t>
        </is>
      </c>
    </row>
    <row r="18">
      <c r="A18" s="4" t="inlineStr">
        <is>
          <t>Reasonably possible change in risk variable, percent</t>
        </is>
      </c>
      <c r="B18" s="4" t="inlineStr">
        <is>
          <t>5.00%</t>
        </is>
      </c>
    </row>
    <row r="19">
      <c r="A19" s="4" t="inlineStr">
        <is>
          <t>Reasonably possible change in risk variable, impact on income before taxes</t>
        </is>
      </c>
      <c r="B19" s="6" t="n">
        <v>70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Timing for Remaining Contractual Payments Relating to Financial Liabilities (Details) - Liquidity risk $ in Thousands</t>
        </is>
      </c>
      <c r="B1" s="2" t="inlineStr">
        <is>
          <t>Dec. 31, 2020USD ($)</t>
        </is>
      </c>
    </row>
    <row r="2">
      <c r="A2" s="3" t="inlineStr">
        <is>
          <t>Disclosure of nature and extent of risks arising from financial instruments [line items]</t>
        </is>
      </c>
    </row>
    <row r="3">
      <c r="A3" s="4" t="inlineStr">
        <is>
          <t>Accounts payable and accrued liabilities</t>
        </is>
      </c>
      <c r="B3" s="6" t="n">
        <v>4391</v>
      </c>
    </row>
    <row r="4">
      <c r="A4" s="4" t="inlineStr">
        <is>
          <t>Deferred Payment Liability – debt host</t>
        </is>
      </c>
      <c r="B4" s="5" t="n">
        <v>9046</v>
      </c>
    </row>
    <row r="5">
      <c r="A5" s="4" t="inlineStr">
        <is>
          <t>Interest on Deferred Payment Liability</t>
        </is>
      </c>
      <c r="B5" s="5" t="n">
        <v>0</v>
      </c>
    </row>
    <row r="6">
      <c r="A6" s="4" t="inlineStr">
        <is>
          <t>Deferred Payment Liability – Conversion option</t>
        </is>
      </c>
      <c r="B6" s="5" t="n">
        <v>3013</v>
      </c>
    </row>
    <row r="7">
      <c r="A7" s="4" t="inlineStr">
        <is>
          <t>Total financial liabilities</t>
        </is>
      </c>
      <c r="B7" s="5" t="n">
        <v>16450</v>
      </c>
    </row>
    <row r="8">
      <c r="A8" s="4" t="inlineStr">
        <is>
          <t>2021</t>
        </is>
      </c>
    </row>
    <row r="9">
      <c r="A9" s="3" t="inlineStr">
        <is>
          <t>Disclosure of nature and extent of risks arising from financial instruments [line items]</t>
        </is>
      </c>
    </row>
    <row r="10">
      <c r="A10" s="4" t="inlineStr">
        <is>
          <t>Accounts payable and accrued liabilities</t>
        </is>
      </c>
      <c r="B10" s="5" t="n">
        <v>4391</v>
      </c>
    </row>
    <row r="11">
      <c r="A11" s="4" t="inlineStr">
        <is>
          <t>Deferred Payment Liability – debt host</t>
        </is>
      </c>
      <c r="B11" s="5" t="n">
        <v>0</v>
      </c>
    </row>
    <row r="12">
      <c r="A12" s="4" t="inlineStr">
        <is>
          <t>Interest on Deferred Payment Liability</t>
        </is>
      </c>
      <c r="B12" s="5" t="n">
        <v>300</v>
      </c>
    </row>
    <row r="13">
      <c r="A13" s="4" t="inlineStr">
        <is>
          <t>Deferred Payment Liability – Conversion option</t>
        </is>
      </c>
      <c r="B13" s="5" t="n">
        <v>0</v>
      </c>
    </row>
    <row r="14">
      <c r="A14" s="4" t="inlineStr">
        <is>
          <t>Total financial liabilities</t>
        </is>
      </c>
      <c r="B14" s="5" t="n">
        <v>4691</v>
      </c>
    </row>
    <row r="15">
      <c r="A15" s="4" t="inlineStr">
        <is>
          <t>2022</t>
        </is>
      </c>
    </row>
    <row r="16">
      <c r="A16" s="3" t="inlineStr">
        <is>
          <t>Disclosure of nature and extent of risks arising from financial instruments [line items]</t>
        </is>
      </c>
    </row>
    <row r="17">
      <c r="A17" s="4" t="inlineStr">
        <is>
          <t>Accounts payable and accrued liabilities</t>
        </is>
      </c>
      <c r="B17" s="5" t="n">
        <v>0</v>
      </c>
    </row>
    <row r="18">
      <c r="A18" s="4" t="inlineStr">
        <is>
          <t>Deferred Payment Liability – debt host</t>
        </is>
      </c>
      <c r="B18" s="5" t="n">
        <v>10000</v>
      </c>
    </row>
    <row r="19">
      <c r="A19" s="4" t="inlineStr">
        <is>
          <t>Interest on Deferred Payment Liability</t>
        </is>
      </c>
      <c r="B19" s="5" t="n">
        <v>121</v>
      </c>
    </row>
    <row r="20">
      <c r="A20" s="4" t="inlineStr">
        <is>
          <t>Deferred Payment Liability – Conversion option</t>
        </is>
      </c>
      <c r="B20" s="5" t="n">
        <v>0</v>
      </c>
    </row>
    <row r="21">
      <c r="A21" s="4" t="inlineStr">
        <is>
          <t>Total financial liabilities</t>
        </is>
      </c>
      <c r="B21" s="6" t="n">
        <v>101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51:49Z</dcterms:created>
  <dcterms:modified xmlns:dcterms="http://purl.org/dc/terms/" xmlns:xsi="http://www.w3.org/2001/XMLSchema-instance" xsi:type="dcterms:W3CDTF">2021-03-30T21:51:49Z</dcterms:modified>
</cp:coreProperties>
</file>